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solidated and Combined State" sheetId="6" r:id="rId6"/>
    <s:sheet name="Condensed Consolidated Stateme7" sheetId="7" r:id="rId7"/>
    <s:sheet name="Nature of Business and Signific" sheetId="8" r:id="rId8"/>
    <s:sheet name="Acquisitions" sheetId="9" r:id="rId9"/>
    <s:sheet name="Property and Equipment" sheetId="10" r:id="rId10"/>
    <s:sheet name="Goodwill and Intangible Assets" sheetId="11" r:id="rId11"/>
    <s:sheet name="Capital Leases" sheetId="12" r:id="rId12"/>
    <s:sheet name="Employee Benefit and Stock Ince" sheetId="13" r:id="rId13"/>
    <s:sheet name="Debt" sheetId="14" r:id="rId14"/>
    <s:sheet name="Income Taxes" sheetId="15" r:id="rId15"/>
    <s:sheet name="Related Party Transactions" sheetId="16" r:id="rId16"/>
    <s:sheet name="Commitments and Contingencies" sheetId="17" r:id="rId17"/>
    <s:sheet name="Redeemable Convertible Preferre" sheetId="18" r:id="rId18"/>
    <s:sheet name="Net Sales by Product" sheetId="19" r:id="rId19"/>
    <s:sheet name="Earnings (Loss) Per Share" sheetId="20" r:id="rId20"/>
    <s:sheet name="Subsequent Events" sheetId="21" r:id="rId21"/>
    <s:sheet name="Common Stock Split" sheetId="22" r:id="rId22"/>
    <s:sheet name="Schedule I-Registrant's Condens" sheetId="23" r:id="rId23"/>
    <s:sheet name="Nature of Business and Signif24" sheetId="24" r:id="rId24"/>
    <s:sheet name="Nature of Business and Signif25" sheetId="25" r:id="rId25"/>
    <s:sheet name="Acquisitions (Tables)" sheetId="26" r:id="rId26"/>
    <s:sheet name="Property and Equipment (Tables)" sheetId="27" r:id="rId27"/>
    <s:sheet name="Goodwill and Intangible Assets " sheetId="28" r:id="rId28"/>
    <s:sheet name="Capital Leases (Tables)" sheetId="29" r:id="rId29"/>
    <s:sheet name="Employee Benefit and Stock In30" sheetId="30" r:id="rId30"/>
    <s:sheet name="Debt (Tables)" sheetId="31" r:id="rId31"/>
    <s:sheet name="Income Taxes (Tables)" sheetId="32" r:id="rId32"/>
    <s:sheet name="Commitments and Contingencies (" sheetId="33" r:id="rId33"/>
    <s:sheet name="Redeemable Convertible Prefer34" sheetId="34" r:id="rId34"/>
    <s:sheet name="Net Sales by Product (Tables)" sheetId="35" r:id="rId35"/>
    <s:sheet name="Earnings (Loss) Per Share (Tabl" sheetId="36" r:id="rId36"/>
    <s:sheet name="Nature of Business and Signif37" sheetId="37" r:id="rId37"/>
    <s:sheet name="Nature of Business and Signif38" sheetId="38" r:id="rId38"/>
    <s:sheet name="CD&amp;R Acquisition Accounting - A" sheetId="39" r:id="rId39"/>
    <s:sheet name="CD&amp;R Acquisition Accounting - S" sheetId="40" r:id="rId40"/>
    <s:sheet name="CD&amp;R Acquisition Accounting -41" sheetId="41" r:id="rId41"/>
    <s:sheet name="Acquisitions - Additional Infor" sheetId="42" r:id="rId42"/>
    <s:sheet name="Acquisitions - Preliminary Esti" sheetId="43" r:id="rId43"/>
    <s:sheet name="Acquisitions - Summary of Unaud" sheetId="44" r:id="rId44"/>
    <s:sheet name="Property and Equipment - Schedu" sheetId="45" r:id="rId45"/>
    <s:sheet name="Property and Equipment - Additi" sheetId="46" r:id="rId46"/>
    <s:sheet name="Goodwill and Intangible Assets," sheetId="47" r:id="rId47"/>
    <s:sheet name="Goodwill and Intangible Asset48" sheetId="48" r:id="rId48"/>
    <s:sheet name="Goodwill and Intangible Asset49" sheetId="49" r:id="rId49"/>
    <s:sheet name="Goodwill and Intangible Asset50" sheetId="50" r:id="rId50"/>
    <s:sheet name="Capital Leases (Detail)" sheetId="51" r:id="rId51"/>
    <s:sheet name="Capital Leases - Future Minimum" sheetId="52" r:id="rId52"/>
    <s:sheet name="Capital Leases - Additional Inf" sheetId="53" r:id="rId53"/>
    <s:sheet name="Employee Benefit and Stock In54" sheetId="54" r:id="rId54"/>
    <s:sheet name="Employee Benefit and Stock In55" sheetId="55" r:id="rId55"/>
    <s:sheet name="Employee Benefit and Stock In56" sheetId="56" r:id="rId56"/>
    <s:sheet name="Debt - Schedule of Long-term De" sheetId="57" r:id="rId57"/>
    <s:sheet name="Debt - Additional Information (" sheetId="58" r:id="rId58"/>
    <s:sheet name="Long Term Debt - Maturities of " sheetId="59" r:id="rId59"/>
    <s:sheet name="Income Taxes - Components of Ne" sheetId="60" r:id="rId60"/>
    <s:sheet name="Income Taxes - Components of In" sheetId="61" r:id="rId61"/>
    <s:sheet name="Income Taxes - Additional Infor" sheetId="62" r:id="rId62"/>
    <s:sheet name="Income Taxes - Reconciliation o" sheetId="63" r:id="rId63"/>
    <s:sheet name="Income Taxes - Significant Comp" sheetId="64" r:id="rId64"/>
    <s:sheet name="Income Taxes - Activity In Valu" sheetId="65" r:id="rId65"/>
    <s:sheet name="Related Party Transactions - Ad" sheetId="66" r:id="rId66"/>
    <s:sheet name="Commitments and Contingencies -" sheetId="67" r:id="rId67"/>
    <s:sheet name="Commitments and Contingencies68" sheetId="68" r:id="rId68"/>
    <s:sheet name="Redeemable Convertible Prefer69" sheetId="69" r:id="rId69"/>
    <s:sheet name="Redeemable Convertible Prefer70" sheetId="70" r:id="rId70"/>
    <s:sheet name="Net Sales from External Custome" sheetId="71" r:id="rId71"/>
    <s:sheet name="Earnings (Loss) Per Share (Deta" sheetId="72" r:id="rId72"/>
    <s:sheet name="Subsequent Events - Additional " sheetId="73" r:id="rId73"/>
    <s:sheet name="Subsequent Events - Debt Refina" sheetId="74" r:id="rId74"/>
    <s:sheet name="Common Stock Split - Additional" sheetId="75" r:id="rId75"/>
    <s:sheet name="Goodwill and Intangible Asset76" sheetId="76" r:id="rId76"/>
    <s:sheet name="Schedule 1 - Registrant's Conde" sheetId="77" r:id="rId77"/>
    <s:sheet name="Schedule 1 - Registrant's Con78" sheetId="78" r:id="rId78"/>
    <s:sheet name="Schedule 1 - Registrant's Con79" sheetId="79" r:id="rId79"/>
    <s:sheet name="Schedule 1 - Registrant's Con80" sheetId="80" r:id="rId80"/>
    <s:sheet name="Schedule 1 - Registrant's Con81" sheetId="81" r:id="rId81"/>
    <s:sheet name="Schedule 1 - Registrant's Con82" sheetId="82" r:id="rId82"/>
    <s:sheet name="Schedule 1 - Registrant's Con83" sheetId="83" r:id="rId83"/>
    <s:sheet name="Schedule 1 - Registrant's Con84" sheetId="84" r:id="rId84"/>
  </s:sheets>
  <s:definedNames/>
  <s:calcPr calcId="124519" calcMode="auto" fullCalcOnLoad="1"/>
</s:workbook>
</file>

<file path=xl/sharedStrings.xml><?xml version="1.0" encoding="utf-8"?>
<sst xmlns="http://schemas.openxmlformats.org/spreadsheetml/2006/main" uniqueCount="948">
  <si>
    <t>Document and Entity Information</t>
  </si>
  <si>
    <t>9 Months Ended</t>
  </si>
  <si>
    <t>Oct. 02, 2016</t>
  </si>
  <si>
    <t>Document And Entity Information [Abstract]</t>
  </si>
  <si>
    <t>Document Type</t>
  </si>
  <si>
    <t>S1</t>
  </si>
  <si>
    <t>Amendment Flag</t>
  </si>
  <si>
    <t>false</t>
  </si>
  <si>
    <t>Document Period End Date</t>
  </si>
  <si>
    <t>Oct. 2,
		2016</t>
  </si>
  <si>
    <t>Trading Symbol</t>
  </si>
  <si>
    <t>SITE</t>
  </si>
  <si>
    <t>Entity Registrant Name</t>
  </si>
  <si>
    <t>SiteOne Landscape Supply, Inc.</t>
  </si>
  <si>
    <t>Entity Central Index Key</t>
  </si>
  <si>
    <t>Entity Filer Category</t>
  </si>
  <si>
    <t>Non-accelerated Filer</t>
  </si>
  <si>
    <t>Condensed Consolidated Balance Sheets - USD ($) $ in Millions</t>
  </si>
  <si>
    <t>Jan. 03, 2016</t>
  </si>
  <si>
    <t>Dec. 28, 2014</t>
  </si>
  <si>
    <t>Current assets:</t>
  </si>
  <si>
    <t>Cash and cash equivalents</t>
  </si>
  <si>
    <t>Accounts receivable, net of allowance for doubtful accounts</t>
  </si>
  <si>
    <t>Inventory, net</t>
  </si>
  <si>
    <t>Income tax receivable</t>
  </si>
  <si>
    <t>Deferred tax assets</t>
  </si>
  <si>
    <t>Prepaid expenses and other current assets</t>
  </si>
  <si>
    <t>Total current assets</t>
  </si>
  <si>
    <t>Property and equipment, net</t>
  </si>
  <si>
    <t>Goodwill</t>
  </si>
  <si>
    <t>Intangible assets, net</t>
  </si>
  <si>
    <t>Other assets</t>
  </si>
  <si>
    <t>Total assets</t>
  </si>
  <si>
    <t>Current liabilities:</t>
  </si>
  <si>
    <t>Accounts payable</t>
  </si>
  <si>
    <t>Current portion of capital leases</t>
  </si>
  <si>
    <t>Accrued compensation</t>
  </si>
  <si>
    <t>Long term debt, current portion</t>
  </si>
  <si>
    <t>Accrued liabilities</t>
  </si>
  <si>
    <t>Total current liabilities</t>
  </si>
  <si>
    <t>Other long-term liabilities</t>
  </si>
  <si>
    <t>Capital leases, less current portion</t>
  </si>
  <si>
    <t>Deferred tax liabilities</t>
  </si>
  <si>
    <t>Long term debt, less current portion</t>
  </si>
  <si>
    <t>Total liabilities</t>
  </si>
  <si>
    <t>Commitment and contingencies</t>
  </si>
  <si>
    <t xml:space="preserve"> </t>
  </si>
  <si>
    <t>Redeemable convertible preferred stock</t>
  </si>
  <si>
    <t>Stockholders' equity:</t>
  </si>
  <si>
    <t>Common stock, value</t>
  </si>
  <si>
    <t>Additional paid-in capital</t>
  </si>
  <si>
    <t>Accumulated deficit</t>
  </si>
  <si>
    <t>Accumulated other comprehensive loss</t>
  </si>
  <si>
    <t>Total equity</t>
  </si>
  <si>
    <t>Total liabilities and equity</t>
  </si>
  <si>
    <t>Condensed Consolidated Balance Sheets (Parenthetical) - USD ($) $ in Millions</t>
  </si>
  <si>
    <t>Statement of Financial Position [Abstract]</t>
  </si>
  <si>
    <t>Allowance for doubtful accounts</t>
  </si>
  <si>
    <t>Common stock, par value (in dollars per share)</t>
  </si>
  <si>
    <t>Common stock, shares authorized</t>
  </si>
  <si>
    <t>Common stock, shares issued</t>
  </si>
  <si>
    <t>Common stock, shares outstanding</t>
  </si>
  <si>
    <t>Condensed Consolidated Statements of Operations - USD ($) $ in Millions</t>
  </si>
  <si>
    <t>Dec. 29, 2013</t>
  </si>
  <si>
    <t>Sep. 27, 2015</t>
  </si>
  <si>
    <t>Dec. 22, 2013</t>
  </si>
  <si>
    <t>Net sales</t>
  </si>
  <si>
    <t>Cost of goods sold (exclusive of depreciation)</t>
  </si>
  <si>
    <t>Gross profit</t>
  </si>
  <si>
    <t>Selling, general and administrative expenses</t>
  </si>
  <si>
    <t>Other income</t>
  </si>
  <si>
    <t>Operating income</t>
  </si>
  <si>
    <t>Interest and other non-operating (income) expenses</t>
  </si>
  <si>
    <t>Net income (loss) before taxes</t>
  </si>
  <si>
    <t>Income tax (benefit) expense</t>
  </si>
  <si>
    <t>Net income</t>
  </si>
  <si>
    <t>Less:</t>
  </si>
  <si>
    <t>Redeemable convertible preferred stock dividends</t>
  </si>
  <si>
    <t>Redeemable convertible preferred stock beneficial conversion feature</t>
  </si>
  <si>
    <t>Special cash dividend paid to preferred stockholders</t>
  </si>
  <si>
    <t>Undistributed earnings allocated to redeemable convertible preferred stock</t>
  </si>
  <si>
    <t>Net income (loss) attributable to common shares</t>
  </si>
  <si>
    <t>Net income (loss) per common share:</t>
  </si>
  <si>
    <t>Basic (in dollars per share)</t>
  </si>
  <si>
    <t>Diluted (in dollars per share)</t>
  </si>
  <si>
    <t>Weighted average number of common shares outstanding:</t>
  </si>
  <si>
    <t>Basic (shares)</t>
  </si>
  <si>
    <t>Diluted (shares)</t>
  </si>
  <si>
    <t>Predecessor</t>
  </si>
  <si>
    <t>Condensed Consolidated Statements of Comprehensive Income - USD ($) $ in Millions</t>
  </si>
  <si>
    <t>3 Months Ended</t>
  </si>
  <si>
    <t>12 Months Ended</t>
  </si>
  <si>
    <t>Net income (loss)</t>
  </si>
  <si>
    <t>Foreign currency translation adjustments</t>
  </si>
  <si>
    <t>Comprehensive income (loss)</t>
  </si>
  <si>
    <t>Consolidated and Combined Statements of Equity - USD ($) $ in Millions</t>
  </si>
  <si>
    <t>Total</t>
  </si>
  <si>
    <t>Common Stock</t>
  </si>
  <si>
    <t>Additional Paid-in Capital</t>
  </si>
  <si>
    <t>Accumulated Deficit</t>
  </si>
  <si>
    <t>Accumulated Other Comprehensive Income (Loss)</t>
  </si>
  <si>
    <t>Member Units [Member]</t>
  </si>
  <si>
    <t>Balance (Predecessor) at Dec. 30, 2012</t>
  </si>
  <si>
    <t>Net income | Predecessor</t>
  </si>
  <si>
    <t>Other comprehensive loss | Predecessor</t>
  </si>
  <si>
    <t>Balance (Predecessor) at Dec. 22, 2013</t>
  </si>
  <si>
    <t>Issuance of Common Stock</t>
  </si>
  <si>
    <t>Issuance of Common Stock (Shares)</t>
  </si>
  <si>
    <t>Balance at Dec. 29, 2013</t>
  </si>
  <si>
    <t>Balance, shares at Dec. 29, 2013</t>
  </si>
  <si>
    <t>Other comprehensive loss</t>
  </si>
  <si>
    <t>Common stock purchased by employees</t>
  </si>
  <si>
    <t>Common stock purchased by employees (Shares)</t>
  </si>
  <si>
    <t>Stock based compensation</t>
  </si>
  <si>
    <t>Balance at Dec. 28, 2014</t>
  </si>
  <si>
    <t>Balance, shares at Dec. 28, 2014</t>
  </si>
  <si>
    <t>Treasury stock</t>
  </si>
  <si>
    <t>Treasury stock (Shares)</t>
  </si>
  <si>
    <t>Balance at Jan. 03, 2016</t>
  </si>
  <si>
    <t>Balance, shares at Jan. 03, 2016</t>
  </si>
  <si>
    <t>Balance at Oct. 02, 2016</t>
  </si>
  <si>
    <t>Balance, shares at Oct. 02, 2016</t>
  </si>
  <si>
    <t>Condensed Consolidated Statements of Cash Flows - USD ($) $ in Millions</t>
  </si>
  <si>
    <t>Cash Flows from Operating Activities:</t>
  </si>
  <si>
    <t>Adjustments to reconcile net income (loss) to net cash provided by operating activities:</t>
  </si>
  <si>
    <t>Depreciation</t>
  </si>
  <si>
    <t>Stock-based compensation</t>
  </si>
  <si>
    <t>Amortization of software and intangible assets</t>
  </si>
  <si>
    <t>Amortization of debt related costs</t>
  </si>
  <si>
    <t>Loss on extinguishment of debt</t>
  </si>
  <si>
    <t>(Gain) loss on sale of equipment</t>
  </si>
  <si>
    <t>Deferred income taxes</t>
  </si>
  <si>
    <t>Other</t>
  </si>
  <si>
    <t>Changes in operating assets and liabilities, net of the effects of acquisitions:</t>
  </si>
  <si>
    <t>Receivables</t>
  </si>
  <si>
    <t>Inventory</t>
  </si>
  <si>
    <t>Prepaid expenses and other assets</t>
  </si>
  <si>
    <t>Accrued expenses and other liabilities</t>
  </si>
  <si>
    <t>Net Cash Provided By (Used In) Operating Activities</t>
  </si>
  <si>
    <t>Cash Flows from Investing Activities:</t>
  </si>
  <si>
    <t>Purchases of property and equipment</t>
  </si>
  <si>
    <t>Acquisitions, net of cash acquired</t>
  </si>
  <si>
    <t>Proceeds from the sale of property and equipment</t>
  </si>
  <si>
    <t>Net Cash Used In Investing Activities</t>
  </si>
  <si>
    <t>Cash Flows from Financing Activities:</t>
  </si>
  <si>
    <t>Borrowing to fund CD&amp;R Acquisition</t>
  </si>
  <si>
    <t>Equity proceeds from redeemable convertible preferred stock</t>
  </si>
  <si>
    <t>Equity proceeds from common stock</t>
  </si>
  <si>
    <t>Purchase of treasury stock</t>
  </si>
  <si>
    <t>Special cash dividend</t>
  </si>
  <si>
    <t>Other dividends paid</t>
  </si>
  <si>
    <t>Borrowings under term loan</t>
  </si>
  <si>
    <t>Payments on Term Loan</t>
  </si>
  <si>
    <t>Borrowings on asset-based credit facility</t>
  </si>
  <si>
    <t>Repayments on asset-based credit facility</t>
  </si>
  <si>
    <t>Debt issuance costs paid</t>
  </si>
  <si>
    <t>Payments on capital lease obligations</t>
  </si>
  <si>
    <t>Other financing activities</t>
  </si>
  <si>
    <t>Net change in credit facility borrowing</t>
  </si>
  <si>
    <t>Net Cash Provided By (Used In) Financing Activities</t>
  </si>
  <si>
    <t>Effect of exchange rate on cash</t>
  </si>
  <si>
    <t>Net Change In Cash</t>
  </si>
  <si>
    <t>Cash and cash equivalents:</t>
  </si>
  <si>
    <t>Beginning</t>
  </si>
  <si>
    <t>Ending</t>
  </si>
  <si>
    <t>Supplemental Disclosures of Cash Flow Information:</t>
  </si>
  <si>
    <t>Cash paid during the year for interest</t>
  </si>
  <si>
    <t>Cash paid (received) during the year for income taxes</t>
  </si>
  <si>
    <t>Supplemental Disclosures of Noncash Investing and Financing Information:</t>
  </si>
  <si>
    <t>Acquisition of property and equipment through capital leases</t>
  </si>
  <si>
    <t>Purchase price adjustment</t>
  </si>
  <si>
    <t>Net decrease in intercompany payable to Deere</t>
  </si>
  <si>
    <t>Nature of Business and Significant Accounting Policies</t>
  </si>
  <si>
    <t>Accounting Policies [Abstract]</t>
  </si>
  <si>
    <t>Note 1. Nature of Business and Significant Accounting
Policies
Nature of Business
SiteOne Landscape Supply, Inc. (hereinafter collectively with
all its consolidated subsidiaries referred to as the
“Company”) is a supplier of irrigation, landscape
lighting, hardscapes, lawn care supplies, nursery stock, and
landscape accessories to green industry professionals. The Company
currently has over 450 stores. Substantially all of the
Company’s sales are to customers located in the United States
of America (“U.S.”), with less than two percent of
sales and total assets in Canada for all periods presented. Based
on the nature of the Company’s products and customers’
business cycles, sales are significantly higher in the spring and
summer months.
Common Stock Split
On April 29, 2016, the Company filed a Certificate of Amendment to
amend and restate the Company’s Certificate of Incorporation
in the State of Delaware, effecting an 11.6181 for 1 common stock
split. Each stockholder’s percentage ownership and
proportional voting power remained unchanged as a result of the
stock split. All applicable share data, per share amounts and
related information in the consolidated financial statements and
notes thereto have been adjusted retroactively to give effect to
the 11.6181 for 1 common stock split.
Refinancing of Term Loan and Special Cash
Dividend
On April 29, 2016, the Company refinanced the existing term loan
facility (the “Prior Term Loan Facility”) with an
amended and restated $275.0 million term loan facility maturing in
April 2022 (the “Amended Term Loan Facility”). On April
29, 2016, the proceeds from the Amended Term Loan Facility were
used to repay all $60.3 million of borrowings outstanding under the
Prior Term Loan Facility, to repay $29.9 million of borrowings
outstanding under the senior asset-based credit facility (the
“ABL Facility”), and to pay fees and expenses
associated with the refinancing transaction. On May 2, 2016, a
one-time special cash dividend of $176.0 million was paid to
existing holders of the Company’s common stock and cumulative
convertible participating redeemable preferred stock
(“Redeemable Convertible Preferred Stock”) as of April
29, 2016 out of the proceeds from the Amended Term Loan Facility.
Of the $176.0 million paid to stockholders, $112.4 million was paid
to holders of the Redeemable Convertible Preferred Stock in
accordance with their right to participate in all distributions to
common stockholders on an as-converted basis. The Redeemable
Convertible Preferred Stock converted to common stock in accordance
with its terms on May 16, 2016 resulting in the issuance by the
Company of an additional 25,303,164 shares of its common stock
which common shares are included in the weighted average common
shares outstanding from that date forward. Prior to May 16, 2016,
the Company’s earnings (loss) per share calculation reflected
the impact of the Redeemable Convertible Preferred Stock. Since the
special cash dividend was paid prior to conversion of the
Redeemable Convertible Preferred Stock, the $112.4 million is
reported as a reduction of net income attributable to common shares
during the nine months ended October 2, 2016. In conjunction with
the payment of the special cash dividend, the Company reduced the
exercise price of certain outstanding options and made a cash
payment of $2.8 million to certain holders of options to offset the
dilutive impact of the special cash dividend.
Initial Public Offering
On May 11, 2016, the Company’s registration statement on Form
S-1 (Registration No. 333-206444) relating to an initial
public offering (“IPO”) of its common stock was
declared effective by the U.S. Securities and Exchange Commission
(“SEC”). On May 17, 2016, the Company completed
the IPO at a price to the public of $21.00 per share. In connection
with the IPO, certain of the Company’s stockholders sold an
aggregate of 10,000,000 shares of common stock. The underwriters
also exercised their option to purchase an additional 1,500,000
shares of common stock, at the public offering price less the
underwriting discounts and commissions. The selling stockholders
received all of the net proceeds and bore all commissions and
discounts from the sale of the Company’s common stock. The
Company did not receive any proceeds from the IPO.
Basis of Financial Statement Presentation
The accompanying unaudited condensed consolidated financial
statements of the Company have been prepared in accordance with
accounting principles generally accepted in the United States of
America (“U.S. GAAP”) as applicable to interim
financial reporting. In management’s opinion, the unaudited
condensed financial information for the interim periods presented
includes all adjustments, consisting of normal recurring accruals
necessary for a fair statement of the financial position, results
of operations and cash flows. Certain information and disclosures
normally included in our annual financial statements prepared in
accordance with U.S. GAAP have been condensed or omitted pursuant
to the rules and regulations of the SEC. The condensed consolidated
balance sheet as of January 3, 2016 and the unaudited
condensed consolidated financial statements included herein should
be read in conjunction with the audited consolidated financial
statements for the fiscal year ended January 3, 2016 included
in the Company’s Form S-1/A (Amendment No. 4 to Form S-1)
filed with SEC on May 2, 2016 (the “2015 Annual
Financial Statements”). The interim period financial
results for the three and nine months periods presented are not
necessarily indicative of results to be expected for any other
interim period or for the entire year.
Use of Estimates
The preparation of condensed consolidated financial statements in
conformity with U.S. GAAP requires management to make
estimates and assumptions that affect the amounts reported and
disclosed in the financial statements and accompanying notes.
Actual results could differ materially from these estimates.
Fiscal Year
The Company’s fiscal year is a 52- or 53-week period ending
on the Sunday nearest to December 31. The fiscal year ending
January 1, 2017 includes 52 weeks and the fiscal year ended
January 3, 2016 includes 53 weeks. The three months ended
October 2, 2016 and September 27, 2015 both include 13
weeks, and the nine months ended October 2, 2016 and
September 27, 2015 both include 39 weeks.
Principles of Consolidation
The Company’s unaudited condensed consolidated financial
statements include the assets and liabilities used in operating the
Company’s business, including entities in which the Company
owns or controls more than 50% of the voting shares. The Company
owns 100% of all subsidiaries presented in these financial
statements. All intercompany balances and transactions have been
eliminated in consolidation.
Significant Accounting Policies
There were no material changes to the Company’s significant
accounting policies for the nine months ended October 2, 2016
from those disclosed in the 2015 Annual Financial Statements.
Recently Issued and Adopted Accounting
Pronouncements
In September 2015, the Financial Accounting Standards Board
(“FASB”) issued Accounting Standards Update,
(“ASU”) No. 2015-16, Simplifying the Accounting for
Measurement-Period Adjustments, which amends Accounting Standards
Codification (“ASC”) 805, Business Combinations
Accounting Pronouncements Issued But Not Yet
Adopted
In May 2014, the FASB issued ASU No. 2014-09, Revenue from Contracts with
Customers,
The guidance permits two implementation approaches, allowing for
either full retrospective adoption or modified retrospective
adoption of the new standard. The Company is evaluating the impact
of the pending adoption of ASU No. 2014-09. The Company has not
selected a transition method nor has it determined the effect of
the standard on its ongoing financial reporting.
In July 2015, the FASB issued Accounting Standards Update
2015-11, Simplifying the Measurement
of Inventory
In February 2016, the FASB issued ASU 2016-02, Leases
In March 2016, the FASB issued ASU 2016-09, Compensation—Stock
Compensation: Improvements to Employee Share-Based Payment
Accounting
In June 2016, the FASB issued ASU 2016-13, Financial
Instruments—Credit Losses—Measurement of Credit Losses
on Financial Instruments
In August 2016, the FASB issued ASU 2016-15, Statement of Cash
Flows (Topic 230): Classification of Certain
Cash Receipts and Cash Payments</t>
  </si>
  <si>
    <t>Note 1. Nature of Business and Significant Accounting
Policies
Nature of business:
SiteOne Landscape Supply, Inc. is a supplier of irrigation,
landscape lighting, lawn care supplies, nursery stock, and
landscape accessories to green industry professionals. It currently
has over 400 stores. Substantially all SiteOne Landscape Supply,
Inc.’s sales are to customers located in the United States of
America (“U.S.”), with less than two percent of sales
and total assets in Canada and other countries. Based on the nature
of SiteOne Landscape Supply, Inc.’s products and
customers’ business cycles, sales are significantly higher in
the spring and summer months.
Basis of financial statement presentation:
SiteOne Landscape Supply, Inc., formerly known as CD&amp;R
Landscape Parent, Inc. (hereinafter collectively with all its
consolidated subsidiaries referred to as the “Company”)
indirectly owns 100% of the membership interest in SiteOne
Landscape Supply Holding, LLC, formerly known as JDA Holding LLC.
SiteOne Landscape Supply Holding, LLC is parent and sole owner of
SiteOne Landscape Supply, LLC, formerly known as John Deere
Landscapes LLC (referred to herein as “Landscape”).
Prior to the transaction described below, Deere &amp; Company
(“Deere”) was the sole owner of SiteOne Landscape
Supply Holding, LLC. In August 2015, CD&amp;R Landscape Parent,
Inc.’s name was changed to SiteOne Landscape Supply, Inc.
On December 23, 2013 (the “Closing Date”), the
Company acquired 100% of the ownership interest in SiteOne
Landscape Supply Holding, LLC from Deere in exchange for common
shares of the Company initially representing 40% of the outstanding
capital stock (on an as-converted basis) plus cash consideration of
approximately $314 million, net of pre-closing and post-closing
adjustments. In order to facilitate the transaction, the Company
issued cumulative convertible participating redeemable preferred
stock (“Redeemable Convertible Preferred Stock”) to
Clayton, Dubilier &amp; Rice, LLC (“CD&amp;R”) for
total consideration of $174 million initially representing 60% of
the outstanding capital stock (on an as-converted basis) and
entered into a senior asset-based credit facility and a term loan
(as described in Note 8). As part of the same transaction, SiteOne
Landscape Supply Holding, LLC also acquired from Deere the
affiliated company LESCO, Inc. (“LESCO”). The Company
continues to be the sole owner of SiteOne Landscape Supply Holding,
LLC. The aforementioned transactions described in this paragraph
are referred to herein as the “CD&amp;R Acquisition”.
Subsequent to the CD&amp;R Acquisition, the Company has operated as
an independent, stand-alone entity (referred to herein as the
“Successor Company”).
The CD&amp;R Acquisition was accounted for as a business
combination in accordance with Financial Accounting Standards Board
(“FASB”) Accounting Standards Codification™
(“ASC”) Topic 805, Business Combinations
The Company’s chief operating decision maker (CODM) manages
the business as a single reportable segment. Within the
organizational framework, the same operational resources support
multiple geographical regions and performance is evaluated
primarily by the CODM at a consolidated level. The CODM also
evaluates regional performance based on financial and operational
measures and receives discrete financial information on a regional
basis. Since all of the Company’s regions have similar
operations and share similar economic characteristics, the Company
aggregates regions into a single operating and reportable segment.
These similarities include 1) long-term financial performance, 2)
the nature of products and services, 3) the types of customers the
Company sells to and 4) the distribution methods used. Further, all
of the Company’s product categories have similar supply chain
processes, classes of customers and economic characteristics.
The accompanying audited financial statements of the Company
included herein have been prepared in accordance with generally
accepted accounting principles in the United States of America
(“U.S. GAAP”).
Successor presentation
The Consolidated Statements of Operations, Comprehensive income
(loss), Equity and Cash Flows for the Successor Company are
presented for the fiscal years ended January 3,
2016, December 28, 2014 and for the period from
December 23, 2013 through December 29, 2013 which
consists of: (1) the results of operations of the Company for
the one week period from December 23, 2013 (the Closing Date
of the CD&amp;R Acquisition) to December 29, 2013 and
(2) merger and advisory costs related to the CD&amp;R
Acquisition which were incurred prior to the Closing Date.
The consolidated financial statements for the Successor Company
include the assets and liabilities used in operating the
Company’s business, including entities in which the Company
owns or controls more than 50% of the voting shares. The Successor
Company owns 100% of all subsidiaries presented in these financial
statements. All intercompany balances and transactions have been
eliminated in consolidation.
Predecessor presentation
The Combined Statements of Operations, Comprehensive income (loss),
Equity and Cash Flows are presented for the predecessor period from
December 31, 2012 through December 22, 2013. This period
represents the combined operations of Landscape, the affiliated
entity LESCO and their respective subsidiaries, all of which were
under common control of Deere (collectively referenced herein as
the “Predecessor Company”). The Predecessor Company
financial statements represent a “carve out” from the
consolidated financial statements of Deere. These financial
statements have been derived from the historical consolidated
financial statements and accounting records of Deere; and includes
allocations of certain charges for services and other costs of
Deere attributable to or incurred on behalf of the Predecessor
Company. Management believes the allocations and amounts included
in the combined financial statements for certain corporate costs
are reasonable; however, these costs do not necessarily reflect the
costs that would have been incurred by the Company as an
unaffiliated entity of Deere, since these costs are based on the
structure of the operations and related activities of the
Predecessor Company, as managed and operated by Deere.
The following is a summary of the major expense categories and the
methodology used to allocate such expenses:
• Salaries, wages, bonuses, payroll
taxes and stock options are actual amounts for the specific
employees assigned to the Predecessor Company.
• Human resource and benefit
administration costs were allocated based on the number of
employees specifically assigned to the Predecessor Company in
relation to the total employees of Deere.
• Environmental services, fixed asset
systems and legal accruals were allocated based on actual
billings.
• Legal services, accounting and risk
managements costs were allocated based on net sales in relation to
total net sales of Deere.
• Federal and state income taxes were
computed specifically for the Predecessor Company based on the
income reflected by the separate tax return method.
• Treasury services were allocated
based on total assets in relation to total assets of Deere.
Significant accounting policies:
Use of estimates in the preparation of financial
statements
Fiscal year
Cash and cash equivalents
Accounts receivable
Activity in the allowance for doubtful accounts for the periods was
as follows (in millions):
Successor Successor Successor
Predecessor
For the year For the year For the period
For the period
Beginning balance $ 3.0 $
— $
— $ 5.4
Provision (reduction) for allowance 1.0 (0.8 )
— (1.5 )
Net charges and (recoveries) (0.4 ) 3.8
— (0.3 )
Ending balance $ 3.6 $ 3.0 $
— $ 3.6
Inventory
Property and equipment, net
Acquisitions Business Combinations,
Goodwill impairment
The impairment test is a two-step process. The first step requires
the Company to estimate and compare the fair value of a reporting
unit to its carrying amount, including goodwill. If the fair value
exceeds the carrying amount, the goodwill is not considered
impaired. To the extent a reporting unit’s carrying amount
exceeds its fair value, the reporting unit’s goodwill may be
impaired and the second step of the impairment test must be
performed. The second step involves assigning the reporting
unit’s fair value to all of its recognized and unrecognized
assets and liabilities as if the reporting unit had been acquired
in a business combination in order to determine the implied fair
value of the reporting unit’s goodwill as of the testing
date. The implied fair value of the reporting unit’s goodwill
is then compared to the carrying amount of goodwill to quantify an
impairment loss, if any, which would equal the excess of the
carrying amount of goodwill over the goodwill’s implied fair
value. No impairment occurred during the periods presented. See
Note 5 for more detailed description of goodwill.
Intangible assets, net
Fair value measurement
• Level 1: Unadjusted quoted prices in
active markets for identical assets or liabilities.
• Level 2: Unadjusted quoted prices in
active markets for similar assets or liabilities, unadjusted quoted
prices for identical or similar assets or liabilities in markets
that are not active or inputs, other than quoted prices in active
markets, which are observable either directly or indirectly.
• Level 3: Unobservable inputs for
which there is little or no market data.
The hierarchy is based upon the transparency of inputs to the
valuation of an asset or liability as of the measurement date. The
classification of fair value measurement within the hierarchy is
based upon the lowest level of input that is significant to the
measurement.
The Company’s financial instruments consist of cash and cash
equivalents, accounts receivables, and long-term debt. The variable
interest rate on the long-term debt is reflective of current market
borrowing rates. As such, the Company has determined that the
carrying value of these financial instruments approximates fair
value. Because the long-term debt is not traded in an active or
inactive market, and because no similar instruments or those with
similar characteristics trade in an active market, the debt
instruments, including the short-term portion, are
Level 3.
Revenue recognition
Sales incentives
Sales taxes
Shipping and handling costs
Cost of goods sold
Warranty Reserves:
Advertising costs
Stock-based compensation
Long-lived assets impairment
If the recoverability test indicates the asset group balances are
not recoverable, the Company would recognize an impairment charge
to reduce the long-lived asset balances based on the fair value of
the asset group. Prices for similar assets are used to determine
the fair value of the asset group. The amount of such impairment
would be charged to operations in the current period. There were no
impairment charges recognized during the Successor Company periods
ended January 3, 2016, December 28, 2014 and
December 29, 2013 and the Predecessor Company period ended
December 22, 2013.
Other income
Income taxes
Deferred taxes are provided on an asset and liability method in
which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Realization
of deferred tax assets is dependent upon sufficient future taxable
income.
The Company’s operations involve dealing with uncertainties
and judgments in the application of complex tax regulations in a
multitude of jurisdictions. The Company reports a liability for
unrecognized tax benefits resulting from uncertain tax positions
taken or expected to be taken in a tax return based on its estimate
of whether, and the extent to which, additional taxes will be due.
The Company recognizes interest, if any, related to unrecognized
tax benefits within the Interest and other non-operating expenses
line item, and recognizes penalties in Selling, general and
administrative expenses. See Note 9 for further information
pertaining to income taxes.
Foreign currency translation
Intercompany payable to Deere
Beneficial conversion features
Recently Issued and Adopted Accounting
Pronouncements
In April 2015, the FASB issued ASU 2015-03, Simplifying the
Presentation of Debt Issuance Costs
On November 20, 2015, FASB issued ASU 2015-17, Income
Taxes: Balance Sheet Classification of Deferred Taxes
Accounting Pronouncements Issued But Not Yet
Adopted
In May 2014, the Financial Accounting Standards Board (FASB) issued
Accounting Standards Update (“ASU”) No. 2014-09,
Revenue from Contracts with Customers
The guidance permits two implementation approaches, one requiring
retrospective application of the new standard with restatement of
prior years and one requiring prospective application of the new
standard with disclosure of results under old standards. The
Company is evaluating the effect that ASU No. 2014-09 will
have on its consolidated financial statements and related
disclosures. The Company has not yet selected a transition method
nor has it determined the effect of the standard on its ongoing
financial reporting.
In July 2015, FASB issued ASU 2015-11, Simplifying the
Measurement of Inventory
In September 2015, the FASB issued ASU 2015-16, Business
Combinations .
In February 2016, the FASB issued ASU 2016-02, Leases
In March 2016, the FASB issued ASU 2016-09,
Compensation—Stock Compensation: Improvements to Employee
Share-Based Payment Accounting</t>
  </si>
  <si>
    <t>Acquisitions</t>
  </si>
  <si>
    <t xml:space="preserve">Note 2. Acquisitions
From time to time the Company enters into strategic acquisitions in
an effort to better service existing customers and to attain new
customers. The Company completed the following acquisitions for
aggregate cash considerations of approximately $58.5 million and
$104.0 million for the nine months ended October 2, 2016 and
September 27, 2015, respectively.
In September 2016, the Company acquired the assets and assumed
liabilities of Glen Allen Nursery &amp; Garden Center, Inc.
(“Glen Allen”). With one location in Richmond, VA, Glen
Allen is a leader in the distribution of nursery products to
landscape professionals.
In August 2016, the Company acquired the assets and assumed
liabilities of Bissett Nursery Corp. and acquired all of the
outstanding stock of Bissett Equipment Corp. (collectively,
“Bissett”). Headquartered in Holtsville, NY, Bissett is
a leader in the distribution of nursery, hardscapes, landscape
supplies as well as equipment sales, rental and repairs to
landscape professionals with three locations serving customers
throughout the New York City metropolitan area.
In April 2016, the Company acquired the assets and assumed
liabilities of Blue Max Materials, Inc., Blue Max Materials of
Charleston, Inc., Blue Max Materials of Columbia, Inc. and Blue Max
Materials of the Grand Strand, Inc., which together comprise Blue
Max (“Blue Max”), a hardscapes and landscape supplier
with five locations serving North Carolina and South Carolina.
In January 2016, the Company acquired all of the outstanding stock
of Hydro-Scape Products, Inc. (“Hydro-Scape”), a
leading provider of landscape products (irrigation, lighting,
maintenance, outdoor living and hardscapes) with 17 locations
serving customers throughout Southern California.
In August 2015, the Company acquired the assets and assumed
liabilities of Tieco, Inc. (“Tieco”), a distributor of
irrigation, landscape, well drilling, athletic field, and pump and
well products with six locations throughout Alabama and
Florida.
In August 2015, the Company acquired all of the member’s
interests of Green Resource, LLC (“Green Resource”), a
distributor of maintenance products to large agronomics and golf
customers with five locations servicing North and South
Carolina.
In May 2015, the Company acquired all of the outstanding stock of
AMC Industries, Inc. (“AMC”), a full line distributor
of irrigation products and domestic water systems with nine
locations throughout Texas and Oklahoma.
In February 2015, the Company acquired all of the outstanding stock
of CLP SN Holdings, Inc., the parent company of Shemin Nurseries
(“Shemin”), which included 30 store locations supplying
primarily nursery goods in 18 major metropolitan markets across 14
states of the Eastern region of the United States and Texas. See
further description below under the heading “Shemin
Acquisition Accounting”.
These transactions were accounted for by the acquisition method,
and accordingly the results of operations were included in the
Company’s consolidated financial statements from their
respective acquisition dates.
Shemin Acquisition Accounting:
The Shemin transaction has been accounted for as a business
combination using the acquisition method of accounting, whereby the
purchase price was allocated to the tangible and intangible assets
acquired and liabilities assumed based on their estimated fair
values at the acquisition date, with the excess of purchase price
over the estimated fair value of the net assets acquired recorded
as goodwill. Transaction related costs incurred in connection with
Shemin acquisition were approximately $2.7 million. These level 3
fair value measurements have been determined based on assumptions
that market participants would use in the pricing of the asset or
liability. Independent third-party appraisers were engaged to
assist management and perform valuation of certain tangible and
intangible assets acquired and liabilities assumed.
The real and personal property was valued using the cost, market
and income approaches. The income approach was utilized to estimate
the fair value of the lease interests via the discounted cash flow
methodology. Personal property was valued using the indirect method
of the cost approach and the market approach. Using the indirect
approach, a reproduction cost of new personal property was
determined from the historical cost.
Intangible assets separately valued in the transaction were
customer relationships. Customer relationships were valued using
the discounted cash flow method form of the income approach. After
tax cash flow was discounted to present value using a 16.0%
discount rate. Revenue growth was estimated based on long-term
growth rates. Annual attrition was estimated at 10.0%.
The following table summarizes the adjusted aggregate fair values
of the assets acquired and liabilities assumed at the acquisition
date and subsequent adjustments for Shemin. The estimate of the
fair values of assets acquired and liabilities assumed is as
follows:
(In millions)
Fair value of consideration transferred:
Cash consideration $ 57.8
Working capital adjustment (0.1 )
Net consideration transferred $ 57.7
Assets acquired, at fair market value:
Cash and cash equivalents $ 2.3
Accounts receivable 5.7
Inventory 9.3
Deferred tax assets 3.5
Prepaid expenses and other current assets 2.2
Total current assets 23.0
Property and equipment 9.9
Intangible assets 27.2
Other assets 1.3
Total assets $ 61.4
Liabilities assumed, at fair market value:
Accounts payable $ 6.1
Accrued liabilities 6.7
Deferred tax liabilities 12.0
Total liabilities assumed $ 24.8
Identifiable net assets acquired $ 36.6
Goodwill 21.1
Net assets acquired $ 57.7
Goodwill is calculated as the excess of the purchase price over the
estimated fair values of the assets acquired and the liabilities
assumed in the acquisition, and represents the future economic
benefits arising from other assets acquired that could not be
individually identified and separately recognized. The amount
allocated to goodwill associated with the Shemin acquisition is
primarily the result of anticipated synergies. None of the goodwill
associated with this transaction will be deductible for income tax
purposes.
On an unaudited pro forma basis, the following represents the
consolidated results of the Company had the Company acquired Shemin
as of December 29, 2014 (the first day of the Company’s
fiscal year 2015):
Nine Months Ended
September 27, 2015
(In millions, except per share data)
Net sales $ 1,119.3
Net income available to SiteOne common shareholders $ (0.6 )
Net income per share of common stock attributable to
SiteOne—diluted $ (0.05 ) </t>
  </si>
  <si>
    <t>Note 3. Acquisitions
From time to time the Company enters into strategic acquisitions in
an effort to better service existing customers and to attain new
customers. The Company made various acquisitions during the
Successor Company periods ended January 3, 2016 and
December 28, 2014. The following acquisitions had an aggregate
purchase price of approximately $104.0 million and $22.7 million
for the periods ended January 3, 2016 and December 28,
2014, respectively. The aggregate assets acquired were $99.9
million and $20.0 million, aggregate liabilities assumed were $32.5
million and $0.1 million, and excess purchase price attributed to
goodwill acquired were $36.6 million and $2.8 million for the
periods ended January 3, 2016 and December 28, 2014,
respectively.
In April 2014, the Company, through its Canadian subsidiary John
Deere Landscape LTD, purchased the assets of Eljay Irrigation LTD
(“Eljay”), a wholesale distributor of irrigation
products. Eljay has nine locations in four provinces in western
Canada.
In July 2014, the Company acquired the assets of Diamond Head
Sprinkler Supply, Inc. (“Diamond Head”). Diamond Head
is a supplier of irrigation products with three locations in
Hawaii.
In September 2014 the Company acquired the assets of Stockyard
Horticultural Supply, Inc. (“Stockyard”). Stockyard is
a nursery supplier in the Memphis metropolitan area and has one
location in Arlington, Tennessee.
In October 2014, the Company acquired the assets of Boston
Irrigation Supply Company, Inc. (“BISCO”). BISCO is a
supplier of irrigation and lighting products across New England
states. BISCO has five locations in Massachusetts, Connecticut, New
Hampshire and New York.
In February 2015, the Company acquired all of the outstanding stock
of CLP SN Holdings, Inc., parent of Shemin Nurseries
(“Shemin”), which includes 30 store locations supplying
primarily nursery goods in 18 major metropolitan markets across 14
states of the Eastern region of the United states and Texas. See
further description below.
In May 2015, the Company acquired all of the outstanding stock of
AMC Industries, Inc. (“AMC”). AMC is a full line
distributor of irrigation products and domestic water systems.
Headquartered in San Antonio, Texas, AMC has nine locations
throughout Texas and Oklahoma.
In August 2015, the Company acquired all of the member’s
interests of Green Resource, LLC (“Green Resource”).
Green Resource is a distributor of maintenance products to large
agronomics and golf customers with five locations servicing North
and South Carolina.
In August 2015, the Company acquired the assets and assumed
liabilities of Tieco, Inc. (“Tieco”). Tieco is a
distributor of irrigation, landscape, well drilling, athletic
field, and pump and well products and has six locations throughout
Alabama and Florida.
These transactions were accounted for by the acquisition method,
and accordingly the results of operations were included in the
Company’s consolidated financial statement from their
respective acquisition dates.
Shemin Acquisition Accounting:
The Shemin transaction has been accounted for as a business
combination using the acquisition method of accounting, whereby the
purchase price was allocated to the tangible and intangible assets
acquired and liabilities assumed based on their estimated fair
values at the acquisition date, with the excess of purchase price
over the estimated fair value of the net assets acquired recorded
as goodwill. Transaction related costs incurred in connection with
the Shemin acquisition were approximately $2.7 million. These level
3 fair value measurements have been determined based on assumptions
that market participants would use in the pricing of the asset or
liability. Independent third-party appraisers were engaged under
the direction of management to perform valuation of certain
tangible and intangible assets acquired and liabilities
assumed.
The allocations shown in the table below are preliminary and are
subject to adjustment. Additional information that existed as of
the acquisition date but at the time was unknown to the Company may
become known to the Company during the remainder of the measurement
period, a period not to exceed 12 months from the acquisition date.
Adjustment in the purchase price allocation may require an
adjustment of the amounts allocated to goodwill which will be
applied prospectively.
The real and personal property was valued using the cost, market
and income approaches. The income approach was utilized to estimate
the fair value of the lease interests via the discounted cash flow
methodology. Personal property was valued using the indirect method
of the cost approach and the market approach. Using the indirect
approach a reproduction cost of new personal property was
determined from the historical cost.
Intangible assets separately valued in the transaction were
customer relationships. Customer relationships were valued using
the discounted cash flow method form of the income approach. After
tax cash flow was discounted to present value using a 16.0%
discount rate. Revenue growth was estimated based on long-term
growth rates. Annual attrition was estimated at 10.0%.
The following table summarized the preliminary aggregate fair
values of the assets acquired and liabilities assumed at the
acquisition date of February 27, 2015 and subsequent
adjustments. The preliminary estimate of the fair values of assets
acquired and liabilities assumed (in millions) is as follows:
Fair value of consideration transferred (in millions):
Cash consideration $ 57.8
Working capital adjustment (0.1 )
Net consideration transferred 57.7
Assets acquired, at fair market value:
Cash and cash equivalents $ 2.3
Accounts receivable 5.7
Inventory 9.3
Deferred tax assets 3.5
Prepaid expenses and other current assets 2.2
Total current assets 23.0
Property and equipment 9.9
Intangible assets 27.2
Other assets 1.3
Total assets 61.4
Liabilities assumed, at fair market value:
Accounts payable 6.1
Accrued liabilities 6.7
Deferred tax liabilities 12.0
Total liabilities assumed 24.8
Identifiable net assets acquired 36.6
Goodwill 21.1
Net assets acquired $ 57.7
Goodwill is calculated as the excess of the purchase price over the
estimated fair values of the assets acquired and the liabilities
assumed in the acquisition, and represents the future economic
benefits arising from other assets acquired that could not be
individually identified and separately recognized. The amount
allocated to goodwill associated with the Shemin acquisition is
primarily the result of anticipated synergies. None of the goodwill
associated with this transaction will be deductible for income tax
purposes.
On an unaudited pro forma basis, the following represents the
consolidated results of the Company had the Company acquired Shemin
as of December 31, 2013 (the first day of the Company’s
fiscal year 2014):
Fiscal Years Ended
(In millions, except for per share
data) January 3, December 28,
Net sales $ 1,459.1 $ 1,313.5
Net loss available to SiteOne common shareholders $ (17.6 ) $ (5.8 )
Net loss per share of common stock attributable to
SiteOne—diluted $ (1.24 ) $ (0.42 )
The Company began consolidating the results of operations effective
February 28, 2015. The acquisition added $130.6 million of net
sales and $2.8 million of net income for the fiscal year ended
January 3, 2016.</t>
  </si>
  <si>
    <t>CD And R Acquisition</t>
  </si>
  <si>
    <t>Note 2. CD&amp;R Acquisition Accounting
As a result of the CD&amp;R Acquisition described in Note 1, as of
the Closing Date, the Company acquired a controlling financial
interest in SiteOne Landscape Supply Holding, LLC (inclusive of
LESCO) from Deere in exchange for common shares of the Company
initially representing 40% of the outstanding capital stock (on an
as-converted basis) plus cash consideration of approximately $314
million, net of pre-closing and post-closing adjustments. The
CD&amp;R Acquisition was accounted for as a business combination as
defined in ASC Topic 805, Business Combinations
Costs incurred in connection with the CD&amp;R Acquisition totaled
approximately $29.0 million. Costs associated with the debt
issuance of approximately $16.9 million were characterized as debt
discount and will be amortized over the life of the respective
borrowing agreements. Costs totaling approximately $9.8 million are
included in Selling, general and administrative expenses in the
Consolidated Successor Company Statement of Operations for the
period from December 23, 2013 to December 29, 2013. Costs
of approximately $2.3 million were expensed and are included in
Selling, general and administrative expenses in the Combined
Predecessor Company Statement of Operations for the period from
December 31, 2012 to December 22, 2013.
Using the acquisition method of accounting, the purchase price paid
by the Company to acquire SiteOne Landscape Supply Holding, LLC
(inclusive of LESCO) was allocated to the tangible and intangible
assets acquired and liabilities assumed based on their estimated
fair values. These Level 3 fair value measurements have been
determined based on assumptions that market participants would use
in the pricing of the asset or liability. Independent third-party
appraisers were engaged under the direction of management to
perform valuation of certain tangible and intangible assets
acquired and liabilities assumed.
The real and personal property was valued using the cost, market
and income approaches. Buildings were valued using a cost approach
that considered the depreciated replacement cost of new
construction assuming lives of 30 to 50 years. Land was valued
using the sales comparison approach. Personal property was valued
using the indirect method of the cost approach and the market
approach. Using the indirect approach a reproduction cost of new
personal property was determined from the historical cost.
Intangible assets separately valued in the transaction were
customer relationships and the LESCO trade name. Customer
relationships were valued using the discounted cash flow method
form of the income approach. After tax cash flow was discounted to
present value using a 16.5% discount rate. Revenue growth was
estimated based on long-term growth rates. Annual attrition was
estimated at 5.0%.
The LESCO trade name was valued using the relief from royalty
method which is a form of the income approach. Under this approach
revenue associate with the brand is projected over the expected
remaining useful life of the asset. A royalty rate is then applied
to estimate the royalty savings. The royalty rate of 0.25% was
based on an analysis of the net after tax royalty savings
calculated for each year during the remaining economic life of the
asset and discounted to present value. The after tax cash flows
were discounted to present value using a 16.5% discount rate.
The value of Deere’s common stock investment, which comprises
a portion of the purchase consideration for the CD&amp;R
Acquisition, is the difference between the fair value of the
invested capital less the fair value of the Redeemable Convertible
Preferred Stock, which was determined to equal the cash investment
made by funds affiliated with CD&amp;R of $174 million. The fair
value of the total invested capital was estimated using a market
approach known as the Backsolve Method. This Level 3 fair value
method calibrates the equity allocation model to the transaction
price for the Redeemable Convertible Preferred Stock of $174.0
million. The Redeemable Convertible Preferred Stock derives value
from the interim dividend distributions and the proceeds at
possible future liquidity events. As such, the equity allocation
model reconciled to the issue price of the preferred investment
such that the sum of (i) present value of simulated dividend
payments and (ii) the present value of the simulated proceeds
to the preferred investment at exit is equal to the transaction
price for the preferred investment. The significant unobservable
inputs were the expected term of the investment, assumptions about
the form of preferred dividend payments and the assumed volatility
of the Company during the term of the investment. Volatility used
in the model was determined based on the volatility of comparable
companies’ four year historical equity volatilities.
Fair value of consideration transferred (in millions):
Cash consideration $ 318.0
Common stock issued as consideration 78.2
Pre-closing adjustment (7.6 )
Working capital adjustment (1) 3.5
Net consideration transferred $ 392.1
Fair value of assets acquired and liabilities assumed:
Cash and cash equivalents $ 10.4
Accounts receivable 124.5
Inventories 223.8
Property and equipment 55.7
Intangible assets 90.5
Deferred income tax asset 15.8
Other assets 11.4
Accounts payable (66.4 )
Deferred income tax liabilities (44.0 )
Other liabilities (29.0 )
Capital leases assumed (9.2 )
Net assets acquired $ 383.5
Excess purchase price attributed to goodwill acquired $ 8.6
(1) In March 2014 the Company paid to
Deere approximately $3.5 million for a working capital adjustment
required by the agreement. This amount was included in Accrued
liabilities as of December 29, 2013.
The CD&amp;R Acquisition resulted in the recognition of
approximately $8.6 million of goodwill, which is not deductible for
income tax purposes. Goodwill consists of the excess of the
purchase price over the net of fair value of the acquired assets
and assumed liabilities, and represented the estimated economic
value attributable to future operations at the time of the CD&amp;R
Acquisition.</t>
  </si>
  <si>
    <t>Property and Equipment</t>
  </si>
  <si>
    <t>Property, Plant and Equipment [Abstract]</t>
  </si>
  <si>
    <t>Note 3. Property and Equipment, Net
Property and equipment consisted of the following (in
millions):
Useful October 2, 2016 January 3, 2016
Land $ 14.5 $ 14.6
Buildings and leasehold improvements:
Buildings
1 - 20 8.3 9.8
Leasehold improvements 1 - 20 13.2 9.8
Store equipment 1 - 12 17.2 14.3
Office furniture and fixtures and vehicles:
Office furniture and fixtures 1 - 12 9.8 7.9
Vehicles 2 - 6 33.8 29.2
Tooling 7 0.5 0.1
Construction in process 3.2 3.1
Total property and equipment, gross 100.5 88.8
Accumulated depreciation 32.6 22.6
Total property and equipment, net $ 67.9 $ 66.2
Depreciation expense was approximately $3.5 million and $10.3
million for the three and nine months ended October 2, 2016,
respectively, and $3.4 million and $9.2 million for the three and
nine months ended September 27, 2015, respectively.</t>
  </si>
  <si>
    <t>Note 4. Property and Equipment
Property and equipment consisted of the following (in
millions):
Useful Consolidated Consolidated
Land $ 14.6 $ 14.6
Buildings and leasehold improvements:
Buildings 1 - 20 9.8 8.3
Leasehold improvements 1 - 20 9.8 6.1
Store equipment 1 - 12 14.3 8.4
Office furniture and fixtures and vehicles:
Office furniture and fixtures 1 - 12 7.9 4.9
Vehicles 2 - 6 29.2 21.4
Tooling 7 0.1 0.1
Construction in process 3.1
—
Total Property and equipment, gross 88.8 63.8
Accumulated depreciation 22.6 10.3
Total Property and equipment, net $ 66.2 $ 53.5
Property and equipment includes vehicles under capital lease of
approximately $25.1 million and $20.6 million and related
accumulated depreciation of approximately $8.5 million and $3.8
million as of January 3, 2016 and December 28, 2014,
respectively. Property and equipment values, including accumulated
depreciation, reflect the acquisition accounting fair value
adjustments related to the CD&amp;R Acquisition.
Depreciation expense was approximately $12.8 million, $10.3 million
and $0.1 million for the Successor Company period ended
January 3, 2016, December 28, 2014 and
December 29, 2013 respectively and $5.3 million for the
Predecessor Company period ended December 22, 2013.
Capitalized software has an estimated useful life of three years.
The amounts of total capitalized software costs, including
purchased and internally developed software, included in other
assets at January 3, 2016 and December 28, 2014 were
approximately $2.1 million and $1.3 million, less accumulated
amortization of approximately $0.8 million and $0.2 million,
respectively. Amortization of these software costs was
approximately $0.6 million, $0.2 million and $0.0 million for the
Successor Company periods ended January 3,
2016, December 28, 2014 and December 29, 2013 and
$0.2 million for the Predecessor Company period ended
December 22, 2013.</t>
  </si>
  <si>
    <t>Goodwill and Intangible Assets</t>
  </si>
  <si>
    <t>Goodwill and Intangible Assets Disclosure [Abstract]</t>
  </si>
  <si>
    <t>Note 4. Goodwill and Intangible Assets, Net
Goodwill
Changes in the carrying amount of goodwill are as follows (in
millions):
January 4, 2016 December 29, 2014
Beginning balance $ 48.0 $ 11.4
Acquisitions 18.1 36.6
Ending balance $ 66.1 $ 48.0
Additions to goodwill during the interim period 2016 relate to the
acquisition of Hydro-Scape, Blue Max, Bissett and Glen Allen (as
described in Note 2).
Intangible Assets
During the nine months ended October 2, 2016, the Company
recorded $18.0 million of intangible assets which related to
customer relationships and non-competition agreements as a result
of the Hydro-Scape, Blue Max, Bissett and Glen Allen acquisitions
discussed in Note 2.
The Company’s customer relationship intangible assets will be
amortized over a weighted-average period of 20 years. Trademarks
and other intangible assets will be amortized over a
weighted-average period of 9 years.
The following table summarizes the components of intangible assets
(in millions except amortization period):
October 2, 2016 January 3, 2016
Years Amount Accumulated Net Amount Accumulated Net
Customer relationships 10-21 $ 145.1 $ 42.3 $ 102.8 $ 127.7 $ 26.5 $ 101.2
Trademarks and other 5-10 5.0 1.8 3.2 4.4 1.3 3.1
Total intangibles $ 150.1 $ 44.1 $ 106.0 $ 132.1 $ 27.8 $ 104.3
Amortization expense for intangible assets was approximately $5.9
million and $16.3 million for the three and nine months ended
October 2, 2016, respectively, and $4.8 million and $13.0
million for the three and nine months ended September 27,
2015, respectively.</t>
  </si>
  <si>
    <t>Note 5. Goodwill and Intangible Assets
Goodwill
The changes in the carrying amount of goodwill for the years ended
January 3, 2016 and December 28, 2014 are as follows (in
millions):
Successor Successor
For the year For the year
Beginning balance $ 11.4 $ 8.6
Acquisitions 36.6 2.8
Ending balance $ 48.0 $ 11.4
Intangible Assets
The following table summarizes the components of intangible assets
(in millions):
Successor—January 3,
2016 Successor—December 28,
2014
Years Amount Accumulated Net Amount Accumulated Net
Customer relationships 10-21 $ 127.7 $ 26.5 $ 101.2 $ 92.5 $ 9.2 $ 83.3
Trademarks and other 5-10 4.4 1.3 $ 3.1 4.4 0.7 3.7
Total intangibles $ 132.1 $ 27.8 $ 104.3 $ 96.9 $ 9.9 $ 87.0
During the year ended January 3, 2016, the Company recorded
$35.2 million of intangible assets, all of which related to
customer relationships as a result of the four business
acquisitions discussed in Note 3. The customer relationship
intangible assets will be amortized over a weighted-average period
of 20 years. The trademarks and other intangible assets recorded
will be amortized over a weighted-average period of 10 years.
During the year ended December 28, 2014, the Company recorded
$6.4 million of intangible assets, including $6.2 million in
customer relationship intangibles and $0.2 million in trademarks
and other as a result of four business acquisitions discussed in
Note 3. The customer relationship intangible assets will be
amortized over a weighted-average period of ten years. The
trademarks and other intangible assets recorded will be amortized
over a weighted-average period of five years.
Amortization expense for intangible assets for the Successor
Company periods ended January 3, 2016, December 28,
2014 and December 29, 2013 and the Predecessor Company period
ended December 22, 2013, was approximately $17.9 million, $9.8
million, $0.1 million, and $4.7 million, respectively.
Total future amortization estimated as of January 3, 2016, is
as follows (in millions):
Period ending:
2016 $ 18.9
2017 15.6
2018 12.9
2019 10.8
2020 9.0
Thereafter 37.1
Total future amortization $ 104.3</t>
  </si>
  <si>
    <t>Capital Leases</t>
  </si>
  <si>
    <t>Leases [Abstract]</t>
  </si>
  <si>
    <t>Note 5. Capital Leases
Capital leases, consisting of vehicle leases, included the
following (in millions):
October 2, 2016 January 3, 2016
Capital lease obligations with rates ranging from 1.4% to 4.5% with
monthly payments of approximately $0.4 million maturing through
September 2021 $ 10.6 $ 11.1
Less current maturities 4.1 4.0
Total capital leases, less current portion $ 6.5 $ 7.1</t>
  </si>
  <si>
    <t>Note 6. Capital Leases
Capital leases, consisting of vehicle leases, included the
following (in millions except payment information):
Consolidated Consolidated
Capital lease obligations with rates ranging from 1.4% to 4.0% with
monthly payments of approximately $0.4 million maturing through May
2020 $ 11.1 $ 10.7
Less current maturities 4.0 3.5
Total Capital leases, less current portion $ 7.1 $ 7.2
Future minimum lease payments under capital leases are due as
follows (in millions):
Fiscal year:
2016 $ 4.5
2017 3.9
2018 3.2
2019 1.0
2020 and Thereafter
—
Total minimum lease payments 12.6
Less amounts representing interest 1.5
Present value of future minimum lease payments $ 11.1
Interest expense on capital leases was approximately $0.5 million,
$0.3 million and $0.0 million for the Successor Company periods
ended January 3, 2016, December 28, 2014 and
December 29, 2013 and $0.5 million for the Predecessor Company
period ended December 22, 2013.</t>
  </si>
  <si>
    <t>Employee Benefit and Stock Incentive Plan</t>
  </si>
  <si>
    <t>Postemployment Benefits [Abstract]</t>
  </si>
  <si>
    <t>Note 6. Employee Benefit and Stock Incentive Plan
The Company sponsors a defined contribution benefit plan for
substantially all of its employees. Company contributions to the
plan are based on a percentage of employee wages. The
Company’s contributions to the plan were approximately $1.3
million and $4.3 million for the three and nine months ended
October 2, 2016, respectively, and $1.0 million and $2.9
million for the three and nine months ended September 27,
2015, respectively.
Share-based compensation expense is recognized in the financial
statements based upon fair value on the date of grant. The Company
recognized share-based compensation expense of approximately $1.1
million and $4.1 million for the three and nine months ended
October 2, 2016, and $0.8 million and $2.3 million for the
three and nine months ended September 27, 2015, respectively.
During the nine months ended October 2, 2016, 87,135 options
were forfeited. The Company adopted a new Omnibus Equity Plan (the
“Plan”) on April 28, 2016. Pursuant to this Plan, the
Company granted 216,961 options, 23,103 deferred stock units
(“DSUs”) and 36,590 restricted stock units
(“RSUs”) during the nine months ended October 2,
2016. The fair value of each option award was estimated on the date
of grant using the Black-Scholes options pricing model. The DSUs
and RSUs have grant date fair values equal to the fair market value
of the underlying stock on the date of grant. The RSUs and options
granted to employees during the nine months ended October 2,
2016 vest over a four-year period at 25 percent per year. The DSUs
granted to non-employee directors vest immediately. Total
unrecognized compensation cost from share-based compensation
arrangements as of October 2, 2016 was approximately $9.7
million. Share-based compensation expense is expected to be
recognized over a weighted—average period of approximately
2.93 years.</t>
  </si>
  <si>
    <t>Note 7. Employee Benefit and Stock Incentive Plans
The Company sponsors a defined contribution benefit plan for
substantially all of its employees. Company contributions to the
plan are based on a percentage of employee wages. The
Company’s contributions to the plan were approximately $4.2
million, $3.3 million and $0.0 million for the Successor Company
periods ended January 3, 2016, December 28, 2014 and
December 29, 2013 and approximately $3.1 million for the
Predecessor Company period ended December 22, 2013.
The Company offered to key employees the ability to purchase common
shares of the Company under a Stock Incentive Plan
(“Plan”), which commenced in May 2014 as approved by
stockholders. Common stock options (“options”) were
granted with the purchased shares at a predetermined number of
options per purchased share. Prior to a public offering these
shares are not transferrable except upon the employee’s
death, repurchase at the option of the Company, or with the
Company’s consent. The Plan provides for drag-along and
tag-along rights if the stockholders sell more than 50.01% of their
shares prior to a public offering. As of January 3, 2016,
773,126 shares have been purchased by employees. In January 2015,
850 shares were repurchased from a certain terminated employee by
the Company. The Company’s policy is to retain these
repurchased shares as treasury shares and not to retire them.
Options granted with the share purchases totaled 1,894,912, of
which 36,016 options were forfeited in 2015. Another 1,201,312
options have been granted without share purchases. The options vest
in five equal annual installments. Options expire ten years after
the date of grant. The compensation cost for options is recognized
on a straight-line basis over the requisite vesting period. The
Company is authorized to grant 3,706,174 shares related to employee
stock options of which 645,966 remain.
Determining the fair value of our stock requires making complex and
subjective judgments. Our approach to valuation is based on a
combination of a discounted cash flow method of income approach and
market approaches. The discounted cash flow method uses estimates
of revenue, driven by assumed market growth rates, and estimated
costs as well as appropriate discount rates. These estimates are
consistent with the plans and estimates that we use to manage the
business. There is inherent uncertainty in making these estimates.
The fair value of each option award was estimated on the date of
grant using the Black-Scholes options pricing model. Expected
volatilities are based on the historical equity volatility of the
comparable publicly-traded companies. The expected term of options
granted is derived from the output of the option valuation model
and represents the period of time that options granted are expected
to be outstanding. The risk-free rates utilized for periods
throughout the contractual life of the options are based on U.S.
Treasury security yields at the time of grant.
The assumptions used for the Black-Scholes options pricing model to
determine the fair value of options follow:
Consolidated Consolidated
Risk-free interest rate 1.73% - 2.07% 1.90%
Expected dividends 0 0
Expected volatility 30% - 40% 40%
Expected term (in years) 6.5 6
Weighted-average volatility 36% 40%
Stock option activities for the periods ended January 3, 2016
and December 28, 2014:
Number of Weighted Weighted Average
Outstanding at December 30, 2013
— $
—
Granted 2,141.2 8.61
Exercised
—
Expired or forfeited
—
Outstanding at December 28, 2014 2,141.2 8.61 8.99
Granted 955.0 13.23
Exercised
—
Expired or forfeited (36.0 ) 8.61
Outstanding at January 3, 2016 3,060.2 10.05 8.74
Exercisable at January 3, 2016 842.3 $ 8.61 8.52
Unvested and expected to vest at January 3, 2016 2,217.9 $ 10.60 8.83
The weighted-average grant-date fair values of options granted
during the Successor Company period ended January 3, 2016 was
$4.86 per option. No options have been exercised.
The total share-based compensation expense was $3.0 million during
the Successor Company period ended January 3, 2016 and $2.1
million for the period ended December 28, 2014, including $1.1
million recognized relating to discounts on 2014 purchased shares,
with no recognized tax benefit. At January 3, 2016 and
December 28, 2014, there were $10.8 million and $9.9 million
of total unrecognized compensation cost from share-based
compensation arrangements granted under the plan, which is related
to non-vested options. The option related compensation is expected
to be recognized over a weighted—average period of
approximately 3.78 years.</t>
  </si>
  <si>
    <t>Debt</t>
  </si>
  <si>
    <t>Debt Disclosure [Abstract]</t>
  </si>
  <si>
    <t>Note 7. Debt
Long-term debt was as follows (in millions):
October 2, 2016 January 3, 2016
ABL facility $ 174.8 $ 128.0
Term loan facility 273.6 60.5
Less: unamortized debt issuance costs and discounts on debt (13.9 ) (10.8 )
Total debt $ 434.5 $ 177.7
Less current portion (2.8 ) (0.6 )
Total long-term debt $ 431.7 $ 177.1
ABL Facility:
On December 23, 2013, SiteOne Landscape Supply Holding, LLC
(“Landscape Holding”) and SiteOne Landscape Supply, LLC
(“Landscape,” and together with Landscape Holding, the
“Borrowers”), each an indirect wholly-owned subsidiary
of the Company, entered into the ABL Facility of up to $250
million, subject to borrowing base availability. The ABL Facility
is secured by a first lien on the inventory and receivables. The
ABL Facility is guaranteed by SiteOne Landscape Supply Bidco, Inc.
(“Bidco”), an indirect wholly-owned subsidiary of the
Company. The availability under the ABL Facility was $130.2 million
and $112.5 million as of October 2, 2016 and January 3,
2016, respectively. Availability is determined using borrowing base
calculations of eligible inventory and receivable balances less the
current outstanding ABL Facility and letters of credit
balances.
The interest rate on the ABL Facility is LIBOR plus an applicable
margin ranging from 1.25% to 2.00% or an alternate base rate for
U.S. denominated borrowings plus an applicable margin ranging from
0.25% to 1.00%. The interest rates on outstanding balances range
from 2.28% to 4.25% and 2.04% to 4.25% as of October 2, 2016
and January 3, 2016, respectively. Additionally, the Borrowers
pay a 0.375% and 0.25% commitment fee on the unfunded amount as of
October 2, 2016 and January 3, 2016, respectively. The
ABL Facility was originally scheduled to mature on
December 23, 2018. On October 20, 2015 the ABL Facility was
amended to extend the maturity date to October 20, 2020 and
increase the availability to $325.0 million. The other terms of the
ABL Facility were not significantly altered.
The ABL Facility contains customary representations and warranties
and customary affirmative and negative covenants. The negative
covenants consist of the following: fundamental changes, dividends
and distributions, acquisitions, collateral, payments and
modifications of restricted indebtedness, negative pledge clauses,
changes in line of business, currency, commodity and other hedging
transactions, transactions with affiliates, investments,
limitations on indebtedness and liens. The negative covenants are
subject to the customary exceptions and also permit the payment of
dividends and distributions, investments, permitted acquisitions
and payments or redemptions of junior indebtedness upon
satisfaction of a payment condition.
The ABL Facility is subject to mandatory prepayments if the
outstanding loans and letters of credit exceed either the aggregate
revolving commitments or the current borrowing base, in an amount
equal to such excess. Additionally, the ABL Facility is subject to
various covenants requiring minimum financial ratios and additional
borrowings may be limited by these financial ratios. Failure to
meet any of these covenants could result in an event of default
under these agreements. If an event of default occurs the lenders
could elect to declare all amounts outstanding under these
agreements to be immediately due and payable, enforce their
interest in collateral pledged under the agreement, or restrict the
Borrowers’ ability to obtain additional borrowings under
these agreements.
Prior Term Loan Facility:
On December 23, 2013, the Borrowers also entered into the
Prior Term Loan Facility in an aggregate principal amount of
approximately $61.7 million. The Prior Term Loan Facility was
guaranteed by Bidco and each direct and indirect wholly-owned U.S.
restricted subsidiary of Landscape. The Prior Term Loan Facility
was secured by a first lien on Property and equipment, Intangibles,
and equity interests of Landscape, and a second lien on ABL
Facility assets. The interest rate on the Prior Term Loan Facility
was LIBOR (minimum of 1.0%) plus an applicable margin of 4.0% or an
alternate base rate for U.S. denominated borrowings plus an
applicable margin of 3.0%. The interest rate on the outstanding
balances was 5.0% at January 3, 2016. The Prior Term Loan
Facility was scheduled to mature on December 23, 2019.
Amended Term Loan Facility:
On April 29, 2016, the Company refinanced the Prior Term Loan
Facility with the $275.0 million Amended Term Loan Facility
maturing in April 2022. On April 29, 2016 the proceeds under the
Amended Term Loan Facility were used to repay all $60.3 million of
borrowings outstanding under the Prior Term Loan Facility, to repay
$29.9 million of borrowings outstanding under the ABL Facility, and
to pay fees and expenses associated with the refinancing
transaction. A special cash dividend of $176.0 million was paid to
existing holders of the Company’s common stock and Redeemable
Convertible Preferred Stock (on an as-converted basis) as of
April 29, 2016 out of the proceeds of the Amended Term Loan
Facility. As a result of the refinancing transaction, unamortized
debt issuance costs and discounts on the Prior Term Loan Facility
in the amount of $1.2 million were written off to expense, and new
discounts and debt issuance costs of $6.3 million were capitalized.
The debt issuance costs and discounts on debt are amortized as
interest expense over the life of the debt. The Amended Term Loan
Facility bears interest at a rate equal to adjusted LIBOR (minimum
of 1.0%) plus an applicable margin of 5.25%, or an alternate base
rate for U.S. denominated borrowings plus an applicable margin of
4.25%. The interest rate on the outstanding balance was 6.25% at
October 2, 2016.
The Amended Term Loan Facility contains customary representations
and warranties and customary affirmative and negative covenants.
The negative covenants consist of the following: limitations on
indebtedness, restricted payments, restrictive agreements, sales of
assets and subsidiary stock, transactions with affiliates, liens,
fundamental changes, amendments and lines of business. The negative
covenants are subject to the customary exceptions.
The Amended Term Loan Facility is subject to annual mandatory
prepayments in an amount equal to 50% of excess cash flow for the
applicable fiscal year if the secured leverage ratio is greater
than 3.50 to 1.00.
During the three and nine months ended October 2, 2016, the Company
incurred total interest expense of $6.3 million and $15.4 million,
respectively. Of this total, $5.6 million and $12.2 million related
to interest on the ABL Facility and the Prior Term Loan Facility
and Amended Term Loan Facility for the three and nine months ended
October 2, 2016, respectively. Amortization expense related to debt
issuance costs was $0.6 million and $3.0 million for the three and
nine months ended October 2, 2016, respectively. The remaining $0.1
million and $0.2 million interest incurred for the three and nine
months ended October 2, 2016, respectively, related to interest
attributable to capital leases.
During the three and nine months ended September 27, 2015 the
Company incurred total interest expense of $2.7 million and $7.7
million, respectively. Of this total, $1.8 million and $5.1 million
related to interest on the ABL Facility and Term Loan Facility for
the three and nine months ended September 27, 2015,
respectively. Amortization expense related to debt issuance costs
was $0.8 million and $2.3 million for the three and nine months
ended September 27, 2015, respectively. The remaining $0.1
million and $0.3 million interest incurred for the three and nine
months ended September 27, 2015, respectively, related to
interest attributable to capital leases.</t>
  </si>
  <si>
    <t>Note 8. Long-Term Debt
Long-term debt was as follows (in millions):
Consolidated Consolidated
ABL facility $ 128.0 $ 74.3
Term loan facility 60.5 61.2
Debt discount (10.8 ) (13.8 )
Total debt $ 177.7 $ 121.7
Less current portion (0.6 ) (0.6 )
Total long-term debt $ 177.1 $ 121.1
On December 23, 2013, SiteOne Landscape Supply Holding, LLC
and Landscapes (the “Borrowers”) entered into a senior
asset-based credit facility (“ABL Facility”) of up to
$250.0 million, subject to borrowing base availability. The ABL
Facility is secured by a first lien on the inventory and
receivables. The ABL Facility is guaranteed by SiteOne Landscape
Supply Bidco, Inc., formerly known as CD&amp;R Landscape Bidco,
Inc. (“Bidco”), an indirect wholly owned subsidiary of
the SiteOne Landscape Supply, Inc. The availability under the ABL
Facility was $112.5 million and $126.5 million as of
January 3, 2016 and December 28, 2014, respectively.
Availability is determined using borrowing base calculations of
eligible inventory and receivable balances less the current
outstanding ABL Facility and letters of credit balances.
The interest rate on the ABL Facility is LIBOR plus an applicable
margin ranging from 1.25% to 2.00% or an alternate base rate for
U.S. denominated borrowings plus an applicable margin ranging from
0.25% to 1.00%. The interest rates on outstanding balances range
from 2.04% to 4.25% and 1.66% to 3.75% at January 3, 2016 and
December 28, 2014, respectively. Additionally, the Borrowers
pay a 0.25% commitment fee on the unfunded amount. The ABL Facility
was scheduled to mature on December 23, 2018. On
October 20, 2015 the ABL Facility was amended to extend the
maturity date to October 20, 2020 and increase the
availability to $325.0 million. The other terms of the ABL Facility
were not significantly altered.
The ABL Facility is subject to mandatory prepayments if the
outstanding loans and letters of credit exceed either the aggregate
revolving commitments of the current borrowing base, in an amount
equal to such excess. Additionally, the credit facility is subject
to various covenants requiring minimum financial ratios and
additional borrowings may be limited by these financial ratios.
Failure to meet any of these covenants could result in an event of
default under these agreements. If an event of default occurs the
lenders could elect to declare all amounts outstanding under these
agreements to be immediately due and payable, enforce their
interest in collateral pledged under the agreement, or restrict the
Borrowers’ ability to obtain additional borrowings under
these agreements.
The ABL Facility contains customary representations and warranties
and customary affirmative and negative covenants which fully
restrict retained earnings of the Borrowers. The negative covenants
are limited to the following: fundamental changes, dividends and
distributions, acquisitions, collateral, payments and modifications
of restricted indebtedness, negative pledge clauses, changes in
line of business, currency, commodity and other hedging
transactions, transactions with affiliates, investments,
limitations on indebtedness and liens. The negative covenants are
subject to the customary exceptions and also permit the payment of
dividends and distributions, investments, permitted acquisitions
and payments or redemptions of junior indebtedness upon
satisfaction of a payment condition.
On December 23, 2013, the Borrowers also entered into a senior
term loan (“Term Loan”) of approximately $61.7 million.
The Term Loan is guaranteed by the Borrowers, the U.S. operating
companies owned by the Company, and Bidco. The Term Loan has first
lien on Property and equipment, Intangibles, and equity interests
of Landscape, and second lien on ABL Facility assets. The interest
rate on the Term Loan is LIBOR (minimum of 1.0%) plus an applicable
margin of 4.0% or an alternate base rate for U.S. denominated
borrowings plus an applicable margin of 3.0%. The interest rates on
the outstanding balance were 5% both at January 3, 2016 and
December 28, 2014. The Term Loan matures on December 23,
2019.
The Term Loan is subject to annual mandatory prepayments in an
amount equal to 50% of excess cash flow for the applicable fiscal
year if the secured leverage ratio is greater than 2.50 to
1.00.
During the periods ended January 3, 2016 and December 28,
2014, the Company incurred total interest expenses of $11.4 million
and $9.1 million, respectively, of which $6.9 million and $5.8
million related to interest on the ABL Facility and Term Loan. Debt
discount of $16.9 million were incurred at the inception of the ABL
Facility and Term Loan, with $12.8 million related to ABL Facility
and $4.1 million related to Term Loan, respectively. As a result of
the ABL Facility amendment in October 2015, $1.2 million of
unamortized portion of the discount on the December 2013 ABL
Facility were expensed, and debt discount of $1.0 million were
incurred. The debt discounts are amortized as interest expense over
the life of the debt. Amortization expense related to debt issuance
costs was $4.2 million and $3.0 million for the periods ended
January 3, 2016 and December 28, 2014, respectively. The
remaining $0.3 million and $0.3 million of interest is primarily
related to capital leases for the periods ended January 3,
2016 and December 28, 2014, respectively. During the period
ended December 29, 2013 the Company incurred total interest
expense of $0.1 million.
The Term Loan contains customary representations and warranties and
customary affirmative and negative covenants, which fully restrict
retained earnings of the Borrowers. The negative covenants are
limited to the following: limitations on indebtedness, restricted
payments, restrictive agreements, sales of assets and subsidiary
stock, transactions with affiliates, liens, fundamental changes,
amendments, lines of business and limitations on certain actions of
the parent borrower. The negative covenants are subject to the
customary exceptions.
Maturities of long-term debt outstanding, in principal amounts at
January 3, 2016 are summarized below (in millions):
Fiscal year:
2016 $ 0.6
2017 0.6
2018 0.6
2019 58.7
2020 128.0
Thereafter
—
Total $ 188.5</t>
  </si>
  <si>
    <t>Income Taxes</t>
  </si>
  <si>
    <t>Income Tax Disclosure [Abstract]</t>
  </si>
  <si>
    <t>Note 8. Income Taxes
The Company’s effective tax rate was approximately 41.2% for
the nine months ended October 2, 2016 and 38.9% for the nine
months ended September 27, 2015, respectively. The increase in
the effective rate was due primarily to nondeductible IPO related
costs incurred during the nine months ended October 2, 2016 as
compared to the nine months ended September 27, 2015. The
Company’s effective tax rate differs from its statutory rate
based on a variety of factors, including overall profitability, the
geographical mix of income taxes and the related tax rates in the
jurisdictions in which it operates.
In accordance with the provisions of ASC Topic 740 Income Taxes,
the Company provides a valuation allowance against deferred tax
assets when it is more likely than not that some portion or all of
the deferred tax assets will not be realized. The assessment
considers all available positive and negative evidence and is
measured quarterly. The Company maintains a valuation allowance
against certain state deferred tax assets where sufficient negative
evidence exists to require a valuation allowance. During the nine
months ended October 2, 2016 and September 27, 2015,
respectively, the Company recorded no material increases or
decreases to the valuation allowance against deferred tax
assets.</t>
  </si>
  <si>
    <t>Note 9. Income Taxes
Components of net income (loss) before taxes were as follows (in
millions):
Consolidated For the year December 29, 2014
Consolidated Consolidated
Combined
U.S. $47.1 $34.8 $(13.0) $57.0
Foreign 1.3 1.3
— 0.6
Total $48.4 $36.1 $(13.0) $57.6
Components of income tax expense (benefit) were as follows (in
millions):
Consolidated Consolidated Consolidated
Combined
Current income tax expense
U.S. federal $ 21.7 $ 11.7 $
— $
—
U.S. state and local 4.9 1.7
— 1.6
Foreign 0.4 0.4
— 0.2
Total current 27.0 13.8
— 1.8
Deferred income tax (benefit) expense
U.S. federal (6.8 ) 0.4 (3.2 ) 20.2
U.S. state and local (0.7 ) 0.3 (0.2 ) 1.9
Foreign
— (0.1 ) (0.1 )
—
Total deferred (7.5 ) 0.6 (3.5 ) 22.1
Total $ 19.5 $ 14.4 $ (3.5 ) $ 23.9
The Company’s effective tax rate was 40.3%, 39.9%, 26.9%, and
41.5% for the periods ended January 3,
2016, December 28, 2014, December 29, 2013, and
December 22, 2013, respectively. The following table provides
a reconciliation of income tax expense (benefit) at the statutory
U.S. federal tax rate to actual income tax expense (benefit) for
the periods presented (in millions):
Consolidated For the year to January 3, 2016 Consolidated Consolidated
Combined
U.S. federal statutory expense (benefit) $ 16.9 $ 12.6 $ (4.5 ) $ 20.2
State and local income taxes, net 2.5 1.4 (0.2 ) 2.2
Change in valuation allowance, net
—
—
— 0.9
Nondeductible items 0.2 0.5 1.3 0.1
Other, net (0.1 ) (0.1 ) (0.1 ) 0.5
Income tax expense (benefit) $ 19.5 $ 14.4 $ (3.5 ) $ 23.9
U.S. income tax has not been recognized on the excess of the amount
for financial reporting over the tax basis of the Company’s
investment in the Canadian subsidiary that is indefinitely
reinvested outside the U.S. The amount of such temporary
differences totaled approximately $4.6 million as of
January 3, 2016. Due to the complexities associated with the
hypothetical calculation, including the availability of foreign tax
credits, the Company has concluded it is not practicable to
determine the unrecognized deferred tax liability related to these
unremitted earnings.
Deferred income taxes reflect the expected future tax consequences
of temporary differences between the financial statement carrying
amount of the Company’s assets and liabilities, tax credits,
and loss carry forwards. The significant components of deferred
income taxes are as follows (in millions):
Consolidated Consolidated
Deferred tax assets:
Net operating losses $ 4.2 $ 4.6
Allowance for uncollectible accounts 3.0 2.8
Inventory 1.9 0.7
Reserve for sales bonuses 3.0 3.1
Accrued compensation 2.7 2.6
Stock compensation 1.6 0.4
Rent accrual 1.2 0.6
Environmental reserve 0.9 0.9
Deferred transaction costs 3.6 2.1
Other 1.4 0.7
Total gross deferred tax assets 23.5 18.5
Valuation allowance (4.2 ) (4.6 )
Total net deferred tax assets 19.3 13.9
Deferred tax liabilities:
Fixed assets and land (7.9 ) (6.5 )
Intangible assets (34.8 ) (30.5 )
Goodwill (2.3 ) (1.7 )
Other (0.5 ) (0.5 )
Total deferred tax liabilities (45.5 ) (39.2 )
Net deferred tax liabilities $ (26.2 ) $ (25.3 )
The Company evaluates its deferred tax assets to determine the need
for a valuation allowance, and to conclude whether it is more
likely than not that those deferred income tax assets will be
realized. Management assesses the available positive and negative
evidence to establish whether sufficient future taxable income will
be generated to permit use of the existing deferred tax assets. On
the basis of this evaluation, as of January 3, 2016 and
December 28, 2014, a valuation allowance of $4.2 and $4.6
million, respectively, has been recorded against deferred tax
assets related primarily to state net operating loss carryforwards
for separate returns the Company believes are more likely than not
to expire unused. Activity within the tax valuation allowance for
the periods was as follows (in millions):
Consolidated Consolidated Consolidated
Combined
Beginning balance $ 4.6 $ 4.6 $ 4.6 $ 5.0
Increase in valuation allowance
—
—
— 0.9
Decrease in valuation allowance (0.4 )
—
— (0.4 )
Ending balance $ 4.2 $ 4.6 $ 4.6 $ 5.5
As of January 3, 2016, the Company had available tax-effected
state NOL carryforwards of approximately $4.2 million that will
expire at various dates from 2015 through 2028, if not
utilized.
The Company recognizes the tax effects of uncertain tax positions
only if it is more likely than not to be sustained based solely
upon its technical merits at the reporting date. The Company refers
to the difference between the tax benefit recognized in its
financial statements and the tax benefit claimed in the income tax
return as an “unrecognized tax benefit.” There was no
expense or liability recorded for unrecognized tax benefits for
each period presented. The Company does not expect that the
unrecognized tax benefit will materially change over the next 12
months.
The Company’s policy for recording interest and penalties, if
any, associated with uncertain tax positions is to recognize
interest within the Interest and other non-operating expenses line
item, and to recognize penalties in Selling, general and
administrative expenses. For each period presented, the Company had
no accrued interest or penalties related to uncertain tax
positions.
The Company is subject to U.S. federal income tax, as well as
income tax in multiple state jurisdictions. With limited
exceptions, years prior to 2009 are no longer open to federal,
state and local examination by taxing authorities. The Company is
currently under audit for federal income tax for 2009 through 2012
as part of the Deere &amp; Company consolidated federal return
audit. The Company is also under audit by a number of state and
local jurisdictions; however no audit adjustments are anticipated
that would result in a material change to the Company’s
financial position.
Deere has indemnified the Company against any taxes, penalties or
interest for tax periods prior to the CD&amp;R Acquisition,
accruing after the CD&amp;R Acquisition date.</t>
  </si>
  <si>
    <t>Related Party Transactions</t>
  </si>
  <si>
    <t>Related Party Transactions [Abstract]</t>
  </si>
  <si>
    <t>Note 9. Related Party Transactions
The Company offers a financing plan to its customers through John
Deere Financial, f.s.b. (“John Deere Financial”) a
wholly-owned subsidiary of Deere &amp; Company
(“Deere”). The Company paid John Deere Financial fees
related to the financing offered of approximately $0.4 million and
$0.2 million for the nine months ended October 2, 2016 and
September 27, 2015, respectively.
In December 2013, CD&amp;R Landscapes Holdings, L.P. (the
“CD&amp;R Investor”), an affiliate of Clayton Dubilier
&amp; Rice, LLC (“CD&amp;R”), acquired a majority stake
in the Company (the “CD&amp;R Acquisition”). In
connection with the CD&amp;R Acquisition, SiteOne Landscape Supply,
Inc., SiteOne Landscape Supply Midco, Inc., Bidco, Landscape
Holding and Landscape entered into consulting agreements (the
“Consulting Agreements”) with each of CD&amp;R and
Deere. CD&amp;R and Deere each provided consulting services under
the Consulting Agreements at an annual fee of $1.3 million plus
expense reimbursement and $0.7 million plus expense reimbursement,
respectively, for a 10-year term or earlier termination if
CD&amp;R’s or Deere’s ownership, respectively, of the
Company was reduced below 10%. On May 17, 2016, the Company entered
into termination agreements with CD&amp;R and Deere pursuant to
which the Company paid CD&amp;R and Deere an aggregate fee of
approximately $7.5 million to terminate the Consulting Agreements
in connection with the consummation of the IPO. See “Note 11.
Redeemable Convertible Preferred Stock” for a discussion of
dividends paid to the CD&amp;R investor.
TruGreen is a customer under common ownership of CD&amp;R and
therefore became a related party at the time of the CD&amp;R
Acquisition. Net sales included in the Company’s
consolidated statement of operations with the customer were $1.1
million and $3.2 million for the three and nine months ended
October 2, 2016, and $0.9 million and $3.5 million for the
three and nine months ended September 27, 2015, respectively.
Accounts receivable included in the Company’s consolidated
balance sheets were $0.7 million and $0.1 million at
October 2, 2016 and January 3, 2016, respectively.</t>
  </si>
  <si>
    <t>Note 10. Related Party Transactions
The Company maintained, during the Predecessor Company period, an
intercompany payable to Deere which was the cumulative net amount
of outstanding intercompany transactions with Deere, and was
non-interest bearing.
The Company periodically purchases inventory from other Deere
subsidiaries not included within these financial statements.
Purchases of inventory were $0.0 million, $0.5 million and $0.0
million for the Successor Company periods ended January 3,
2016, December 28, 2014 and December 29, 2013 and
totaled approximately $2.1 million for the Predecessor Company
period ended December 22, 2013, respectively. There were no
outstanding payables as of January 3, 2016 and
December 28, 2014, respectively.
The Company offers a financing plan to its customers through John
Deere Financial, f.s.b. (“John Deere Financial”) a
wholly-owned subsidiary of Deere. The Company pays John Deere
Financial a fee related to the financing offered, which was
approximately $0.3 million, $0.4 million and $0.0 million for the
Successor periods ended January 3,
2016, December 28, 2014, and December 29, 2013 and
$0.2 million for the Predecessor period ended December 22,
2013, respectively.
CD&amp;R provided consulting services in conjunction with the
CD&amp;R Acquisition and received compensation of approximately
$13.6 million as part of the closing funds flow. Approximately $8.2
million of these costs were related to the Company’s direct
effort to arrange financing for the CD&amp;R Acquisition discussed
in Note 2 and are included as a debt discount. The remaining $5.4
million related to due diligence and other transaction fees, of
which $4.9 and $0.5 million was accrued and expensed in the
Successor Company period ended December 29, 2013 and
Predecessor Company period ended December 22, 2013,
respectively.
The agreement for these initial services also contemplated
additional consulting services at an annual fee of approximately
$1.3 million plus expense reimbursement for a 10 year term or
earlier termination if CD&amp;R’s ownership of the Company is
reduced below 10%.
Deere provided consulting services under two agreements executed
with the CD&amp;R Acquisition. The Transaction Services Agreement
(“TSA”) allowed continuation of administrative services
including payroll processing, employee benefit management, tax
compliance, and other services for specified term and fee for each
service. In aggregate for the period ended December 28, 2014
the Company paid Deere $0.3 million under the TSA. The consulting
agreement offers services that include review and recommendation
concerning the Company’s staffing, compensation, benefit
plans, financial and risk management, business strategy and
operational improvement. Compensation for these services will be an
annual fee of approximately $0.7 million plus expense reimbursement
for a 10 year term or earlier termination if Deere’s
ownership of the Company is reduced below 10%.
TruGreen is a customer under common ownership of CD&amp;R and
therefore became a related party at the time of the CD&amp;R
Acquisition. Net sales included in the Company’s consolidated
statement of operations with the customer were $4.0 million and
$4.3 million for the periods ended January 3, 2016 and
December 28, 2014, respectively. Accounts receivable included
in the Company’s consolidated balance sheets were $0.1
million and $0.5 million as of January 3, 2016 and
December 28, 2014, respectively.</t>
  </si>
  <si>
    <t>Commitments and Contingencies</t>
  </si>
  <si>
    <t>Commitments and Contingencies Disclosure [Abstract]</t>
  </si>
  <si>
    <t>Note 10. Commitments and Contingencies
Environmental liability
Letters of credit</t>
  </si>
  <si>
    <t>Note 11. Commitments and Contingencies
Litigation
Environmental liability
Letter of credit
Purchase commitments
Supply contract
The Company has also contracted with several suppliers to blend
fertilizer. Most of these contracts can be cancelled without
penalty, however one contract has an exit fee of $1.2 million if
cancelled prior to July 2017 and $0.6 million if cancelled prior to
July 2018. The contracts annual blending fees are approximately
$6.0 million per year and may increase if minimum volumes are not
met.
Operating leases
Approximate future minimum lease payments under non-cancelable
operating leases, net of sublease income, are as follows (in
millions):
Gross lease Sublease Net lease
Fiscal year:
2016 $ 32.6 $ (0.3 ) $ 32.3
2017 27.3 (0.1 ) 27.2
2018 21.8
— 21.8
2019 16.4
— 16.4
2020 10.4
— 10.4
Thereafter 54.4
— 54.4
Total minimum lease payments $ 162.9 $ (0.4 ) $ 162.5
During the past several years the Company has closed locations
under operating leases. The remaining lease payments are accrued
and included in accrued liabilities and other long-term
liabilities. The aggregate reserve liability was approximately $0.5
million and $0.8 million at January 3, 2016 and
December 28, 2014, respectively.</t>
  </si>
  <si>
    <t>Redeemable Convertible Preferred Stock</t>
  </si>
  <si>
    <t>Text Block [Abstract]</t>
  </si>
  <si>
    <t>Note 11. Redeemable Convertible Preferred Stock
The CD&amp;R Equity Investment
In connection with the CD&amp;R Acquisition, the Company issued
Redeemable Convertible Preferred Stock to the CD&amp;R Investor. On
the day prior to the closing of the IPO, all of the
then-outstanding Redeemable Convertible Preferred Stock converted
into shares of common stock, resulting in the issuance by the
Company of an additional 25,303,164 shares of common stock.
In accordance with the SEC guidance within ASC Topic
480, Distinguishing Liabilities
from Equity: Classification and Measurement of Redeemable
Securities, Derivatives
and Hedging.
The initial issuance of Redeemable Convertible Preferred Stock did
not include a beneficial conversion feature (“BCF”)
because the conversion price used to set the conversion ratio at
the time of issuance was greater than the initial common stock
price. The Redeemable Convertible Preferred Stock is entitled to a
12% fixed, cumulative dividend payable quarterly in cash or
in-kind. Dividends, to the extent paid-in-kind in the form of
Redeemable Convertible Preferred Stock, contained the same
conversion price as the original issuance and in certain cases did
include a BCF as of the dividend payment date. Since the Redeemable
Convertible Preferred Stock did not have a fixed or determinable
redemption date and was freely convertible at any time, the Company
immediately amortized any BCF recognized through retained earnings.
As disclosed in Note 1, on May 2, 2016, the Company paid a one-time
special cash dividend to all existing stockholders as of April 29,
2016. CD&amp;R Investor received $112.4 million in accordance with
its right to participate in all distributions to common stock on an
as-converted basis, in accordance with its right as a preferred
stockholder. The Redeemable Convertible Preferred Stock converted
to common stock in accordance with its terms on May 16, 2016.
During the nine months ended October 2, 2016, the Company paid
the cumulative dividends in cash; and accordingly, no BCF was
recognized. For the three and nine months ended September 27,
2015, BCF amortization was $5.0 million and $11.6 million,
respectively.</t>
  </si>
  <si>
    <t>Note 12. Redeemable Convertible Preferred Stock
The CD&amp;R Equity Investment
On the Closing Date, funds affiliated with CD&amp;R contributed
$174.0 million to the Company in exchange for 174,000 shares of
Redeemable Convertible Preferred Stock. Each share of Redeemable
Convertible Preferred Stock is convertible into 116.18 shares
of Common Stock at the option of the holder and upon certain
contingent events, representing 20.2 million shares of common
stock or 60% of the voting power and Common Stock of the Company on
an as-converted basis as of the Closing Date.
Certain Terms of the Redeemable Convertible Preferred
Stock
On December 16, 2013, the Company filed the Certificate of
Designations of the Redeemable Convertible Preferred Stock (the
“Certificate of Designations”) setting forth the terms,
rights, powers, and preferences, and the qualifications,
limitations and restrictions thereof, of the Redeemable Convertible
Preferred Stock.
Liquidation Value
Rank
Dividends
The Company paid Cumulative Dividends in-kind on January 31,
2014, April 30, 2014, July 31,
2014, October 31, 2014, February 2,
2015, April 30, 2015, July 31, 2015, and
November 2, 2015 at a pro rata rate of 12% per annum.
Conversion
Change of Control Redemption Right
Vote
Certain matters require the approval of the holders of a majority
of the outstanding Redeemable Convertible Preferred Stock, voting
as a separate class, including (1) amendments or modifications
to the Company’s Certificate of Incorporation, by-laws or the
Certificate of Designations, that would adversely affect the terms
or the powers, preferences, rights or privileges of the Redeemable
Convertible Preferred Stock, (2) authorization, creation,
increase in the authorized amount of, or issuance of any class or
series of senior, parity or junior securities or any security
convertible into, or exchangeable or exercisable for, shares of
such securities, (3) any increase or decrease in the
authorized number of shares of Redeemable Convertible Preferred
Stock or the issuance of additional shares of Redeemable
Convertible Preferred Stock, and (4) amendment of current debt
financing agreements or entering into any agreements relating to
indebtedness that include more restrictive provisions relating to
the Company’s ability to pay dividends.
Restriction on Junior Security Dividends and Repurchases
Accounting for the Redeemable Convertible Preferred
Stock
In accordance with the SEC guidance within ASC Topic
480, Distinguishing Liabilities
from Equity: Classification and Measurement of Redeemable
Securities Derivatives and
Hedging.
The initial issuance of Redeemable Convertible Preferred Stock did
not include a beneficial conversion feature (“BCF”)
because the conversion price used to set the conversion ratio at
the time of issuance was greater than the initial common stock
price. The paid-in-kind dividends in the form of Redeemable
Convertible Preferred Stock contained the same conversion price as
the original issuance and in certain cases did include a BCF as of
the dividend payment date. Since the Redeemable Convertible
Preferred Stock does not have a fixed or determinable redemption
date and is freely convertible at any time, the Company immediately
amortizes any BCF recognized through retained earnings. For the
years ended January 3, 2016 and December 28, 2014, these
amounts were $18.6 million and $3.9 million, respectively.
The below table summarizes the changes in the carrying value of the
Redeemable Convertible Preferred Stock:
(in millions)
Balance as of December 23, 2013 $ 174.0
Cumulative Dividends paid-in-kind during the period
—
Balance as of December 29, 2013 174.0
Cumulative Dividends paid-in-kind during the period 18.6
Balance as of December 28, 2014 192.6
Cumulative Dividends paid-in-kind during the period 24.2
Balance as of January 3, 2016 $ 216.8</t>
  </si>
  <si>
    <t>Net Sales by Product</t>
  </si>
  <si>
    <t>Note 13. Net Sales by Product
Net Sales from external customers by product category were as
follows:
Successor Successor Successor
Predecessor
For the year For the year For the period
For the period
Maintenance $ 525.1 $ 473.7 $ 2.4
$ 454.4
Irrigation and Lighting 512.4 432.5 1.7
386.4
Landscapes and other 233.3 176.2 0.8
154.2
Nursery 180.8 94.2 0.4
77.7
$ 1,451.6 $ 1,176.6 $ 5.3
$ 1,072.7
Maintenance Net sales include fertilizer and control product
categories.</t>
  </si>
  <si>
    <t>Earnings (Loss) Per Share</t>
  </si>
  <si>
    <t>Earnings Per Share [Abstract]</t>
  </si>
  <si>
    <t>Note 12. Earnings Per Share
Basic earnings per common share is computed by dividing net income
attributable to common shares by the weighted average number of
common shares outstanding for the period. The Redeemable
Convertible Preferred Stock has the right to participate in all
distributions declared and paid on the Company’s common stock
on an as-converted basis, and is therefore considered a
participating security. The Company calculates basic earnings per
share using the “two-class” method for the period in
which the Redeemable Convertible Preferred Stock is outstanding
which reduces income available to common stockholders to reflect
the hypothetical distribution of undistributed earnings to the
Redeemable Convertible Preferred Stock in accordance with its
contractual rights. In each period, the Company reduces income
available to common stockholders and increases losses available to
common stockholders to reflect the cumulative dividend on the
Company’s Redeemable Convertible Preferred Stock whether or
not declared or paid during the period. Similarly, the Company
reduces income available to common stockholders and increases
losses available to common stockholders for any amortization of
beneficial conversion features recorded during each period.
As disclosed in Note 1, on May 2, 2016, a one-time special cash
dividend of $176.0 million was paid to existing stockholders of the
Company as of April 29, 2016. Of the $176.0 million special cash
dividend, $112.4 million was paid to holders of the Redeemable
Convertible Preferred Stock in accordance with its right to
participate in all distributions to common stockholders on an
as-converted basis. Prior to May 16, 2016, the earnings (loss) per
share calculation reflected the impact of the Redeemable
Convertible Preferred Stock. Since the special cash dividend was
paid prior to conversion of the Redeemable Convertible Preferred
Stock, the $112.4 million is reported as a reduction of net income
attributable to common shares during the nine months ended
October 2, 2016.
The Company’s computation of diluted earnings per common
share includes the effect of potential common stock, if dilutive.
For the three and nine months ended October 2, 2016 and
September 27, 2015, the assumed exercises of a portion of the
Company’s employee stock options, RSUs, DSUs and the assumed
conversion of all of the Redeemable Convertible Preferred Stock
were anti-dilutive and, therefore, the following potential shares
of common stock were not included in the diluted earnings per
common share calculation:
For the three months ended For the nine months ended
October 2, September 27, October 2, September 27,
Weighted average potential common shares excluded because
anti-dilutive
Preferred stock
— 24,202,751 12,270,493 23,499,816
Employee stock options, RSUs and DSUs 11,988 793,345 3,137,951 632,479
Certain of the Company’s employee stock options, RSUs and
DSUs were dilutive and resulted in additional potential common
shares included in the Company’s calculation of diluted
earnings per common share of 1,445,141 and 0 for the three and nine
months ended October 2, 2016, respectively, and 329,746 and
173,695 for the three and nine months ended September 27,
2015, respectively.</t>
  </si>
  <si>
    <t xml:space="preserve">Note 14. Earnings (Loss) Per Share
Basic earnings (loss) per common share is computed by dividing net
income (loss) attributable to common shares by the weighted average
number of common shares outstanding for the period. The Redeemable
Convertible Preferred Stock has the right to participate in all
distributions declared and paid on the Company’s common stock
on an as-converted basis, and is therefore considered a
participating security. The Company calculates basic earnings per
share using the “two-class” method, and for the periods
ended January 3, 2016, December 28, 2014 and
December 29, 2013 did not allocate the loss available to
common stockholders to the Redeemable Convertible Preferred Stock
as those holders do not have a contractual obligation to share in
net losses. In periods with income available to common
stockholders, the Company will reduce income available to common
stockholders to reflect the hypothetical distribution of
undistributed earnings to the Redeemable Convertible Preferred
Stock in accordance with its contractual rights. In each Successor
Company period, the Company reduces income available to common
stockholders and increases loss available to common stockholders to
reflect the cumulative dividend on the Company’s Redeemable
Convertible Preferred Stock whether or not declared or paid during
the period. Similarly, the Company reduces income available to
common stockholders and increases loss available to common
stockholders for any amortization of beneficial conversion features
recorded during each period. See Note 12 for a detailed description
of the terms of the Redeemable Convertible Preferred Stock.
The Company’s computation of diluted earnings (loss) per
common share includes the effect of potential common stock, if
dilutive. For the Successor Company periods ended January 3,
2016, December 28, 2014 and December 29, 2013, the
assumed exercises the Company’s employee stock options and
the conversion of Redeemable Convertible Preferred Stock were
anti-dilutive and, therefore, the following potential shares of
common stock were not included in the diluted loss per common share
calculation:
For the periods
ended
January 3, 2016 December 28, 2014 December 29, 2013
Weighted average potential common shares excluded because
anti-dilutive
Redeemable Convertible Preferred Stock 23,876,230 21,234,297 20,215,494
Employee Stock Options 2,836,919 1,007,591
— </t>
  </si>
  <si>
    <t>Subsequent Events</t>
  </si>
  <si>
    <t>Note 13. Subsequent Events
In November 2016, the Company acquired the assets and assumed the
liabilities of the landscape distribution businesses of Loma Vista
Nursery, Inc., a leader in the distribution of nursery and
hardscape products to landscape professionals with two locations
serving customers in Missouri and Kansas. The acquisition is
not material and not expected to have a significant impact on the
condensed consolidated financial statements.</t>
  </si>
  <si>
    <t>Note 15. Subsequent Events
Management has evaluated subsequent events through April 18, 2016,
the date the financial statements were originally issued, and May
2, 2016, as to Note 16 and Note 17, the date on which the
retrospectively adjusted financial statements were issued to
reflect the common stock split described in Note 17.
In January 2016, the Company acquired all of the outstanding stock
of Hydro-Scape Products, Inc (“Hydro-Scape”). Based in
San Diego, California, Hydro-Scape is a leading provider of
landscape products (irrigation, lighting, maintenance, outdoor
living and hardscapes) with seventeen locations serving customers
throughout Southern California.
In April 2016, the Company acquired the assets and assumed
liabilities of Blue Max Materials, Inc (“Blue Max”).
Blue Max is a hardscapes and landscape supplier with five locations
serving North Carolina and South Carolina.
The aggregate purchase price of 2016 acquisitions to-date is $43.2
million.</t>
  </si>
  <si>
    <t>Debt Refinancing and Special Cash Dividend</t>
  </si>
  <si>
    <t>Note 16. Subsequent Events – Debt Refinancing and Special
Cash Dividend
On April 29, 2016, the Company refinanced the existing term loan
facility with an amended and restated $275.0 million term loan
facility maturing in 2022 (the “Amended Term Loan
Facility”). On April 29, 2016 the proceeds under the Amended
Term Loan Facility were used to repay all $60.3 million of
borrowings outstanding under our existing term loan facility, to
repay $29.9 million of borrowings outstanding under our ABL
Facility, and to pay fees and expenses associated with the
refinancing transaction. A special cash dividend of $176.0 million
was paid to existing holders of our common stock and Redeemable
Convertible Preferred Stock (on an as-converted basis) as of April
29, 2016 out of the proceeds of the Amended Term Loan Facility. In
conjunction with the payment of the special cash dividend and as
provided by the Plan, the Company reduced the exercise price of
certain outstanding options and made a cash payment to certain
holders of options to offset the dilutive impact of the special
cash dividend.</t>
  </si>
  <si>
    <t>Common Stock Split</t>
  </si>
  <si>
    <t>Supplemental Cash Flow Elements [Abstract]</t>
  </si>
  <si>
    <t>Note 17. Common Stock Split
In April 2016, the Company filed a Certificate of Amendment to
amend and restate the Company’s Certificate of Incorporation
in the State of Delaware, effecting an 11.6181 for 1 common stock
split. Each preferred and common stockholder’s percentage
ownership and proportional voting power generally remained
unchanged as a result of the stock split. All applicable share
data, per share amounts and related information in the consolidated
financial statements and notes thereto have been adjusted
retroactively to give effect to the 11.6181 for 1 common stock
split.</t>
  </si>
  <si>
    <t>Schedule I-Registrant's Condensed Financial Statements</t>
  </si>
  <si>
    <t>Condensed Financial Information of Parent Company Only Disclosure [Abstract]</t>
  </si>
  <si>
    <t>Schedule I—Registrant’s Condensed
Financial Statements SiteOne Landscape Supply, Inc. Parent Company Only Condensed Balance Sheets (In millions except share data)
January 3, December 28,
Assets
Investment in subsidiary $ 300.8 $ 271.9
Deferred tax asset (Note 4) 2.0 2.1
Total assets $ 302.8 $ 274.0
Liabilities and Stockholders’ Equity
Total Liabilities $
— $
—
Redeemable Convertible Preferred Stock (Note 3) 216.8 192.6
Stockholders’ equity:
Common stock, par value $0.01; 1,000,000,000 shares authorized;
14,259,998 and 14,088,689 shares issued, and 14,250,111 and
14,088,689 shares outstanding at January 3, 2016 and
December 28, 2014, respectively 0.1 0.1
Additional paid-in capital 100.5 81.9
Accumulated deficit (13.4 ) (0.2 )
Accumulated other comprehensive loss (1.2 ) (0.4 )
Total stockholders’ equity 86.0 81.4
Total liabilities and stockholders’ equity $ 302.8 $ 274.0
See accompanying Notes to Condensed Financial Statements.
SiteOne Landscape Supply, Inc. Parent Company Only Condensed Statements of Operations and
Comprehensive Income (Loss) (In millions)
For the year 2016 For the year
Equity in net income of subsidiary $ 28.9 $ 21.7
Net income before taxes 28.9 21.7
Income tax expense (Note 4)
—
—
Net income $ 28.9 $ 21.7
Other comprehensive loss, net of tax (0.8 ) (0.4 )
Comprehensive income $ 28.1 $ 21.3
See accompanying Notes to Condensed Financial Statements.
SiteOne Landscape Supply, Inc. Parent Company Only Condensed Statements of Cash Flows (In millions)
For the year 2016 For the year
Cash Flows from Operating Activities:
Net income (loss) $ 28.9 $ 21.7
Adjustments to reconcile net income (loss) to net cash provided by
operating activities:
Equity in net (income) loss of subsidiary (28.9 ) (21.7 )
Net cash used in operating activities $
— $
—
Cash Flows from Investing Activities:
Purchase of subsidiary
—
—
Distribution received from subsidiary
—
—
Net cash used in investing activities $
— $
—
Cash Flows from Financing Activities:
Proceeds from issuance of Redeemable Convertible Preferred
Stock
—
—
Net cash provided by financing activities $
— $
—
Net change in cash
—
—
Cash and cash equivalents:
Beginning
—
—
Ending $
— $
—
See accompanying Notes to Condensed Financial Statements.
Notes to Condensed Parent Company Only Financial
Statements
Note 1. Description of SiteOne Landscape Supply, Inc.
SiteOne Landscape Supply, Inc. (the “Parent”)
indirectly owns 100% of the membership interest in SiteOne
Landscape Supply Holding, LLC (“Holding” or
“subsidiary”), which it acquired from Deere &amp;
Company on December 23, 2013 (the “Closing Date”)
in exchange for 40% of its own outstanding capital stock (on an
as-converted basis). In addition, the Parent issued cumulative
convertible participating redeemable preferred stock
(“Redeemable Convertible Preferred Stock”) to Clayton,
Dubilier &amp; Rice, LLC (“CD&amp;R”) representing 60%
of its remaining outstanding capital stock (on an as-converted
basis) (both events collectively referred to herein as the
“CD&amp;R Acquisition”). The Parent has no significant
operations or assets other than its indirect ownership of the
equity of Holding. Accordingly, the Parent is dependent upon
distributions from Holding to fund its obligations. However, under
the terms of Holding’s credit agreements governing
Holding’s ABL Facility and Term Loan Facility,
Holding’s ability to pay dividends or lend to the Parent is
restricted. Holding has no obligation to pay dividends to the
Parent except to pay specified amounts to Parent in order to fund
the payment of the Parent’s tax obligations.
Note 2. Basis of Presentation
The accompanying condensed parent only financial statements include
the amounts of the Parent and its investment in subsidiary since
the Closing Date under the equity method, and do not present the
financial statements of the Parent and its subsidiary on a
consolidated basis. Under the equity method, investment in
subsidiary is stated at cost plus contributions and equity in
undistributed income (loss) of subsidiary less distributions
received since the date of acquisition. These condensed Parent
Company only financial statements should be read in conjunction
with SiteOne Landscape Supply, Inc. consolidated and combined
financial statements and their accompanying notes.
Note 3. Redeemable Convertible Preferred Stock
On the Closing Date, funds affiliated with CD&amp;R contributed
$174 million to the Parent in exchange for 174,000 shares of
Redeemable Convertible Preferred Stock. Each share of Redeemable
Convertible Preferred Stock is convertible into 116.18 shares
of common stock at the option of the holder and upon certain
contingent events, representing 20.2 million shares of common
stock or 60% of the voting power and common stock of the Parent on
an as-converted basis as of the Closing Date.
The Parent paid cumulative dividends in-kind on January 31,
2014, April 30, 2014, July 31, 2014,
October 31, 2014, February 2, 2015, April 30, 2015, July 31,
2015, and November 2, 2015 at a pro rata rate of 12% per
annum.
The initial issuance of Redeemable Convertible Preferred Stock did
not include a beneficial conversion feature (“BCF”)
because the conversion price used to set the conversion ratio at
the time of issuance was greater than the initial common stock
price. The paid-in-kind dividends in the form of Redeemable
Convertible Preferred Stock contained the same conversion price as
the original issuance and in certain cases did include a BCF as of
the dividend payment date. Since the Redeemable Convertible
Preferred Stock does not have a fixed or determinable redemption
date and is freely convertible at any time, the Parent immediately
amortizes any BCF recognized through retained earnings. For the
years ended January 3, 2016 and December 28, 2014, this amount
was $18.6 million and $3.9 million.
Notes to Condensed Parent Company Only Financial
Statements
The below table summarizes the changes in the carrying value of the
Redeemable Convertible Preferred Stock:
(in millions)
Balance as of December 29, 2013 $ 174.0
Cumulative dividends paid-in-kind during the period 18.6
Balance as of December 28, 2014 192.6
Cumulative dividends paid-in-kind during the period 24.2
Balance as of January 3, 2016 216.8
Note 4. Income Taxes
$3.7 million of the $9.8 million of transaction expenses recorded
within the period ended December 29, 2013 are not deductible
for tax purposes. The remaining $6.1 million ($2.2 million
tax-effected) has been capitalized for tax purposes as a deferred
tax asset and $0.4 million ($0.1 million tax-effected) and $0.4
million ($0.1 million tax-effected) has been amortized in the 2015
period and 2014 period, respectively, which gives rise to a net
operating loss and current tax benefit that offsets the deferred
tax expense by the same amount.</t>
  </si>
  <si>
    <t>Nature of Business and Significant Accounting Policies (Policies)</t>
  </si>
  <si>
    <t>Basis of Financial Statement Presentation</t>
  </si>
  <si>
    <t>Basis of Financial Statement Presentation
The accompanying unaudited condensed consolidated financial
statements of the Company have been prepared in accordance with
accounting principles generally accepted in the United States of
America (“U.S. GAAP”) as applicable to interim
financial reporting. In management’s opinion, the unaudited
condensed financial information for the interim periods presented
includes all adjustments, consisting of normal recurring accruals
necessary for a fair statement of the financial position, results
of operations and cash flows. Certain information and disclosures
normally included in our annual financial statements prepared in
accordance with U.S. GAAP have been condensed or omitted pursuant
to the rules and regulations of the SEC. The condensed consolidated
balance sheet as of January 3, 2016 and the unaudited
condensed consolidated financial statements included herein should
be read in conjunction with the audited consolidated financial
statements for the fiscal year ended January 3, 2016 included
in the Company’s Form S-1/A (Amendment No. 4 to Form S-1)
filed with SEC on May 2, 2016 (the “2015 Annual
Financial Statements”). The interim period financial
results for the three and nine months periods presented are not
necessarily indicative of results to be expected for any other
interim period or for the entire year.</t>
  </si>
  <si>
    <t>Basis of financial statement presentation:
SiteOne Landscape Supply, Inc., formerly known as CD&amp;R
Landscape Parent, Inc. (hereinafter collectively with all its
consolidated subsidiaries referred to as the “Company”)
indirectly owns 100% of the membership interest in SiteOne
Landscape Supply Holding, LLC, formerly known as JDA Holding LLC.
SiteOne Landscape Supply Holding, LLC is parent and sole owner of
SiteOne Landscape Supply, LLC, formerly known as John Deere
Landscapes LLC (referred to herein as “Landscape”).
Prior to the transaction described below, Deere &amp; Company
(“Deere”) was the sole owner of SiteOne Landscape
Supply Holding, LLC. In August 2015, CD&amp;R Landscape Parent,
Inc.’s name was changed to SiteOne Landscape Supply, Inc.
On December 23, 2013 (the “Closing Date”), the
Company acquired 100% of the ownership interest in SiteOne
Landscape Supply Holding, LLC from Deere in exchange for common
shares of the Company initially representing 40% of the outstanding
capital stock (on an as-converted basis) plus cash consideration of
approximately $314 million, net of pre-closing and post-closing
adjustments. In order to facilitate the transaction, the Company
issued cumulative convertible participating redeemable preferred
stock (“Redeemable Convertible Preferred Stock”) to
Clayton, Dubilier &amp; Rice, LLC (“CD&amp;R”) for
total consideration of $174 million initially representing 60% of
the outstanding capital stock (on an as-converted basis) and
entered into a senior asset-based credit facility and a term loan
(as described in Note 8). As part of the same transaction, SiteOne
Landscape Supply Holding, LLC also acquired from Deere the
affiliated company LESCO, Inc. (“LESCO”). The Company
continues to be the sole owner of SiteOne Landscape Supply Holding,
LLC. The aforementioned transactions described in this paragraph
are referred to herein as the “CD&amp;R Acquisition”.
Subsequent to the CD&amp;R Acquisition, the Company has operated as
an independent, stand-alone entity (referred to herein as the
“Successor Company”).
The CD&amp;R Acquisition was accounted for as a business
combination in accordance with Financial Accounting Standards Board
(“FASB”) Accounting Standards Codification™
(“ASC”) Topic 805, Business Combinations
The Company’s chief operating decision maker (CODM) manages
the business as a single reportable segment. Within the
organizational framework, the same operational resources support
multiple geographical regions and performance is evaluated
primarily by the CODM at a consolidated level. The CODM also
evaluates regional performance based on financial and operational
measures and receives discrete financial information on a regional
basis. Since all of the Company’s regions have similar
operations and share similar economic characteristics, the Company
aggregates regions into a single operating and reportable segment.
These similarities include 1) long-term financial performance, 2)
the nature of products and services, 3) the types of customers the
Company sells to and 4) the distribution methods used. Further, all
of the Company’s product categories have similar supply chain
processes, classes of customers and economic characteristics.
The accompanying audited financial statements of the Company
included herein have been prepared in accordance with generally
accepted accounting principles in the United States of America
(“U.S. GAAP”).
Successor presentation
The Consolidated Statements of Operations, Comprehensive income
(loss), Equity and Cash Flows for the Successor Company are
presented for the fiscal years ended January 3,
2016, December 28, 2014 and for the period from
December 23, 2013 through December 29, 2013 which
consists of: (1) the results of operations of the Company for
the one week period from December 23, 2013 (the Closing Date
of the CD&amp;R Acquisition) to December 29, 2013 and
(2) merger and advisory costs related to the CD&amp;R
Acquisition which were incurred prior to the Closing Date.
The consolidated financial statements for the Successor Company
include the assets and liabilities used in operating the
Company’s business, including entities in which the Company
owns or controls more than 50% of the voting shares. The Successor
Company owns 100% of all subsidiaries presented in these financial
statements. All intercompany balances and transactions have been
eliminated in consolidation.
Predecessor presentation
The Combined Statements of Operations, Comprehensive income (loss),
Equity and Cash Flows are presented for the predecessor period from
December 31, 2012 through December 22, 2013. This period
represents the combined operations of Landscape, the affiliated
entity LESCO and their respective subsidiaries, all of which were
under common control of Deere (collectively referenced herein as
the “Predecessor Company”). The Predecessor Company
financial statements represent a “carve out” from the
consolidated financial statements of Deere. These financial
statements have been derived from the historical consolidated
financial statements and accounting records of Deere; and includes
allocations of certain charges for services and other costs of
Deere attributable to or incurred on behalf of the Predecessor
Company. Management believes the allocations and amounts included
in the combined financial statements for certain corporate costs
are reasonable; however, these costs do not necessarily reflect the
costs that would have been incurred by the Company as an
unaffiliated entity of Deere, since these costs are based on the
structure of the operations and related activities of the
Predecessor Company, as managed and operated by Deere.
The following is a summary of the major expense categories and the
methodology used to allocate such expenses:
• Salaries, wages, bonuses, payroll
taxes and stock options are actual amounts for the specific
employees assigned to the Predecessor Company.
• Human resource and benefit
administration costs were allocated based on the number of
employees specifically assigned to the Predecessor Company in
relation to the total employees of Deere.
• Environmental services, fixed asset
systems and legal accruals were allocated based on actual
billings.
• Legal services, accounting and risk
managements costs were allocated based on net sales in relation to
total net sales of Deere.
• Federal and state income taxes were
computed specifically for the Predecessor Company based on the
income reflected by the separate tax return method.
• Treasury services were allocated
based on total assets in relation to total assets of Deere.</t>
  </si>
  <si>
    <t>Use of Estimates</t>
  </si>
  <si>
    <t>Use of Estimates
The preparation of condensed consolidated financial statements in
conformity with U.S. GAAP requires management to make
estimates and assumptions that affect the amounts reported and
disclosed in the financial statements and accompanying notes.
Actual results could differ materially from these estimates.</t>
  </si>
  <si>
    <t>Use of estimates in the preparation of
financial statements</t>
  </si>
  <si>
    <t>Fiscal Year</t>
  </si>
  <si>
    <t>Fiscal Year
The Company’s fiscal year is a 52- or 53-week period ending
on the Sunday nearest to December 31. The fiscal year ending
January 1, 2017 includes 52 weeks and the fiscal year ended
January 3, 2016 includes 53 weeks. The three months ended
October 2, 2016 and September 27, 2015 both include 13
weeks, and the nine months ended October 2, 2016 and
September 27, 2015 both include 39 weeks.</t>
  </si>
  <si>
    <t>Fiscal year</t>
  </si>
  <si>
    <t>Cash and cash
equivalents</t>
  </si>
  <si>
    <t>Accounts receivable</t>
  </si>
  <si>
    <t>Accounts receivable
Activity in the allowance for doubtful accounts for the periods was
as follows (in millions):
Successor Successor Successor
Predecessor
For the year For the year For the period
For the period
Beginning balance $ 3.0 $
— $
— $ 5.4
Provision (reduction) for allowance 1.0 (0.8 )
— (1.5 )
Net charges and (recoveries) (0.4 ) 3.8
— (0.3 )
Ending balance $ 3.6 $ 3.0 $
— $ 3.6</t>
  </si>
  <si>
    <t>Property and equipment,
net</t>
  </si>
  <si>
    <t>Acquisitions Business
Combinations,</t>
  </si>
  <si>
    <t>Goodwill impairment</t>
  </si>
  <si>
    <t>Goodwill impairment
The impairment test is a two-step process. The first step requires
the Company to estimate and compare the fair value of a reporting
unit to its carrying amount, including goodwill. If the fair value
exceeds the carrying amount, the goodwill is not considered
impaired. To the extent a reporting unit’s carrying amount
exceeds its fair value, the reporting unit’s goodwill may be
impaired and the second step of the impairment test must be
performed. The second step involves assigning the reporting
unit’s fair value to all of its recognized and unrecognized
assets and liabilities as if the reporting unit had been acquired
in a business combination in order to determine the implied fair
value of the reporting unit’s goodwill as of the testing
date. The implied fair value of the reporting unit’s goodwill
is then compared to the carrying amount of goodwill to quantify an
impairment loss, if any, which would equal the excess of the
carrying amount of goodwill over the goodwill’s implied fair
value. No impairment occurred during the periods presented. See
Note 5 for more detailed description of goodwill.</t>
  </si>
  <si>
    <t>Fair value measurement</t>
  </si>
  <si>
    <t>Fair value measurement
• Level 1: Unadjusted quoted prices in
active markets for identical assets or liabilities.
• Level 2: Unadjusted quoted prices in
active markets for similar assets or liabilities, unadjusted quoted
prices for identical or similar assets or liabilities in markets
that are not active or inputs, other than quoted prices in active
markets, which are observable either directly or indirectly.
• Level 3: Unobservable inputs for
which there is little or no market data.
The hierarchy is based upon the transparency of inputs to the
valuation of an asset or liability as of the measurement date. The
classification of fair value measurement within the hierarchy is
based upon the lowest level of input that is significant to the
measurement.
The Company’s financial instruments consist of cash and cash
equivalents, accounts receivables, and long-term debt. The variable
interest rate on the long-term debt is reflective of current market
borrowing rates. As such, the Company has determined that the
carrying value of these financial instruments approximates fair
value. Because the long-term debt is not traded in an active or
inactive market, and because no similar instruments or those with
similar characteristics trade in an active market, the debt
instruments, including the short-term portion, are
Level 3.</t>
  </si>
  <si>
    <t>Revenue recognition</t>
  </si>
  <si>
    <t>Sales incentives</t>
  </si>
  <si>
    <t>Sales taxes</t>
  </si>
  <si>
    <t>Shipping and handling costs</t>
  </si>
  <si>
    <t>Shipping and handling
costs</t>
  </si>
  <si>
    <t>Cost of goods sold</t>
  </si>
  <si>
    <t>Warranty Reserves</t>
  </si>
  <si>
    <t>Warranty Reserves:</t>
  </si>
  <si>
    <t>Advertising costs</t>
  </si>
  <si>
    <t>Stock-based
compensation</t>
  </si>
  <si>
    <t>Long-lived assets impairment</t>
  </si>
  <si>
    <t>Long-lived assets impairment
If the recoverability test indicates the asset group balances are
not recoverable, the Company would recognize an impairment charge
to reduce the long-lived asset balances based on the fair value of
the asset group. Prices for similar assets are used to determine
the fair value of the asset group. The amount of such impairment
would be charged to operations in the current period. There were no
impairment charges recognized during the Successor Company periods
ended January 3, 2016, December 28, 2014 and
December 29, 2013 and the Predecessor Company period ended
December 22, 2013.</t>
  </si>
  <si>
    <t>Income taxes</t>
  </si>
  <si>
    <t>Income taxes
Deferred taxes are provided on an asset and liability method in
which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Realization
of deferred tax assets is dependent upon sufficient future taxable
income.
The Company’s operations involve dealing with uncertainties
and judgments in the application of complex tax regulations in a
multitude of jurisdictions. The Company reports a liability for
unrecognized tax benefits resulting from uncertain tax positions
taken or expected to be taken in a tax return based on its estimate
of whether, and the extent to which, additional taxes will be due.
The Company recognizes interest, if any, related to unrecognized
tax benefits within the Interest and other non-operating expenses
line item, and recognizes penalties in Selling, general and
administrative expenses. See Note 9 for further information
pertaining to income taxes.</t>
  </si>
  <si>
    <t>Foreign currency translation</t>
  </si>
  <si>
    <t>Foreign currency
translation</t>
  </si>
  <si>
    <t>Intercompany payable to Deere</t>
  </si>
  <si>
    <t>Intercompany payable to
Deere</t>
  </si>
  <si>
    <t>Recently Issued and Adopted Accounting Pronouncements and Accounting Pronouncements Issued But Not Yet Adopted</t>
  </si>
  <si>
    <t>Recently Issued and Adopted Accounting
Pronouncements
In September 2015, the Financial Accounting Standards Board
(“FASB”) issued Accounting Standards Update,
(“ASU”) No. 2015-16, Simplifying the Accounting for
Measurement-Period Adjustments, which amends Accounting Standards
Codification (“ASC”) 805, Business Combinations
Accounting Pronouncements Issued But Not Yet
Adopted
In May 2014, the FASB issued ASU No. 2014-09, Revenue from Contracts with
Customers,
The guidance permits two implementation approaches, allowing for
either full retrospective adoption or modified retrospective
adoption of the new standard. The Company is evaluating the impact
of the pending adoption of ASU No. 2014-09. The Company has not
selected a transition method nor has it determined the effect of
the standard on its ongoing financial reporting.
In July 2015, the FASB issued Accounting Standards Update
2015-11, Simplifying the Measurement
of Inventory
In February 2016, the FASB issued ASU 2016-02, Leases
In March 2016, the FASB issued ASU 2016-09, Compensation—Stock
Compensation: Improvements to Employee Share-Based Payment
Accounting
In June 2016, the FASB issued ASU 2016-13, Financial
Instruments—Credit Losses—Measurement of Credit Losses
on Financial Instruments
In August 2016, the FASB issued ASU 2016-15, Statement of Cash
Flows (Topic 230): Classification of Certain
Cash Receipts and Cash Payments</t>
  </si>
  <si>
    <t>Recently Issued and Adopted Accounting
Pronouncements
In April 2015, the FASB issued ASU 2015-03, Simplifying the
Presentation of Debt Issuance Costs
On November 20, 2015, FASB issued ASU 2015-17, Income
Taxes: Balance Sheet Classification of Deferred Taxes
Accounting Pronouncements Issued But Not Yet
Adopted
In May 2014, the Financial Accounting Standards Board (FASB) issued
Accounting Standards Update (“ASU”) No. 2014-09,
Revenue from Contracts with Customers
The guidance permits two implementation approaches, one requiring
retrospective application of the new standard with restatement of
prior years and one requiring prospective application of the new
standard with disclosure of results under old standards. The
Company is evaluating the effect that ASU No. 2014-09 will
have on its consolidated financial statements and related
disclosures. The Company has not yet selected a transition method
nor has it determined the effect of the standard on its ongoing
financial reporting.
In July 2015, FASB issued ASU 2015-11, Simplifying the
Measurement of Inventory
In September 2015, the FASB issued ASU 2015-16, Business
Combinations .
In February 2016, the FASB issued ASU 2016-02, Leases
In March 2016, the FASB issued ASU 2016-09,
Compensation—Stock Compensation: Improvements to Employee
Share-Based Payment Accounting</t>
  </si>
  <si>
    <t>Principles of Consolidation</t>
  </si>
  <si>
    <t>Principles of Consolidation
The Company’s unaudited condensed consolidated financial
statements include the assets and liabilities used in operating the
Company’s business, including entities in which the Company
owns or controls more than 50% of the voting shares. The Company
owns 100% of all subsidiaries presented in these financial
statements. All intercompany balances and transactions have been
eliminated in consolidation.</t>
  </si>
  <si>
    <t>Nature of Business and Significant Accounting Policies (Tables)</t>
  </si>
  <si>
    <t>Schedule of Activity in Allowance for Doubtful Accounts</t>
  </si>
  <si>
    <t>Activity in the allowance for doubtful accounts for the periods was
as follows (in millions):
Successor Successor Successor
Predecessor
For the year For the year For the period
For the period
Beginning balance $ 3.0 $
— $
— $ 5.4
Provision (reduction) for allowance 1.0 (0.8 )
— (1.5 )
Net charges and (recoveries) (0.4 ) 3.8
— (0.3 )
Ending balance $ 3.6 $ 3.0 $
— $ 3.6</t>
  </si>
  <si>
    <t>Acquisitions (Tables)</t>
  </si>
  <si>
    <t>Schedule of Fair Value of Assets Acquired and Liabilities Assumed</t>
  </si>
  <si>
    <t>The estimate of the fair values of assets acquired and liabilities
assumed is as follows:
(In millions)
Fair value of consideration transferred:
Cash consideration $ 57.8
Working capital adjustment (0.1 )
Net consideration transferred $ 57.7
Assets acquired, at fair market value:
Cash and cash equivalents $ 2.3
Accounts receivable 5.7
Inventory 9.3
Deferred tax assets 3.5
Prepaid expenses and other current assets 2.2
Total current assets 23.0
Property and equipment 9.9
Intangible assets 27.2
Other assets 1.3
Total assets $ 61.4
Liabilities assumed, at fair market value:
Accounts payable $ 6.1
Accrued liabilities 6.7
Deferred tax liabilities 12.0
Total liabilities assumed $ 24.8
Identifiable net assets acquired $ 36.6
Goodwill 21.1
Net assets acquired $ 57.7</t>
  </si>
  <si>
    <t>The preliminary estimate of the fair values of assets acquired and
liabilities assumed (in millions) is as follows:
Fair value of consideration transferred (in millions):
Cash consideration $ 57.8
Working capital adjustment (0.1 )
Net consideration transferred 57.7
Assets acquired, at fair market value:
Cash and cash equivalents $ 2.3
Accounts receivable 5.7
Inventory 9.3
Deferred tax assets 3.5
Prepaid expenses and other current assets 2.2
Total current assets 23.0
Property and equipment 9.9
Intangible assets 27.2
Other assets 1.3
Total assets 61.4
Liabilities assumed, at fair market value:
Accounts payable 6.1
Accrued liabilities 6.7
Deferred tax liabilities 12.0
Total liabilities assumed 24.8
Identifiable net assets acquired 36.6
Goodwill 21.1
Net assets acquired $ 57.7</t>
  </si>
  <si>
    <t>Summary of Unaudited Pro Forma Information</t>
  </si>
  <si>
    <t xml:space="preserve">On an unaudited pro forma basis, the following represents the
consolidated results of the Company had the Company acquired Shemin
as of December 29, 2014 (the first day of the Company’s
fiscal year 2015):
Nine Months Ended
September 27, 2015
(In millions, except per share data)
Net sales $ 1,119.3
Net income available to SiteOne common shareholders $ (0.6 )
Net income per share of common stock attributable to
SiteOne—diluted $ (0.05 ) </t>
  </si>
  <si>
    <t xml:space="preserve">On an unaudited pro forma basis, the following represents the
consolidated results of the Company had the Company acquired Shemin
as of December 31, 2013 (the first day of the Company’s
fiscal year 2014):
Fiscal Years Ended
(In millions, except for per share
data) January 3, December 28,
Net sales $ 1,459.1 $ 1,313.5
Net loss available to SiteOne common shareholders $ (17.6 ) $ (5.8 )
Net loss per share of common stock attributable to
SiteOne—diluted $ (1.24 ) $ (0.42 ) </t>
  </si>
  <si>
    <t>Fair value of consideration transferred (in millions):
Cash consideration $ 318.0
Common stock issued as consideration 78.2
Pre-closing adjustment (7.6 )
Working capital adjustment (1) 3.5
Net consideration transferred $ 392.1
Fair value of assets acquired and liabilities assumed:
Cash and cash equivalents $ 10.4
Accounts receivable 124.5
Inventories 223.8
Property and equipment 55.7
Intangible assets 90.5
Deferred income tax asset 15.8
Other assets 11.4
Accounts payable (66.4 )
Deferred income tax liabilities (44.0 )
Other liabilities (29.0 )
Capital leases assumed (9.2 )
Net assets acquired $ 383.5
Excess purchase price attributed to goodwill acquired $ 8.6
(1) In March 2014 the Company paid to
Deere approximately $3.5 million for a working capital adjustment
required by the agreement. This amount was included in Accrued
liabilities as of December 29, 2013.</t>
  </si>
  <si>
    <t>Property and Equipment (Tables)</t>
  </si>
  <si>
    <t>Schedule of Property and Equipment</t>
  </si>
  <si>
    <t>Property and equipment consisted of the following (in
millions):
Useful October 2, 2016 January 3, 2016
Land $ 14.5 $ 14.6
Buildings and leasehold improvements:
Buildings
1 - 20 8.3 9.8
Leasehold improvements 1 - 20 13.2 9.8
Store equipment 1 - 12 17.2 14.3
Office furniture and fixtures and vehicles:
Office furniture and fixtures 1 - 12 9.8 7.9
Vehicles 2 - 6 33.8 29.2
Tooling 7 0.5 0.1
Construction in process 3.2 3.1
Total property and equipment, gross 100.5 88.8
Accumulated depreciation 32.6 22.6
Total property and equipment, net $ 67.9 $ 66.2</t>
  </si>
  <si>
    <t>Property and equipment consisted of the following (in
millions):
Useful Consolidated Consolidated
Land $ 14.6 $ 14.6
Buildings and leasehold improvements:
Buildings 1 - 20 9.8 8.3
Leasehold improvements 1 - 20 9.8 6.1
Store equipment 1 - 12 14.3 8.4
Office furniture and fixtures and vehicles:
Office furniture and fixtures 1 - 12 7.9 4.9
Vehicles 2 - 6 29.2 21.4
Tooling 7 0.1 0.1
Construction in process 3.1
—
Total Property and equipment, gross 88.8 63.8
Accumulated depreciation 22.6 10.3
Total Property and equipment, net $ 66.2 $ 53.5</t>
  </si>
  <si>
    <t>Goodwill and Intangible Assets (Tables)</t>
  </si>
  <si>
    <t>Summary of Changes in Carrying Amount of Goodwill</t>
  </si>
  <si>
    <t>Changes in the carrying amount of goodwill are as follows (in
millions):
January 4, 2016 December 29, 2014
Beginning balance $ 48.0 $ 11.4
Acquisitions 18.1 36.6
Ending balance $ 66.1 $ 48.0</t>
  </si>
  <si>
    <t>The changes in the carrying amount of goodwill for the years ended
January 3, 2016 and December 28, 2014 are as follows (in
millions):
Successor Successor
For the year For the year
Beginning balance $ 11.4 $ 8.6
Acquisitions 36.6 2.8
Ending balance $ 48.0 $ 11.4</t>
  </si>
  <si>
    <t>Components of Intangible Assets</t>
  </si>
  <si>
    <t>The following table summarizes the components of intangible assets
(in millions except amortization period):
October 2, 2016 January 3, 2016
Years Amount Accumulated Net Amount Accumulated Net
Customer relationships 10-21 $ 145.1 $ 42.3 $ 102.8 $ 127.7 $ 26.5 $ 101.2
Trademarks and other 5-10 5.0 1.8 3.2 4.4 1.3 3.1
Total intangibles $ 150.1 $ 44.1 $ 106.0 $ 132.1 $ 27.8 $ 104.3</t>
  </si>
  <si>
    <t>The following table summarizes the components of intangible assets
(in millions):
Successor—January 3,
2016 Successor—December 28,
2014
Years Amount Accumulated Net Amount Accumulated Net
Customer relationships 10-21 $ 127.7 $ 26.5 $ 101.2 $ 92.5 $ 9.2 $ 83.3
Trademarks and other 5-10 4.4 1.3 $ 3.1 4.4 0.7 3.7
Total intangibles $ 132.1 $ 27.8 $ 104.3 $ 96.9 $ 9.9 $ 87.0</t>
  </si>
  <si>
    <t>Schedule of Estimated Future Amortization</t>
  </si>
  <si>
    <t>Total future amortization estimated as of January 3, 2016, is
as follows (in millions):
Period ending:
2016 $ 18.9
2017 15.6
2018 12.9
2019 10.8
2020 9.0
Thereafter 37.1
Total future amortization $ 104.3</t>
  </si>
  <si>
    <t>Capital Leases (Tables)</t>
  </si>
  <si>
    <t>Schedule of Capital Leases Consisting of Vehicle Leases</t>
  </si>
  <si>
    <t>Capital leases, consisting of vehicle leases, included the
following (in millions):
October 2, 2016 January 3, 2016
Capital lease obligations with rates ranging from 1.4% to 4.5% with
monthly payments of approximately $0.4 million maturing through
September 2021 $ 10.6 $ 11.1
Less current maturities 4.1 4.0
Total capital leases, less current portion $ 6.5 $ 7.1</t>
  </si>
  <si>
    <t>Capital leases, consisting of vehicle leases, included the
following (in millions except payment information):
Consolidated Consolidated
Capital lease obligations with rates ranging from 1.4% to 4.0% with
monthly payments of approximately $0.4 million maturing through May
2020 $ 11.1 $ 10.7
Less current maturities 4.0 3.5
Total Capital leases, less current portion $ 7.1 $ 7.2</t>
  </si>
  <si>
    <t>Future Minimum Lease Payments under Capital Leases</t>
  </si>
  <si>
    <t>Future minimum lease payments under capital leases are due as
follows (in millions):
Fiscal year:
2016 $ 4.5
2017 3.9
2018 3.2
2019 1.0
2020 and Thereafter
—
Total minimum lease payments 12.6
Less amounts representing interest 1.5
Present value of future minimum lease payments $ 11.1</t>
  </si>
  <si>
    <t>Employee Benefit and Stock Incentive Plan (Tables)</t>
  </si>
  <si>
    <t>Schedule of Assumption of Fair Value Options</t>
  </si>
  <si>
    <t>The assumptions used for the Black-Scholes options pricing model to
determine the fair value of options follow:
Consolidated Consolidated
Risk-free interest rate 1.73% - 2.07% 1.90%
Expected dividends 0 0
Expected volatility 30% - 40% 40%
Expected term (in years) 6.5 6
Weighted-average volatility 36% 40%</t>
  </si>
  <si>
    <t>Schedule of Stock Option Activities</t>
  </si>
  <si>
    <t xml:space="preserve">Stock option activities for the periods ended January 3, 2016
and December 28, 2014:
Number of Weighted Weighted Average
Outstanding at December 30, 2013
— $
—
Granted 2,141.2 8.61
Exercised
—
Expired or forfeited
—
Outstanding at December 28, 2014 2,141.2 8.61 8.99
Granted 955.0 13.23
Exercised
—
Expired or forfeited (36.0 ) 8.61
Outstanding at January 3, 2016 3,060.2 10.05 8.74
Exercisable at January 3, 2016 842.3 $ 8.61 8.52
Unvested and expected to vest at January 3, 2016 2,217.9 $ 10.60 8.83 </t>
  </si>
  <si>
    <t>Debt (Tables)</t>
  </si>
  <si>
    <t>Schedule of Long-term Debt</t>
  </si>
  <si>
    <t>Long-term debt was as follows (in millions):
October 2, 2016 January 3, 2016
ABL facility $ 174.8 $ 128.0
Term loan facility 273.6 60.5
Less: unamortized debt issuance costs and discounts on debt (13.9 ) (10.8 )
Total debt $ 434.5 $ 177.7
Less current portion (2.8 ) (0.6 )
Total long-term debt $ 431.7 $ 177.1</t>
  </si>
  <si>
    <t>Long-term debt was as follows (in millions):
Consolidated Consolidated
ABL facility $ 128.0 $ 74.3
Term loan facility 60.5 61.2
Debt discount (10.8 ) (13.8 )
Total debt $ 177.7 $ 121.7
Less current portion (0.6 ) (0.6 )
Total long-term debt $ 177.1 $ 121.1</t>
  </si>
  <si>
    <t>Maturities of Long-Term Debt Outstanding in Principal Amounts</t>
  </si>
  <si>
    <t>Maturities of long-term debt outstanding, in principal amounts at
January 3, 2016 are summarized below (in millions):
Fiscal year:
2016 $ 0.6
2017 0.6
2018 0.6
2019 58.7
2020 128.0
Thereafter
—
Total $ 188.5</t>
  </si>
  <si>
    <t>Income Taxes (Tables)</t>
  </si>
  <si>
    <t>Components of Net Income (loss) Before Taxes</t>
  </si>
  <si>
    <t>Components of net income (loss) before taxes were as follows (in
millions):
Consolidated For the year December 29, 2014
Consolidated Consolidated
Combined
U.S. $47.1 $34.8 $(13.0) $57.0
Foreign 1.3 1.3
— 0.6
Total $48.4 $36.1 $(13.0) $57.6</t>
  </si>
  <si>
    <t>Components of Income Tax Expense (Benefit)</t>
  </si>
  <si>
    <t>Components of income tax expense (benefit) were as follows (in
millions):
Consolidated Consolidated Consolidated
Combined
Current income tax expense
U.S. federal $ 21.7 $ 11.7 $
— $
—
U.S. state and local 4.9 1.7
— 1.6
Foreign 0.4 0.4
— 0.2
Total current 27.0 13.8
— 1.8
Deferred income tax (benefit) expense
U.S. federal (6.8 ) 0.4 (3.2 ) 20.2
U.S. state and local (0.7 ) 0.3 (0.2 ) 1.9
Foreign
— (0.1 ) (0.1 )
—
Total deferred (7.5 ) 0.6 (3.5 ) 22.1
Total $ 19.5 $ 14.4 $ (3.5 ) $ 23.9</t>
  </si>
  <si>
    <t>Reconciliation of Income Tax Expense (Benefit) at Statutory Federal Rate to Actual Income Tax Expense (Benefit)</t>
  </si>
  <si>
    <t>The following table provides a reconciliation of income tax expense
(benefit) at the statutory U.S. federal tax rate to actual income
tax expense (benefit) for the periods presented (in millions):
Consolidated For the year to January 3, 2016 Consolidated Consolidated
Combined
U.S. federal statutory expense (benefit) $ 16.9 $ 12.6 $ (4.5 ) $ 20.2
State and local income taxes, net 2.5 1.4 (0.2 ) 2.2
Change in valuation allowance, net
—
—
— 0.9
Nondeductible items 0.2 0.5 1.3 0.1
Other, net (0.1 ) (0.1 ) (0.1 ) 0.5
Income tax expense (benefit) $ 19.5 $ 14.4 $ (3.5 ) $ 23.9</t>
  </si>
  <si>
    <t>Significant Components of Deferred Income Taxes</t>
  </si>
  <si>
    <t>The significant components of deferred income taxes are as follows
(in millions):
Consolidated Consolidated
Deferred tax assets:
Net operating losses $ 4.2 $ 4.6
Allowance for uncollectible accounts 3.0 2.8
Inventory 1.9 0.7
Reserve for sales bonuses 3.0 3.1
Accrued compensation 2.7 2.6
Stock compensation 1.6 0.4
Rent accrual 1.2 0.6
Environmental reserve 0.9 0.9
Deferred transaction costs 3.6 2.1
Other 1.4 0.7
Total gross deferred tax assets 23.5 18.5
Valuation allowance (4.2 ) (4.6 )
Total net deferred tax assets 19.3 13.9
Deferred tax liabilities:
Fixed assets and land (7.9 ) (6.5 )
Intangible assets (34.8 ) (30.5 )
Goodwill (2.3 ) (1.7 )
Other (0.5 ) (0.5 )
Total deferred tax liabilities (45.5 ) (39.2 )
Net deferred tax liabilities $ (26.2 ) $ (25.3 )</t>
  </si>
  <si>
    <t>Activity in Tax Valuation Allowance</t>
  </si>
  <si>
    <t>Activity within the tax valuation allowance for the periods was as
follows (in millions):
Consolidated Consolidated Consolidated
Combined
Beginning balance $ 4.6 $ 4.6 $ 4.6 $ 5.0
Increase in valuation allowance
—
—
— 0.9
Decrease in valuation allowance (0.4 )
—
— (0.4 )
Ending balance $ 4.2 $ 4.6 $ 4.6 $ 5.5</t>
  </si>
  <si>
    <t>Commitments and Contingencies (Tables)</t>
  </si>
  <si>
    <t>Schedule of Future Minimum Lease Payments</t>
  </si>
  <si>
    <t>Approximate future minimum lease payments under non-cancelable
operating leases, net of sublease income, are as follows (in
millions):
Gross lease Sublease Net lease
Fiscal year:
2016 $ 32.6 $ (0.3 ) $ 32.3
2017 27.3 (0.1 ) 27.2
2018 21.8
— 21.8
2019 16.4
— 16.4
2020 10.4
— 10.4
Thereafter 54.4
— 54.4
Total minimum lease payments $ 162.9 $ (0.4 ) $ 162.5</t>
  </si>
  <si>
    <t>Redeemable Convertible Preferred Stock (Tables)</t>
  </si>
  <si>
    <t>Summary of Changes in Carrying Value of Redeemable Convertible Preferred Stock</t>
  </si>
  <si>
    <t>The below table summarizes the changes in the carrying value of the
Redeemable Convertible Preferred Stock:
(in millions)
Balance as of December 23, 2013 $ 174.0
Cumulative Dividends paid-in-kind during the period
—
Balance as of December 29, 2013 174.0
Cumulative Dividends paid-in-kind during the period 18.6
Balance as of December 28, 2014 192.6
Cumulative Dividends paid-in-kind during the period 24.2
Balance as of January 3, 2016 $ 216.8</t>
  </si>
  <si>
    <t>Net Sales by Product (Tables)</t>
  </si>
  <si>
    <t>Net Sales from External Customers by Product Category</t>
  </si>
  <si>
    <t>Net Sales from external customers by product category were as
follows:
Successor Successor Successor
Predecessor
For the year For the year For the period
For the period
Maintenance $ 525.1 $ 473.7 $ 2.4
$ 454.4
Irrigation and Lighting 512.4 432.5 1.7
386.4
Landscapes and other 233.3 176.2 0.8
154.2
Nursery 180.8 94.2 0.4
77.7
$ 1,451.6 $ 1,176.6 $ 5.3
$ 1,072.7</t>
  </si>
  <si>
    <t>Earnings (Loss) Per Share (Tables)</t>
  </si>
  <si>
    <t>Schedule of Potential Shares of Common Stock not Included in Diluted Earnings Per Common Share Calculation</t>
  </si>
  <si>
    <t xml:space="preserve">For the three and nine months ended October 2, 2016 and
September 27, 2015, the assumed exercises of a portion of the
Company’s employee stock options, RSUs, DSUs and the assumed
conversion of all of the Redeemable Convertible Preferred Stock
were anti-dilutive and, therefore, the following potential shares
of common stock were not included in the diluted earnings per
common share calculation:
For the three months ended For the nine months ended
October 2, September 27, October 2, September 27,
Weighted average potential common shares excluded because
anti-dilutive
Preferred stock
— 24,202,751 12,270,493 23,499,816
Employee stock options, RSUs and DSUs 11,988 793,345 3,137,951 632,479 </t>
  </si>
  <si>
    <t xml:space="preserve">For the Successor Company periods ended January 3,
2016, December 28, 2014 and December 29, 2013, the
assumed exercises the Company’s employee stock options and
the conversion of Redeemable Convertible Preferred Stock were
anti-dilutive and, therefore, the following potential shares of
common stock were not included in the diluted loss per common share
calculation:
For the periods
ended
January 3, 2016 December 28, 2014 December 29, 2013
Weighted average potential common shares excluded because
anti-dilutive
Redeemable Convertible Preferred Stock 23,876,230 21,234,297 20,215,494
Employee Stock Options 2,836,919 1,007,591
— </t>
  </si>
  <si>
    <t>Nature of Business and Significant Accounting Policies - Additional Information (Detail) $ / shares in Units, $ in Millions</t>
  </si>
  <si>
    <t>May 17, 2016$ / sharesshares</t>
  </si>
  <si>
    <t>May 16, 2016shares</t>
  </si>
  <si>
    <t>May 02, 2016USD ($)</t>
  </si>
  <si>
    <t>Apr. 29, 2016USD ($)</t>
  </si>
  <si>
    <t>Dec. 29, 2013USD ($)shares</t>
  </si>
  <si>
    <t>Dec. 23, 2013USD ($)</t>
  </si>
  <si>
    <t>Oct. 02, 2016USD ($)Store</t>
  </si>
  <si>
    <t>Sep. 27, 2015USD ($)</t>
  </si>
  <si>
    <t>Jan. 03, 2016USD ($)Store</t>
  </si>
  <si>
    <t>Dec. 28, 2014USD ($)</t>
  </si>
  <si>
    <t>Dec. 22, 2013USD ($)</t>
  </si>
  <si>
    <t>Concentration Risk [Line Items]</t>
  </si>
  <si>
    <t>Number of stores | Store</t>
  </si>
  <si>
    <t>Percentage of ownership of subsidiaries</t>
  </si>
  <si>
    <t>100.00%</t>
  </si>
  <si>
    <t>Acquired ownership interest</t>
  </si>
  <si>
    <t>Weighted average cost total inventory, percentage</t>
  </si>
  <si>
    <t>7.60%</t>
  </si>
  <si>
    <t>Reserve for obsolete and excess inventory</t>
  </si>
  <si>
    <t>Long-lived assets, impairment charge</t>
  </si>
  <si>
    <t>Payments to offset dilutive impact of special cash dividend</t>
  </si>
  <si>
    <t>Geographic Concentration Risk | Total Assets | Canada and Other Countries</t>
  </si>
  <si>
    <t>Concentration risk, percentage (less than)</t>
  </si>
  <si>
    <t>2.00%</t>
  </si>
  <si>
    <t>Geographic Concentration Risk | Sales | Canada and Other Countries</t>
  </si>
  <si>
    <t>40.00%</t>
  </si>
  <si>
    <t>Cash consideration to acquire business</t>
  </si>
  <si>
    <t>Stock split</t>
  </si>
  <si>
    <t>Shares of common stock issued as a result of conversion of stock (shares) | shares</t>
  </si>
  <si>
    <t>Shares issued in initial public offering (shares) | shares</t>
  </si>
  <si>
    <t>IPO</t>
  </si>
  <si>
    <t>Initial public offering price (in dollars per share | $ / shares</t>
  </si>
  <si>
    <t>IPO | Common Stock</t>
  </si>
  <si>
    <t>Over-Allotment Option for Underwriters</t>
  </si>
  <si>
    <t>Term loan facility</t>
  </si>
  <si>
    <t>Face amount of loan</t>
  </si>
  <si>
    <t>Repayment of borrowings outstanding</t>
  </si>
  <si>
    <t>ABL facility</t>
  </si>
  <si>
    <t>60.00%</t>
  </si>
  <si>
    <t>Maximum | Geographic Concentration Risk | Total Assets</t>
  </si>
  <si>
    <t>Maximum | Geographic Concentration Risk | Sales</t>
  </si>
  <si>
    <t>Accounting Standards Update 2015-03</t>
  </si>
  <si>
    <t>Deferred financing costs reclassified to long term debt</t>
  </si>
  <si>
    <t>Accrued Liabilities</t>
  </si>
  <si>
    <t>Warranty reserve included in accrued liabilities</t>
  </si>
  <si>
    <t>Nature of Business and Significant Accounting Policies - Activity in Allowance For Doubtful Accounts (Detail) - USD ($) $ in Millions</t>
  </si>
  <si>
    <t>Allowance for Doubtful Accounts Receivable [Roll Forward]</t>
  </si>
  <si>
    <t>Beginning balance</t>
  </si>
  <si>
    <t>Provision (reduction) for allowance</t>
  </si>
  <si>
    <t>Net charges and (recoveries)</t>
  </si>
  <si>
    <t>Ending balance</t>
  </si>
  <si>
    <t>CD&amp;R Acquisition Accounting - Additional Information (Detail) - USD ($) $ in Millions</t>
  </si>
  <si>
    <t>Dec. 23, 2013</t>
  </si>
  <si>
    <t>Apr. 29, 2016</t>
  </si>
  <si>
    <t>Business Acquisition [Line Items]</t>
  </si>
  <si>
    <t>Cash consideration</t>
  </si>
  <si>
    <t>Ownership interest acquired</t>
  </si>
  <si>
    <t>Fair value of the Redeemable Convertible Preferred Stock</t>
  </si>
  <si>
    <t>Excess purchase price attributed to goodwill acquired</t>
  </si>
  <si>
    <t>Buildings | Minimum</t>
  </si>
  <si>
    <t>Property, plant and equipment useful life</t>
  </si>
  <si>
    <t>1 year</t>
  </si>
  <si>
    <t>Buildings | Maximum</t>
  </si>
  <si>
    <t>20 years</t>
  </si>
  <si>
    <t>SiteOne Landscape Supply Holding, LLC</t>
  </si>
  <si>
    <t>Costs incurred in connection with Acquisition</t>
  </si>
  <si>
    <t>CD And R Acquisition | Finite-Lived Intangible Assets | Customer relationships</t>
  </si>
  <si>
    <t>Discount rate (percent)</t>
  </si>
  <si>
    <t>16.50%</t>
  </si>
  <si>
    <t>Attrition rate (percent)</t>
  </si>
  <si>
    <t>5.00%</t>
  </si>
  <si>
    <t>CD And R Acquisition | Finite-Lived Intangible Assets | Trade Names</t>
  </si>
  <si>
    <t>Royalty rate (percent)</t>
  </si>
  <si>
    <t>0.25%</t>
  </si>
  <si>
    <t>CD And R Acquisition | Selling, General and Administrative Expenses</t>
  </si>
  <si>
    <t>CD And R Acquisition | Predecessor | Selling, General and Administrative Expenses</t>
  </si>
  <si>
    <t>CD And R Acquisition | Buildings | Minimum</t>
  </si>
  <si>
    <t>30 years</t>
  </si>
  <si>
    <t>CD And R Acquisition | Buildings | Maximum</t>
  </si>
  <si>
    <t>50 years</t>
  </si>
  <si>
    <t>CD And R Acquisition | ABL facility</t>
  </si>
  <si>
    <t>CD And R Acquisition | Term loan facility</t>
  </si>
  <si>
    <t>CD And R Acquisition | Debt Discount</t>
  </si>
  <si>
    <t>CD&amp;R Acquisition Accounting - Summary of Fair Value of Assets Acquired and Liabilities Assumed (Detail) - USD ($) $ in Millions</t>
  </si>
  <si>
    <t>Mar. 31, 2014</t>
  </si>
  <si>
    <t>Fair value of consideration transferred (in millions):</t>
  </si>
  <si>
    <t>Working capital adjustment</t>
  </si>
  <si>
    <t>Fair value of assets acquired and liabilities assumed:</t>
  </si>
  <si>
    <t>Common stock issued as consideration</t>
  </si>
  <si>
    <t>Pre-closing adjustment</t>
  </si>
  <si>
    <t>[1]</t>
  </si>
  <si>
    <t>Net consideration transferred</t>
  </si>
  <si>
    <t>Inventories</t>
  </si>
  <si>
    <t>Property and equipment</t>
  </si>
  <si>
    <t>Intangible assets</t>
  </si>
  <si>
    <t>Deferred income tax asset</t>
  </si>
  <si>
    <t>Deferred income tax liabilities</t>
  </si>
  <si>
    <t>Other liabilities</t>
  </si>
  <si>
    <t>Capital leases assumed</t>
  </si>
  <si>
    <t>Net assets acquired</t>
  </si>
  <si>
    <t>In March 2014 the Company paid to Deere approximately $3.5 million for a working capital adjustment required by the agreement. This amount was included in Accrued liabilities as of December 29, 2013.</t>
  </si>
  <si>
    <t>CD&amp;R Acquisition Accounting - Summary of Fair Value of Assets Acquired and Liabilities Assumed (Parenthetical) (Detail) - USD ($) $ in Millions</t>
  </si>
  <si>
    <t>Acquisitions - Additional Information (Detail)</t>
  </si>
  <si>
    <t>1 Months Ended</t>
  </si>
  <si>
    <t>Feb. 28, 2015USD ($)LocationStateMarkets</t>
  </si>
  <si>
    <t>Sep. 30, 2016Location</t>
  </si>
  <si>
    <t>Aug. 31, 2016Location</t>
  </si>
  <si>
    <t>Apr. 30, 2016Location</t>
  </si>
  <si>
    <t>Jan. 31, 2016Location</t>
  </si>
  <si>
    <t>Aug. 31, 2015Location</t>
  </si>
  <si>
    <t>May 31, 2015Location</t>
  </si>
  <si>
    <t>Oct. 31, 2014Location</t>
  </si>
  <si>
    <t>Sep. 30, 2014Location</t>
  </si>
  <si>
    <t>Jul. 31, 2014Location</t>
  </si>
  <si>
    <t>Apr. 30, 2014LocationProvince</t>
  </si>
  <si>
    <t>Dec. 29, 2013USD ($)</t>
  </si>
  <si>
    <t>Number of locations | Store</t>
  </si>
  <si>
    <t>Business Acquisitions</t>
  </si>
  <si>
    <t>Aggregate purchase price</t>
  </si>
  <si>
    <t>Aggregate assets acquired</t>
  </si>
  <si>
    <t>Aggregate liabilities assumed</t>
  </si>
  <si>
    <t>Shemin</t>
  </si>
  <si>
    <t>Number of locations | Location</t>
  </si>
  <si>
    <t>Number of states | State</t>
  </si>
  <si>
    <t>Number of major metropolitan markets | Markets</t>
  </si>
  <si>
    <t>Transaction related costs</t>
  </si>
  <si>
    <t>Amount of goodwill expected to be tax deductible</t>
  </si>
  <si>
    <t>Net sales added by acquisition</t>
  </si>
  <si>
    <t>Net income added by acquisition</t>
  </si>
  <si>
    <t>Shemin | Finite-Lived Intangible Assets | Customer relationships</t>
  </si>
  <si>
    <t>16.00%</t>
  </si>
  <si>
    <t>10.00%</t>
  </si>
  <si>
    <t>Eljay Irrigation LTD ("Eljay")</t>
  </si>
  <si>
    <t>Number of states | Province</t>
  </si>
  <si>
    <t>Glen Allen</t>
  </si>
  <si>
    <t>Bissett</t>
  </si>
  <si>
    <t>Blue Max Materials, Inc.</t>
  </si>
  <si>
    <t>Hydro-Scape</t>
  </si>
  <si>
    <t>Tieco</t>
  </si>
  <si>
    <t>Green Resource</t>
  </si>
  <si>
    <t>AMC Industries, Inc.</t>
  </si>
  <si>
    <t>Diamond Head Sprinkler Supply, Inc</t>
  </si>
  <si>
    <t>Stockyard Horticultural Supply, Inc</t>
  </si>
  <si>
    <t>Boston Irrigation Supply Company, Inc</t>
  </si>
  <si>
    <t>Acquisitions - Preliminary Estimate of the Fair Values of Assets Acquired and Liabilities Assumed (Detail) - USD ($) $ in Millions</t>
  </si>
  <si>
    <t>Feb. 28, 2015</t>
  </si>
  <si>
    <t>Fair value of consideration transferred:</t>
  </si>
  <si>
    <t>Liabilities assumed, at fair market value:</t>
  </si>
  <si>
    <t>Assets acquired, at fair market value:</t>
  </si>
  <si>
    <t>Total liabilities assumed</t>
  </si>
  <si>
    <t>Identifiable net assets acquired</t>
  </si>
  <si>
    <t>Acquisitions - Summary of Unaudited Pro Forma Information (Detail) - Shemin - USD ($) $ / shares in Units, $ in Millions</t>
  </si>
  <si>
    <t>Net income available to SiteOne common shareholders</t>
  </si>
  <si>
    <t>Net income per share of common stock attributable to SiteOne - diluted (in dollars per share)</t>
  </si>
  <si>
    <t>Property and Equipment - Schedule of Property and Equipment (Detail) - USD ($) $ in Millions</t>
  </si>
  <si>
    <t>Property, Plant and Equipment [Line Items]</t>
  </si>
  <si>
    <t>Property, plant and equipment, gross</t>
  </si>
  <si>
    <t>Accumulated depreciation</t>
  </si>
  <si>
    <t>Total property and equipment, net</t>
  </si>
  <si>
    <t>Land</t>
  </si>
  <si>
    <t>Buildings</t>
  </si>
  <si>
    <t>Leasehold improvements</t>
  </si>
  <si>
    <t>Leasehold improvements | Minimum</t>
  </si>
  <si>
    <t>Leasehold improvements | Maximum</t>
  </si>
  <si>
    <t>Store equipment</t>
  </si>
  <si>
    <t>Store equipment | Minimum</t>
  </si>
  <si>
    <t>Store equipment | Maximum</t>
  </si>
  <si>
    <t>12 years</t>
  </si>
  <si>
    <t>Office furniture and fixtures</t>
  </si>
  <si>
    <t>Office furniture and fixtures | Minimum</t>
  </si>
  <si>
    <t>Office furniture and fixtures | Maximum</t>
  </si>
  <si>
    <t>Vehicles</t>
  </si>
  <si>
    <t>Vehicles | Minimum</t>
  </si>
  <si>
    <t>2 years</t>
  </si>
  <si>
    <t>Vehicles | Maximum</t>
  </si>
  <si>
    <t>6 years</t>
  </si>
  <si>
    <t>Tooling</t>
  </si>
  <si>
    <t>7 years</t>
  </si>
  <si>
    <t>Construction in process</t>
  </si>
  <si>
    <t>Property and Equipment - Additional Information (Detail) - USD ($) $ in Millions</t>
  </si>
  <si>
    <t>Capital leased assets, gross</t>
  </si>
  <si>
    <t>Capital leases accumulated depreciation</t>
  </si>
  <si>
    <t>Depreciation expense</t>
  </si>
  <si>
    <t>Capitalized computer software cost</t>
  </si>
  <si>
    <t>Accumulated amortization</t>
  </si>
  <si>
    <t>Capitalized computer software, amortization</t>
  </si>
  <si>
    <t>Capitalized Software</t>
  </si>
  <si>
    <t>Finite-Lived intangible asset, useful life</t>
  </si>
  <si>
    <t>3 years</t>
  </si>
  <si>
    <t>Goodwill and Intangible Assets, Net - Changes in the Carrying Amount of Goodwill (Detail) - USD ($) $ in Millions</t>
  </si>
  <si>
    <t>Goodwill [Roll Forward]</t>
  </si>
  <si>
    <t>Goodwill and Intangible Assets, Net - Summary of the Components of Intangible Assets (Detail) - USD ($) $ in Millions</t>
  </si>
  <si>
    <t>Finite-Lived Intangible Assets [Line Items]</t>
  </si>
  <si>
    <t>Amount</t>
  </si>
  <si>
    <t>Accumulated Amortization</t>
  </si>
  <si>
    <t>Net</t>
  </si>
  <si>
    <t>Customer relationships</t>
  </si>
  <si>
    <t>Customer relationships | Minimum</t>
  </si>
  <si>
    <t>Useful Life</t>
  </si>
  <si>
    <t>10 years</t>
  </si>
  <si>
    <t>Customer relationships | Maximum</t>
  </si>
  <si>
    <t>21 years</t>
  </si>
  <si>
    <t>Trademarks and other</t>
  </si>
  <si>
    <t>Trademarks and other | Minimum</t>
  </si>
  <si>
    <t>5 years</t>
  </si>
  <si>
    <t>Trademarks and other | Maximum</t>
  </si>
  <si>
    <t>Goodwill and Intangible Assets, Net - Additional Information (Detail) $ in Millions</t>
  </si>
  <si>
    <t>Oct. 02, 2016USD ($)</t>
  </si>
  <si>
    <t>Jan. 03, 2016USD ($)</t>
  </si>
  <si>
    <t>Dec. 28, 2014USD ($)Business</t>
  </si>
  <si>
    <t>Acquired Finite-Lived Intangible Assets [Line Items]</t>
  </si>
  <si>
    <t>Intangible assets acquired</t>
  </si>
  <si>
    <t>Number of businesses acquired | Business</t>
  </si>
  <si>
    <t>Amortization of intangible assets</t>
  </si>
  <si>
    <t>Weighted-average useful life of intangible assets acquired</t>
  </si>
  <si>
    <t>Hydro-Scape and Blue Max | Customer relationships</t>
  </si>
  <si>
    <t>Hydro-Scape and Blue Max | Trademarks and other</t>
  </si>
  <si>
    <t>9 years</t>
  </si>
  <si>
    <t>Goodwill and Intangible Assets - Summary of Estimated Amortization Expenses (Detail) - USD ($) $ in Millions</t>
  </si>
  <si>
    <t>Finite-Lived Intangible Assets, Net, Amortization Expense, Fiscal Year Maturity [Abstract]</t>
  </si>
  <si>
    <t>Thereafter</t>
  </si>
  <si>
    <t>Capital Leases (Detail) - USD ($) $ in Millions</t>
  </si>
  <si>
    <t>Capital Leased Assets [Line Items]</t>
  </si>
  <si>
    <t>Capital lease obligations</t>
  </si>
  <si>
    <t>Less current maturities</t>
  </si>
  <si>
    <t>Total capital leases, less current portion</t>
  </si>
  <si>
    <t>Capital Lease</t>
  </si>
  <si>
    <t>Capital lease monthly payment</t>
  </si>
  <si>
    <t>Minimum | Capital Lease</t>
  </si>
  <si>
    <t>Capital lease interest rate (percent)</t>
  </si>
  <si>
    <t>1.40%</t>
  </si>
  <si>
    <t>Maximum | Capital Lease</t>
  </si>
  <si>
    <t>4.50%</t>
  </si>
  <si>
    <t>4.00%</t>
  </si>
  <si>
    <t>Maximum | Capital Lease | Scenario, Previously Reported</t>
  </si>
  <si>
    <t>Capital Leases - Future Minimum Lease Payment Under Capital Leases (Detail) $ in Millions</t>
  </si>
  <si>
    <t>Capital Leases, Future Minimum Payments Due, Fiscal Year Maturity</t>
  </si>
  <si>
    <t>2020 and Thereafter</t>
  </si>
  <si>
    <t>Total minimum lease payments</t>
  </si>
  <si>
    <t>Less amounts representing interest</t>
  </si>
  <si>
    <t>Present value of future minimum lease payments</t>
  </si>
  <si>
    <t>Capital Leases - Additional Information (Detail) - USD ($) $ in Millions</t>
  </si>
  <si>
    <t>Capital Lease Obligations [Line Items]</t>
  </si>
  <si>
    <t>Interest expense on capital leases</t>
  </si>
  <si>
    <t>Employee Benefit and Stock Incentive Plan - Additional Information (Detail) - USD ($)</t>
  </si>
  <si>
    <t>Jan. 31, 2015</t>
  </si>
  <si>
    <t>Jan. 03, 2015</t>
  </si>
  <si>
    <t>Share-based Compensation Arrangement by Share-based Payment Award [Line Items]</t>
  </si>
  <si>
    <t>Contributions to the defined contribution benefit plan made by Company</t>
  </si>
  <si>
    <t>Options forfeited (shares)</t>
  </si>
  <si>
    <t>Options granted (shares)</t>
  </si>
  <si>
    <t>Shares outstanding</t>
  </si>
  <si>
    <t>Stock options granted, weighted average grant date fair value</t>
  </si>
  <si>
    <t>Share-based compensation expense</t>
  </si>
  <si>
    <t>Unrecognized compensation cost from share-based compensation arrangements</t>
  </si>
  <si>
    <t>Unrecognized compensation cost from share-based compensation arrangements, period for recognition</t>
  </si>
  <si>
    <t>2 years 11 months 5 days</t>
  </si>
  <si>
    <t>3 years 9 months 11 days</t>
  </si>
  <si>
    <t>Deferred stock units</t>
  </si>
  <si>
    <t>Shares granted (shares)</t>
  </si>
  <si>
    <t>Restricted stock units</t>
  </si>
  <si>
    <t>Vesting period</t>
  </si>
  <si>
    <t>4 years</t>
  </si>
  <si>
    <t>Restricted stock units | 25% vested in year 1</t>
  </si>
  <si>
    <t>Vesting percentage</t>
  </si>
  <si>
    <t>25.00%</t>
  </si>
  <si>
    <t>Restricted stock units | 25% vested in year 2</t>
  </si>
  <si>
    <t>Restricted stock units | 25% vested in year 3</t>
  </si>
  <si>
    <t>Restricted stock units | 25% vested in year 4</t>
  </si>
  <si>
    <t>Stock options</t>
  </si>
  <si>
    <t>Stock options | 25% vested in year 1</t>
  </si>
  <si>
    <t>Stock options | 25% vested in year 2</t>
  </si>
  <si>
    <t>Stock options | 25% vested in year 3</t>
  </si>
  <si>
    <t>Stock options | 25% vested in year 4</t>
  </si>
  <si>
    <t>Stock Incentive Plan</t>
  </si>
  <si>
    <t>Shares purchased by employees</t>
  </si>
  <si>
    <t>Shares repurchased</t>
  </si>
  <si>
    <t>Options granted for employee stock ownership</t>
  </si>
  <si>
    <t>Options expiry period</t>
  </si>
  <si>
    <t>Number of shares authorized</t>
  </si>
  <si>
    <t>Stock Incentive Plan | 20% vested per year</t>
  </si>
  <si>
    <t>20.00%</t>
  </si>
  <si>
    <t>Employee Benefit and Stock Incentive Plan - Schedule of Fair Value Assumption (Detail)</t>
  </si>
  <si>
    <t>Share-based Compensation Arrangement by Share-based Payment Award, Options Outstanding, Weighted Average Exercise Price, and Additional Disclosures [Abstract]</t>
  </si>
  <si>
    <t>Risk-free interest rate</t>
  </si>
  <si>
    <t>1.90%</t>
  </si>
  <si>
    <t>Risk-free interest rate, Minimum</t>
  </si>
  <si>
    <t>1.73%</t>
  </si>
  <si>
    <t>Risk-free interest rate, Maximum</t>
  </si>
  <si>
    <t>2.04%</t>
  </si>
  <si>
    <t>Expected dividends</t>
  </si>
  <si>
    <t>0.00%</t>
  </si>
  <si>
    <t>Expected volatility</t>
  </si>
  <si>
    <t>Expected volatility, Minimum</t>
  </si>
  <si>
    <t>30.00%</t>
  </si>
  <si>
    <t>Expected volatility, Maximum</t>
  </si>
  <si>
    <t>Expected term (in years)</t>
  </si>
  <si>
    <t>6 years 6 months</t>
  </si>
  <si>
    <t>Weighted-average volatility</t>
  </si>
  <si>
    <t>36.00%</t>
  </si>
  <si>
    <t>Employee Benefit and Stock Incentive Plan - Stock Option Activities (Detail) - $ / shares</t>
  </si>
  <si>
    <t>shares outstanding</t>
  </si>
  <si>
    <t>Outstanding, beginning balance</t>
  </si>
  <si>
    <t>Granted</t>
  </si>
  <si>
    <t>Exercised</t>
  </si>
  <si>
    <t>Expired or forfeited</t>
  </si>
  <si>
    <t>Outstanding, ending balance</t>
  </si>
  <si>
    <t>Exercisable</t>
  </si>
  <si>
    <t>Unvested and expected to vest</t>
  </si>
  <si>
    <t>Weighted average exercise price</t>
  </si>
  <si>
    <t>Weighted average exercise price, beginning balance</t>
  </si>
  <si>
    <t>Weighted average exercise price, granted</t>
  </si>
  <si>
    <t>Weighted average exercise price, exercised</t>
  </si>
  <si>
    <t>Weighted average exercise price, expires or forfeited</t>
  </si>
  <si>
    <t>Weighted average exercise price, ending balance</t>
  </si>
  <si>
    <t>Weighted average exercise price, exercisable</t>
  </si>
  <si>
    <t>Weighted average exercise price, unvested and expected to vest</t>
  </si>
  <si>
    <t>Weighted average remaining contractual term</t>
  </si>
  <si>
    <t>Weighted average remaining contractual term, outstanding</t>
  </si>
  <si>
    <t>8 years 8 months 27 days</t>
  </si>
  <si>
    <t>8 years 11 months 27 days</t>
  </si>
  <si>
    <t>Weighted average remaining contractual term, exercisable</t>
  </si>
  <si>
    <t>8 years 6 months 7 days</t>
  </si>
  <si>
    <t>Weighted average remaining contractual term, unvested and expected to vest</t>
  </si>
  <si>
    <t>8 years 9 months 29 days</t>
  </si>
  <si>
    <t>Debt - Schedule of Long-term Debt (Detail) - USD ($) $ in Millions</t>
  </si>
  <si>
    <t>Oct. 31, 2015</t>
  </si>
  <si>
    <t>Debt Instrument [Line Items]</t>
  </si>
  <si>
    <t>Loan facility</t>
  </si>
  <si>
    <t>Less: unamortized debt issuance costs and discounts on debt</t>
  </si>
  <si>
    <t>Total debt</t>
  </si>
  <si>
    <t>Less current portion</t>
  </si>
  <si>
    <t>Total long-term debt</t>
  </si>
  <si>
    <t>Debt - Additional Information (Detail)</t>
  </si>
  <si>
    <t>Oct. 31, 2015USD ($)</t>
  </si>
  <si>
    <t>Oct. 20, 2015USD ($)</t>
  </si>
  <si>
    <t>Interest and other non-operating expenses, net</t>
  </si>
  <si>
    <t>Interest expense related to ABL facility and Term Loan Facility</t>
  </si>
  <si>
    <t>Debt instrument, unamortized discount</t>
  </si>
  <si>
    <t>Amortization expense related to debt issuance costs</t>
  </si>
  <si>
    <t>Interest expense incurred related to capital leases</t>
  </si>
  <si>
    <t>Line of credit facility, maximum borrowing capacity</t>
  </si>
  <si>
    <t>Remaining borrowing capacity under credit facility</t>
  </si>
  <si>
    <t>Commitment fee for the unfunded amount (percent)</t>
  </si>
  <si>
    <t>0.375%</t>
  </si>
  <si>
    <t>Amortization of debt discount</t>
  </si>
  <si>
    <t>ABL facility | Minimum</t>
  </si>
  <si>
    <t>Interest rate on credit facility (percent)</t>
  </si>
  <si>
    <t>2.28%</t>
  </si>
  <si>
    <t>1.66%</t>
  </si>
  <si>
    <t>ABL facility | Maximum</t>
  </si>
  <si>
    <t>4.25%</t>
  </si>
  <si>
    <t>3.75%</t>
  </si>
  <si>
    <t>ABL facility | LIBOR | Minimum</t>
  </si>
  <si>
    <t>Debt instrument, basis spread on variable rate (percent)</t>
  </si>
  <si>
    <t>1.25%</t>
  </si>
  <si>
    <t>ABL facility | LIBOR | Maximum</t>
  </si>
  <si>
    <t>ABL facility | Base Rate | Minimum</t>
  </si>
  <si>
    <t>ABL facility | Base Rate | Maximum</t>
  </si>
  <si>
    <t>1.00%</t>
  </si>
  <si>
    <t>Interest rate (percent)</t>
  </si>
  <si>
    <t>6.25%</t>
  </si>
  <si>
    <t>Percentage of excess cash flow to be paid for annual mandatory prepayments</t>
  </si>
  <si>
    <t>50.00%</t>
  </si>
  <si>
    <t>Leverage ratio</t>
  </si>
  <si>
    <t>Write off of debt issuance costs and discounts</t>
  </si>
  <si>
    <t>Discounts and debt issuance costs capitalized</t>
  </si>
  <si>
    <t>Term loan facility | LIBOR</t>
  </si>
  <si>
    <t>5.25%</t>
  </si>
  <si>
    <t>Debt instrument, interest rate floor (percent)</t>
  </si>
  <si>
    <t>Term loan facility | Base Rate</t>
  </si>
  <si>
    <t>3.00%</t>
  </si>
  <si>
    <t>Long Term Debt - Maturities of Long Term Debt Outstanding (Detail) $ in Millions</t>
  </si>
  <si>
    <t>Long-term Debt, Fiscal Year Maturity</t>
  </si>
  <si>
    <t>Income Taxes - Components of Net Income (Loss) Before Taxes (Detail) - USD ($) $ in Millions</t>
  </si>
  <si>
    <t>U.S.</t>
  </si>
  <si>
    <t>Foreign</t>
  </si>
  <si>
    <t>Income Taxes - Components of Income Tax Expense (Benefit) (Detail) - USD ($) $ in Millions</t>
  </si>
  <si>
    <t>Current income tax expense</t>
  </si>
  <si>
    <t>U.S. federal</t>
  </si>
  <si>
    <t>U.S. state and local</t>
  </si>
  <si>
    <t>Total current</t>
  </si>
  <si>
    <t>Deferred income tax (benefit) expense</t>
  </si>
  <si>
    <t>Total deferred</t>
  </si>
  <si>
    <t>Income tax expense (benefit)</t>
  </si>
  <si>
    <t>Income Taxes - Additional Information (Detail) - USD ($) $ in Millions</t>
  </si>
  <si>
    <t>Effective tax rate (percent)</t>
  </si>
  <si>
    <t>26.90%</t>
  </si>
  <si>
    <t>41.20%</t>
  </si>
  <si>
    <t>38.90%</t>
  </si>
  <si>
    <t>40.30%</t>
  </si>
  <si>
    <t>39.90%</t>
  </si>
  <si>
    <t>Valuation allowance</t>
  </si>
  <si>
    <t>Net operating losses</t>
  </si>
  <si>
    <t>Amount of material increases or decreases to the valuation allowance against deferred tax assets</t>
  </si>
  <si>
    <t>Minimum</t>
  </si>
  <si>
    <t>Net operating losses, expiration</t>
  </si>
  <si>
    <t>Dec. 31,
		2015</t>
  </si>
  <si>
    <t>Maximum</t>
  </si>
  <si>
    <t>Dec. 31,
		2028</t>
  </si>
  <si>
    <t>CANADA</t>
  </si>
  <si>
    <t>Excess of financial reporting over tax basis temporary difference</t>
  </si>
  <si>
    <t>41.50%</t>
  </si>
  <si>
    <t>Income Taxes - Reconciliation of Income Tax Expense (Benefit) at Statutory Federal Rate to Actual Income Tax Expense (Benefit) (Detail) - USD ($) $ in Millions</t>
  </si>
  <si>
    <t>U.S. federal statutory expense (benefit)</t>
  </si>
  <si>
    <t>State and local income taxes, net</t>
  </si>
  <si>
    <t>Nondeductible items</t>
  </si>
  <si>
    <t>Other, net</t>
  </si>
  <si>
    <t>Change in valuation allowance, net</t>
  </si>
  <si>
    <t>Income Taxes - Significant Components of Deferred Income Taxes (Detail) - USD ($) $ in Millions</t>
  </si>
  <si>
    <t>Deferred tax assets:</t>
  </si>
  <si>
    <t>Allowance for uncollectible accounts</t>
  </si>
  <si>
    <t>Reserve for sales bonuses</t>
  </si>
  <si>
    <t>Stock compensation</t>
  </si>
  <si>
    <t>Rent accrual</t>
  </si>
  <si>
    <t>Environmental reserve</t>
  </si>
  <si>
    <t>Deferred transaction costs</t>
  </si>
  <si>
    <t>Total gross deferred tax assets</t>
  </si>
  <si>
    <t>Total net deferred tax assets</t>
  </si>
  <si>
    <t>Deferred tax liabilities:</t>
  </si>
  <si>
    <t>Fixed assets and land</t>
  </si>
  <si>
    <t>Total deferred tax liabilities</t>
  </si>
  <si>
    <t>Net deferred tax liabilities</t>
  </si>
  <si>
    <t>Income Taxes - Activity In Valuation Allowances (Detail) - Valuation Allowance of Deferred Tax Assets - USD ($) $ in Millions</t>
  </si>
  <si>
    <t>Movement in Valuation Allowances and Reserves [Roll Forward]</t>
  </si>
  <si>
    <t>Decrease in valuation allowance</t>
  </si>
  <si>
    <t>Increase in valuation allowance</t>
  </si>
  <si>
    <t>Related Party Transactions - Additional Information (Detail) - Affiliated Entity $ in Millions</t>
  </si>
  <si>
    <t>May 17, 2016USD ($)</t>
  </si>
  <si>
    <t>Dec. 31, 2013USD ($)Agreement</t>
  </si>
  <si>
    <t>Related Party Transaction [Line Items]</t>
  </si>
  <si>
    <t>Number of consulting services agreements | Agreement</t>
  </si>
  <si>
    <t>Net sales with customer included in statement of operations</t>
  </si>
  <si>
    <t>Accounts receivable due from customer included in the balance sheet</t>
  </si>
  <si>
    <t>Financing Fees Paid</t>
  </si>
  <si>
    <t>Fees paid related to financing offered to customers</t>
  </si>
  <si>
    <t>Consulting Services Agreement</t>
  </si>
  <si>
    <t>Consulting Services Agreement Termination Fee</t>
  </si>
  <si>
    <t>Amount of the aggregate fee for contract termination agreement</t>
  </si>
  <si>
    <t>Predecessor | Financing Fees Paid</t>
  </si>
  <si>
    <t>Other Deere Subsidiaries | Inventory Purchases</t>
  </si>
  <si>
    <t>Purchases of inventory</t>
  </si>
  <si>
    <t>Outstanding payables</t>
  </si>
  <si>
    <t>Other Deere Subsidiaries | Predecessor | Inventory Purchases</t>
  </si>
  <si>
    <t>CD&amp;R</t>
  </si>
  <si>
    <t>Consulting services expense</t>
  </si>
  <si>
    <t>CD&amp;R | Consulting Services Agreement</t>
  </si>
  <si>
    <t>Annual fee paid for consulting services</t>
  </si>
  <si>
    <t>Term of agreement</t>
  </si>
  <si>
    <t>Ownership percentage floor which triggers contract termination</t>
  </si>
  <si>
    <t>CD&amp;R | Predecessor</t>
  </si>
  <si>
    <t>Consulting services cost</t>
  </si>
  <si>
    <t>CD&amp;R | Predecessor | Debt Discount</t>
  </si>
  <si>
    <t>CD&amp;R | Predecessor | Other Transaction</t>
  </si>
  <si>
    <t>Deere | Consulting Services Agreement</t>
  </si>
  <si>
    <t>Commitments and Contingencies - Additional Information (Detail)</t>
  </si>
  <si>
    <t>Jan. 31, 2013USD ($)</t>
  </si>
  <si>
    <t>Jan. 03, 2016USD ($)site</t>
  </si>
  <si>
    <t>Commitments And Contingencies Disclosure [Line Items]</t>
  </si>
  <si>
    <t>Environmental expenditure amount</t>
  </si>
  <si>
    <t>Number of sites related to environmental expenditure | site</t>
  </si>
  <si>
    <t>Undiscounted cost of future remediation efforts</t>
  </si>
  <si>
    <t>Amount of liability to be paid by Deere</t>
  </si>
  <si>
    <t>Maximum amount of Company's exposure to environmental liability</t>
  </si>
  <si>
    <t>Indemnification asset recorded against the liability</t>
  </si>
  <si>
    <t>Letter of credit, amount outstanding</t>
  </si>
  <si>
    <t>Rent expense under operating leases</t>
  </si>
  <si>
    <t>Accrued lease</t>
  </si>
  <si>
    <t>Letter of Credit</t>
  </si>
  <si>
    <t>Fertilizer Supplier</t>
  </si>
  <si>
    <t>Contract term</t>
  </si>
  <si>
    <t>Loan to supplier</t>
  </si>
  <si>
    <t>Blend Fertilizer Supplier</t>
  </si>
  <si>
    <t>Annual blending fees</t>
  </si>
  <si>
    <t>Blend Fertilizer Supplier | Cancelled Prior to July 2017</t>
  </si>
  <si>
    <t>Exit fee if cancelled prior to agreed date</t>
  </si>
  <si>
    <t>Blend Fertilizer Supplier | Cancelled Prior to July 2018</t>
  </si>
  <si>
    <t>Purchase of Nursery Products and Grass Seeds</t>
  </si>
  <si>
    <t>Future obligation</t>
  </si>
  <si>
    <t>Future obligation, 2016</t>
  </si>
  <si>
    <t>Future obligation, 2017</t>
  </si>
  <si>
    <t>Future obligation, 2018</t>
  </si>
  <si>
    <t>Future obligation, 2019</t>
  </si>
  <si>
    <t>Purchases</t>
  </si>
  <si>
    <t>Services Commitment | Maximum</t>
  </si>
  <si>
    <t>Predecessor | Purchase of Nursery Products and Grass Seeds</t>
  </si>
  <si>
    <t>Commitments and Contingencies - Schedule of Future Minimum Lease Payments (Detail) $ in Millions</t>
  </si>
  <si>
    <t>Gross minimum lease payment, 2016</t>
  </si>
  <si>
    <t>Gross minimum lease payment, 2017</t>
  </si>
  <si>
    <t>Gross minimum lease payment, 2018</t>
  </si>
  <si>
    <t>Gross minimum lease payment, 2019</t>
  </si>
  <si>
    <t>Gross minimum lease payment, 2020</t>
  </si>
  <si>
    <t>Gross minimum lease payment, thereafter</t>
  </si>
  <si>
    <t>Gross minimum lease payments</t>
  </si>
  <si>
    <t>Minimum sublease income, 2016</t>
  </si>
  <si>
    <t>Minimum sublease income, 2017</t>
  </si>
  <si>
    <t>Minimum sublease income</t>
  </si>
  <si>
    <t>Net minimum lease payments, 2016</t>
  </si>
  <si>
    <t>Net minimum lease payments, 2017</t>
  </si>
  <si>
    <t>Net minimum lease payments, 2018</t>
  </si>
  <si>
    <t>Net minimum lease payments, 2019</t>
  </si>
  <si>
    <t>Net minimum lease payments, 2020</t>
  </si>
  <si>
    <t>Net minimum lease payments, thereafter</t>
  </si>
  <si>
    <t>Net minimum lease payments</t>
  </si>
  <si>
    <t>Redeemable Convertible Preferred Stock - Additional Information (Detail) - USD ($) $ / shares in Units, $ in Millions</t>
  </si>
  <si>
    <t>May 17, 2016</t>
  </si>
  <si>
    <t>May 16, 2016</t>
  </si>
  <si>
    <t>May 02, 2016</t>
  </si>
  <si>
    <t>Temporary Equity [Line Items]</t>
  </si>
  <si>
    <t>Voting Power of common stock</t>
  </si>
  <si>
    <t>Amount of beneficial conversion feature recognized</t>
  </si>
  <si>
    <t>Beneficial conversion feature amortization</t>
  </si>
  <si>
    <t>Shares of common stock issued as a result of conversion of stock (shares)</t>
  </si>
  <si>
    <t>CD&amp;R | Common Stock</t>
  </si>
  <si>
    <t>Convertible preferred stock, Liquidation value per share</t>
  </si>
  <si>
    <t>Convertible preferred stock, Liquidation value description</t>
  </si>
  <si>
    <t>Each share of Redeemable Convertible Preferred Stock has a  liquidation preference equal to the greater of (i) $1,000 plus accrued but  unpaid dividends and (ii) the as-if converted value.</t>
  </si>
  <si>
    <t>Convertible preferred stock, dividend rate</t>
  </si>
  <si>
    <t>12.00%</t>
  </si>
  <si>
    <t>Convertible preferred stock, dividend payment terms</t>
  </si>
  <si>
    <t>The Redeemable Convertible Preferred Stock is entitled to (a) a 12% fixed, cumulative dividend payable quarterly if and when declared by the Company’s Board of Directors (the “Cumulative Dividend”), and (b) dividends on an as-converted basis if and when declared on common stock. The first eight quarterly Cumulative Dividend payments are required to be paid in-kind and thereafter, the Company can elect to pay the Cumulative Dividends in cash or shares of Redeemable Convertible Preferred Stock. The Cumulative Dividends are eliminated upon the achievement of certain EBITDA targets. If dividends are not declared and paid quarterly by the Company’s Board of Directors, such dividends compound on the quarterly dividend payment date.</t>
  </si>
  <si>
    <t>Convertible preferred stock, beneficial conversion feature</t>
  </si>
  <si>
    <t>Dividend rate</t>
  </si>
  <si>
    <t>Redeemable Convertible Preferred Stock | CD&amp;R</t>
  </si>
  <si>
    <t>Convertible preferred stock, shares issued upon conversion</t>
  </si>
  <si>
    <t>Stock issued upon acquisition</t>
  </si>
  <si>
    <t>Stock issued upon acquisition, shares</t>
  </si>
  <si>
    <t>Redeemable Convertible Preferred Stock - Summary of Changes in Carrying Value of Redeemable Convertible Preferred Stock (Detail) - USD ($) $ in Millions</t>
  </si>
  <si>
    <t>Temporary Equity Disclosure [Abstract]</t>
  </si>
  <si>
    <t>Cumulative dividends paid-in-kind during the period</t>
  </si>
  <si>
    <t>Net Sales from External Customers by Product Category (Detail) - USD ($) $ in Millions</t>
  </si>
  <si>
    <t>Segment Reporting Information [Line Items]</t>
  </si>
  <si>
    <t>Maintenance</t>
  </si>
  <si>
    <t>Irrigation and Lighting</t>
  </si>
  <si>
    <t>Landscapes and other</t>
  </si>
  <si>
    <t>Nursery</t>
  </si>
  <si>
    <t>Predecessor | Maintenance</t>
  </si>
  <si>
    <t>Predecessor | Irrigation and Lighting</t>
  </si>
  <si>
    <t>Predecessor | Landscapes and other</t>
  </si>
  <si>
    <t>Predecessor | Nursery</t>
  </si>
  <si>
    <t>Earnings (Loss) Per Share (Detail) - USD ($) $ in Millions</t>
  </si>
  <si>
    <t>Antidilutive Securities Excluded from Computation of Earnings Per Share [Line Items]</t>
  </si>
  <si>
    <t>Potential common shares included in the calculation of diluted earnings per share</t>
  </si>
  <si>
    <t>Preferred stock</t>
  </si>
  <si>
    <t>Weighted average potential common shares excluded because anti-dilutive</t>
  </si>
  <si>
    <t>Employee stock options, RSUs and DSUs</t>
  </si>
  <si>
    <t>Subsequent Events - Additional Information (Detail) $ in Millions</t>
  </si>
  <si>
    <t>Nov. 30, 2016Location</t>
  </si>
  <si>
    <t>Subsequent Event [Line Items]</t>
  </si>
  <si>
    <t>Aggregate purchase price | $</t>
  </si>
  <si>
    <t>Number of locations</t>
  </si>
  <si>
    <t>Hydro-Scape and Blue Max</t>
  </si>
  <si>
    <t>Subsequent Event | Loma Vista Nursery</t>
  </si>
  <si>
    <t>Subsequent Events - Debt Refinancing and Special Cash Dividend - Additional Information (Detail) - USD ($) $ in Millions</t>
  </si>
  <si>
    <t>Common Stock Split - Additional Information (Detail)</t>
  </si>
  <si>
    <t>Class of Stock [Line Items]</t>
  </si>
  <si>
    <t>Goodwill and Intangible Assets, Net - Changes in Carrying Amount of Goodwill (Detail) - USD ($) $ in Millions</t>
  </si>
  <si>
    <t>Schedule 1 - Registrant's Condensed Financial Statements - Condensed Balance Sheets (Detail) - USD ($) $ in Millions</t>
  </si>
  <si>
    <t>Assets</t>
  </si>
  <si>
    <t>Deferred tax asset (Note 4)</t>
  </si>
  <si>
    <t>Liabilities and Stockholders' Equity</t>
  </si>
  <si>
    <t>Total Liabilities</t>
  </si>
  <si>
    <t>Redeemable Convertible Preferred Stock (Note 3)</t>
  </si>
  <si>
    <t>Total stockholders' equity</t>
  </si>
  <si>
    <t>Parent Company</t>
  </si>
  <si>
    <t>Investment in subsidiary</t>
  </si>
  <si>
    <t>Schedule 1 - Registrant's Condensed Financial Statements - Condensed Balance Sheets (Parenthetical) (Detail) - $ / shares</t>
  </si>
  <si>
    <t>Condensed Balance Sheet Statements, Captions [Line Items]</t>
  </si>
  <si>
    <t>Schedule 1 - Registrant's Condensed Financial Statements - Condensed Statements of Operations and Comprehensive Income (Detail) - USD ($) $ in Millions</t>
  </si>
  <si>
    <t>Condensed Statement of Income Captions [Line Items]</t>
  </si>
  <si>
    <t>Net income before taxes</t>
  </si>
  <si>
    <t>Income tax expense (Note 4)</t>
  </si>
  <si>
    <t>Equity in net income of subsidiary</t>
  </si>
  <si>
    <t>Other comprehensive loss, net of tax</t>
  </si>
  <si>
    <t>Schedule 1 - Registrant's Condensed Financial Statements - Condensed Statements of Cash Flows (Detail) - USD ($) $ in Millions</t>
  </si>
  <si>
    <t>Purchase of subsidiary</t>
  </si>
  <si>
    <t>Net cash provided by financing activities</t>
  </si>
  <si>
    <t>Equity in net (income) loss of subsidiary</t>
  </si>
  <si>
    <t>Distribution received from subsidiary</t>
  </si>
  <si>
    <t>Proceeds from issuance of Redeemable Convertible Preferred Stock</t>
  </si>
  <si>
    <t>Schedule 1 - Registrant's Condensed Financial Statements - Description of SiteOne Landscape Supply, Inc. - Additional Information (Detail)</t>
  </si>
  <si>
    <t>Condensed Financial Statements, Captions [Line Items]</t>
  </si>
  <si>
    <t>Parent Company | Deere</t>
  </si>
  <si>
    <t>Parent Company | CD&amp;R</t>
  </si>
  <si>
    <t>Schedule 1 - Registrant's Condensed Financial Statements - Redeemable Convertible Preferred Stock - Additional Information (Detail) - USD ($) $ in Millions</t>
  </si>
  <si>
    <t>Nov. 02, 2015</t>
  </si>
  <si>
    <t>Jul. 31, 2015</t>
  </si>
  <si>
    <t>Apr. 30, 2015</t>
  </si>
  <si>
    <t>Feb. 02, 2015</t>
  </si>
  <si>
    <t>Oct. 31, 2014</t>
  </si>
  <si>
    <t>Jul. 31, 2014</t>
  </si>
  <si>
    <t>Apr. 30, 2014</t>
  </si>
  <si>
    <t>Jan. 31, 2014</t>
  </si>
  <si>
    <t>Stock issued upon conversion, shares</t>
  </si>
  <si>
    <t>Cumulative dividends in-kind, pro rata rate</t>
  </si>
  <si>
    <t>Parent Company | CD&amp;R | Common Stock</t>
  </si>
  <si>
    <t>Parent Company | Redeemable Convertible Preferred Stock</t>
  </si>
  <si>
    <t>Parent Company | Redeemable Convertible Preferred Stock | CD&amp;R</t>
  </si>
  <si>
    <t>Schedule 1 - Registrant's Condensed Financial Statements - Summary of Changes in Carrying Value of Redeemable Convertible Preferred Stock (Detail) - USD ($) $ in Millions</t>
  </si>
  <si>
    <t>Schedule 1 - Registrant's Condensed Financial Statements - Income Taxes - Additional Information (Detail) - USD ($) $ in Millions</t>
  </si>
  <si>
    <t>Transaction expense, non deductible for tax purposes</t>
  </si>
  <si>
    <t>Transaction expense</t>
  </si>
  <si>
    <t>Deferred tax asset</t>
  </si>
  <si>
    <t>Deferred tax asset, non deductible for tax purposes</t>
  </si>
  <si>
    <t>Income tax amortization, non deductible for tax purposes</t>
  </si>
  <si>
    <t>Amortization</t>
  </si>
</sst>
</file>

<file path=xl/styles.xml><?xml version="1.0" encoding="utf-8"?>
<styleSheet xmlns="http://schemas.openxmlformats.org/spreadsheetml/2006/main">
  <numFmts count="5">
    <numFmt formatCode="_(&quot;$ &quot;#,##0.0_);_(&quot;$ &quot;(#,##0.0)" numFmtId="165"/>
    <numFmt formatCode="#,##0.0_);(#,##0.0)" numFmtId="166"/>
    <numFmt formatCode="_(&quot;$ &quot;#,##0_);_(&quot;$ &quot;(#,##0)" numFmtId="167"/>
    <numFmt formatCode="_(&quot;$ &quot;#,##0.00_);_(&quot;$ &quot;(#,##0.00)" numFmtId="168"/>
    <numFmt formatCode="#,##0.0000_);(#,##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sharedStrings.xml" Type="http://schemas.openxmlformats.org/officeDocument/2006/relationships/sharedStrings"/><ns0:Relationship Id="rId86" Target="styles.xml" Type="http://schemas.openxmlformats.org/officeDocument/2006/relationships/styles"/><ns0:Relationship Id="rId8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3"/>
    <col customWidth="1" max="2" min="2" width="31"/>
  </cols>
  <sheetData>
    <row r="1" spans="1:2">
      <c s="1" r="A1" t="s">
        <v>0</v>
      </c>
      <c s="2" r="B1" t="s">
        <v>1</v>
      </c>
    </row>
    <row r="2" spans="1:2">
      <c s="2" r="B2" t="s">
        <v>2</v>
      </c>
    </row>
    <row r="3" spans="1:2">
      <c s="3" r="A3" t="s">
        <v>3</v>
      </c>
    </row>
    <row r="4" spans="1:2">
      <c s="4" r="A4" t="s">
        <v>4</v>
      </c>
      <c s="5" r="B4" t="s">
        <v>5</v>
      </c>
    </row>
    <row r="5" spans="1:2">
      <c s="4" r="A5" t="s">
        <v>6</v>
      </c>
      <c s="4" r="B5" t="s">
        <v>7</v>
      </c>
    </row>
    <row r="6" spans="1:2">
      <c s="4" r="A6" t="s">
        <v>8</v>
      </c>
      <c s="4" r="B6" t="s">
        <v>9</v>
      </c>
    </row>
    <row r="7" spans="1:2">
      <c s="4" r="A7" t="s">
        <v>10</v>
      </c>
      <c s="4" r="B7" t="s">
        <v>11</v>
      </c>
    </row>
    <row r="8" spans="1:2">
      <c s="4" r="A8" t="s">
        <v>12</v>
      </c>
      <c s="4" r="B8" t="s">
        <v>13</v>
      </c>
    </row>
    <row r="9" spans="1:2">
      <c s="4" r="A9" t="s">
        <v>14</v>
      </c>
      <c s="6" r="B9" t="n">
        <v>1650729</v>
      </c>
    </row>
    <row r="10" spans="1:2">
      <c s="4" r="A10" t="s">
        <v>15</v>
      </c>
      <c s="4" r="B10"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1"/>
    <col customWidth="1" max="2" min="2" width="80"/>
    <col customWidth="1" max="3" min="3" width="80"/>
  </cols>
  <sheetData>
    <row r="1" spans="1:3">
      <c s="1" r="A1" t="s">
        <v>181</v>
      </c>
      <c s="2" r="B1" t="s">
        <v>1</v>
      </c>
      <c s="2" r="C1" t="s">
        <v>91</v>
      </c>
    </row>
    <row r="2" spans="1:3">
      <c s="2" r="B2" t="s">
        <v>2</v>
      </c>
      <c s="2" r="C2" t="s">
        <v>18</v>
      </c>
    </row>
    <row r="3" spans="1:3">
      <c s="3" r="A3" t="s">
        <v>182</v>
      </c>
    </row>
    <row r="4" spans="1:3">
      <c s="4" r="A4" t="s">
        <v>181</v>
      </c>
      <c s="4" r="B4" t="s">
        <v>183</v>
      </c>
      <c s="4" r="C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80"/>
    <col customWidth="1" max="3" min="3" width="80"/>
  </cols>
  <sheetData>
    <row r="1" spans="1:3">
      <c s="1" r="A1" t="s">
        <v>185</v>
      </c>
      <c s="2" r="B1" t="s">
        <v>1</v>
      </c>
      <c s="2" r="C1" t="s">
        <v>91</v>
      </c>
    </row>
    <row r="2" spans="1:3">
      <c s="2" r="B2" t="s">
        <v>2</v>
      </c>
      <c s="2" r="C2" t="s">
        <v>18</v>
      </c>
    </row>
    <row r="3" spans="1:3">
      <c s="3" r="A3" t="s">
        <v>186</v>
      </c>
    </row>
    <row r="4" spans="1:3">
      <c s="4" r="A4" t="s">
        <v>185</v>
      </c>
      <c s="4" r="B4" t="s">
        <v>187</v>
      </c>
      <c s="4" r="C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18"/>
    <col customWidth="1" max="2" min="2" width="80"/>
    <col customWidth="1" max="3" min="3" width="80"/>
  </cols>
  <sheetData>
    <row r="1" spans="1:3">
      <c s="1" r="A1" t="s">
        <v>189</v>
      </c>
      <c s="2" r="B1" t="s">
        <v>1</v>
      </c>
      <c s="2" r="C1" t="s">
        <v>91</v>
      </c>
    </row>
    <row r="2" spans="1:3">
      <c s="2" r="B2" t="s">
        <v>2</v>
      </c>
      <c s="2" r="C2" t="s">
        <v>18</v>
      </c>
    </row>
    <row r="3" spans="1:3">
      <c s="3" r="A3" t="s">
        <v>190</v>
      </c>
    </row>
    <row r="4" spans="1:3">
      <c s="4" r="A4" t="s">
        <v>189</v>
      </c>
      <c s="4" r="B4" t="s">
        <v>191</v>
      </c>
      <c s="4" r="C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2"/>
    <col customWidth="1" max="2" min="2" width="80"/>
    <col customWidth="1" max="3" min="3" width="80"/>
  </cols>
  <sheetData>
    <row r="1" spans="1:3">
      <c s="1" r="A1" t="s">
        <v>193</v>
      </c>
      <c s="2" r="B1" t="s">
        <v>1</v>
      </c>
      <c s="2" r="C1" t="s">
        <v>91</v>
      </c>
    </row>
    <row r="2" spans="1:3">
      <c s="2" r="B2" t="s">
        <v>2</v>
      </c>
      <c s="2" r="C2" t="s">
        <v>18</v>
      </c>
    </row>
    <row r="3" spans="1:3">
      <c s="3" r="A3" t="s">
        <v>194</v>
      </c>
    </row>
    <row r="4" spans="1:3">
      <c s="4" r="A4" t="s">
        <v>193</v>
      </c>
      <c s="4" r="B4" t="s">
        <v>195</v>
      </c>
      <c s="4" r="C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7"/>
    <col customWidth="1" max="2" min="2" width="80"/>
    <col customWidth="1" max="3" min="3" width="80"/>
  </cols>
  <sheetData>
    <row r="1" spans="1:3">
      <c s="1" r="A1" t="s">
        <v>197</v>
      </c>
      <c s="2" r="B1" t="s">
        <v>1</v>
      </c>
      <c s="2" r="C1" t="s">
        <v>91</v>
      </c>
    </row>
    <row r="2" spans="1:3">
      <c s="2" r="B2" t="s">
        <v>2</v>
      </c>
      <c s="2" r="C2" t="s">
        <v>18</v>
      </c>
    </row>
    <row r="3" spans="1:3">
      <c s="3" r="A3" t="s">
        <v>198</v>
      </c>
    </row>
    <row r="4" spans="1:3">
      <c s="4" r="A4" t="s">
        <v>197</v>
      </c>
      <c s="4" r="B4" t="s">
        <v>199</v>
      </c>
      <c s="4" r="C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3"/>
    <col customWidth="1" max="2" min="2" width="80"/>
    <col customWidth="1" max="3" min="3" width="80"/>
  </cols>
  <sheetData>
    <row r="1" spans="1:3">
      <c s="1" r="A1" t="s">
        <v>201</v>
      </c>
      <c s="2" r="B1" t="s">
        <v>1</v>
      </c>
      <c s="2" r="C1" t="s">
        <v>91</v>
      </c>
    </row>
    <row r="2" spans="1:3">
      <c s="2" r="B2" t="s">
        <v>2</v>
      </c>
      <c s="2" r="C2" t="s">
        <v>18</v>
      </c>
    </row>
    <row r="3" spans="1:3">
      <c s="3" r="A3" t="s">
        <v>202</v>
      </c>
    </row>
    <row r="4" spans="1:3">
      <c s="4" r="A4" t="s">
        <v>201</v>
      </c>
      <c s="4" r="B4" t="s">
        <v>203</v>
      </c>
      <c s="4" r="C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8"/>
    <col customWidth="1" max="2" min="2" width="80"/>
    <col customWidth="1" max="3" min="3" width="80"/>
  </cols>
  <sheetData>
    <row r="1" spans="1:3">
      <c s="1" r="A1" t="s">
        <v>205</v>
      </c>
      <c s="2" r="B1" t="s">
        <v>1</v>
      </c>
      <c s="2" r="C1" t="s">
        <v>91</v>
      </c>
    </row>
    <row r="2" spans="1:3">
      <c s="2" r="B2" t="s">
        <v>2</v>
      </c>
      <c s="2" r="C2" t="s">
        <v>18</v>
      </c>
    </row>
    <row r="3" spans="1:3">
      <c s="3" r="A3" t="s">
        <v>206</v>
      </c>
    </row>
    <row r="4" spans="1:3">
      <c s="4" r="A4" t="s">
        <v>205</v>
      </c>
      <c s="4" r="B4" t="s">
        <v>207</v>
      </c>
      <c s="4" r="C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80"/>
    <col customWidth="1" max="3" min="3" width="80"/>
  </cols>
  <sheetData>
    <row r="1" spans="1:3">
      <c s="1" r="A1" t="s">
        <v>209</v>
      </c>
      <c s="2" r="B1" t="s">
        <v>1</v>
      </c>
      <c s="2" r="C1" t="s">
        <v>91</v>
      </c>
    </row>
    <row r="2" spans="1:3">
      <c s="2" r="B2" t="s">
        <v>2</v>
      </c>
      <c s="2" r="C2" t="s">
        <v>18</v>
      </c>
    </row>
    <row r="3" spans="1:3">
      <c s="3" r="A3" t="s">
        <v>210</v>
      </c>
    </row>
    <row r="4" spans="1:3">
      <c s="4" r="A4" t="s">
        <v>209</v>
      </c>
      <c s="4" r="B4" t="s">
        <v>211</v>
      </c>
      <c s="4" r="C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9"/>
    <col customWidth="1" max="2" min="2" width="80"/>
    <col customWidth="1" max="3" min="3" width="80"/>
  </cols>
  <sheetData>
    <row r="1" spans="1:3">
      <c s="1" r="A1" t="s">
        <v>213</v>
      </c>
      <c s="2" r="B1" t="s">
        <v>1</v>
      </c>
      <c s="2" r="C1" t="s">
        <v>91</v>
      </c>
    </row>
    <row r="2" spans="1:3">
      <c s="2" r="B2" t="s">
        <v>2</v>
      </c>
      <c s="2" r="C2" t="s">
        <v>18</v>
      </c>
    </row>
    <row r="3" spans="1:3">
      <c s="3" r="A3" t="s">
        <v>214</v>
      </c>
    </row>
    <row r="4" spans="1:3">
      <c s="4" r="A4" t="s">
        <v>213</v>
      </c>
      <c s="4" r="B4" t="s">
        <v>215</v>
      </c>
      <c s="4" r="C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217</v>
      </c>
      <c s="2" r="B1" t="s">
        <v>91</v>
      </c>
    </row>
    <row r="2" spans="1:2">
      <c s="2" r="B2" t="s">
        <v>18</v>
      </c>
    </row>
    <row r="3" spans="1:2">
      <c s="3" r="A3" t="s">
        <v>214</v>
      </c>
    </row>
    <row r="4" spans="1:2">
      <c s="4" r="A4" t="s">
        <v>217</v>
      </c>
      <c s="4" r="B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s>
  <sheetData>
    <row r="1" spans="1:4">
      <c s="1" r="A1" t="s">
        <v>17</v>
      </c>
      <c s="2" r="B1" t="s">
        <v>2</v>
      </c>
      <c s="2" r="C1" t="s">
        <v>18</v>
      </c>
      <c s="2" r="D1" t="s">
        <v>19</v>
      </c>
    </row>
    <row r="2" spans="1:4">
      <c s="3" r="A2" t="s">
        <v>20</v>
      </c>
    </row>
    <row r="3" spans="1:4">
      <c s="4" r="A3" t="s">
        <v>21</v>
      </c>
      <c s="7" r="B3" t="n">
        <v>25.9</v>
      </c>
      <c s="7" r="C3" t="n">
        <v>20.1</v>
      </c>
      <c s="7" r="D3" t="n">
        <v>10.6</v>
      </c>
    </row>
    <row r="4" spans="1:4">
      <c s="4" r="A4" t="s">
        <v>22</v>
      </c>
      <c s="8" r="B4" t="n">
        <v>224.9</v>
      </c>
      <c s="8" r="C4" t="n">
        <v>136.8</v>
      </c>
      <c s="8" r="D4" t="n">
        <v>108.7</v>
      </c>
    </row>
    <row r="5" spans="1:4">
      <c s="4" r="A5" t="s">
        <v>23</v>
      </c>
      <c s="8" r="B5" t="n">
        <v>310.4</v>
      </c>
      <c s="8" r="C5" t="n">
        <v>265.9</v>
      </c>
      <c s="8" r="D5" t="n">
        <v>242.1</v>
      </c>
    </row>
    <row r="6" spans="1:4">
      <c s="4" r="A6" t="s">
        <v>24</v>
      </c>
      <c s="8" r="B6" t="n">
        <v>3.6</v>
      </c>
      <c s="8" r="C6" t="n">
        <v>7.3</v>
      </c>
      <c s="6" r="D6" t="n">
        <v>12</v>
      </c>
    </row>
    <row r="7" spans="1:4">
      <c s="4" r="A7" t="s">
        <v>25</v>
      </c>
      <c s="8" r="D7" t="n">
        <v>8.4</v>
      </c>
    </row>
    <row r="8" spans="1:4">
      <c s="4" r="A8" t="s">
        <v>26</v>
      </c>
      <c s="8" r="B8" t="n">
        <v>26.1</v>
      </c>
      <c s="8" r="C8" t="n">
        <v>12.1</v>
      </c>
      <c s="8" r="D8" t="n">
        <v>13.7</v>
      </c>
    </row>
    <row r="9" spans="1:4">
      <c s="4" r="A9" t="s">
        <v>27</v>
      </c>
      <c s="8" r="B9" t="n">
        <v>590.9</v>
      </c>
      <c s="8" r="C9" t="n">
        <v>442.2</v>
      </c>
      <c s="8" r="D9" t="n">
        <v>395.5</v>
      </c>
    </row>
    <row r="10" spans="1:4">
      <c s="4" r="A10" t="s">
        <v>28</v>
      </c>
      <c s="8" r="B10" t="n">
        <v>67.90000000000001</v>
      </c>
      <c s="8" r="C10" t="n">
        <v>66.2</v>
      </c>
      <c s="8" r="D10" t="n">
        <v>53.5</v>
      </c>
    </row>
    <row r="11" spans="1:4">
      <c s="4" r="A11" t="s">
        <v>29</v>
      </c>
      <c s="8" r="B11" t="n">
        <v>66.09999999999999</v>
      </c>
      <c s="6" r="C11" t="n">
        <v>48</v>
      </c>
      <c s="8" r="D11" t="n">
        <v>11.4</v>
      </c>
    </row>
    <row r="12" spans="1:4">
      <c s="4" r="A12" t="s">
        <v>30</v>
      </c>
      <c s="6" r="B12" t="n">
        <v>106</v>
      </c>
      <c s="8" r="C12" t="n">
        <v>104.3</v>
      </c>
      <c s="6" r="D12" t="n">
        <v>87</v>
      </c>
    </row>
    <row r="13" spans="1:4">
      <c s="4" r="A13" t="s">
        <v>31</v>
      </c>
      <c s="8" r="B13" t="n">
        <v>9.1</v>
      </c>
      <c s="6" r="C13" t="n">
        <v>8</v>
      </c>
      <c s="8" r="D13" t="n">
        <v>8.300000000000001</v>
      </c>
    </row>
    <row r="14" spans="1:4">
      <c s="4" r="A14" t="s">
        <v>32</v>
      </c>
      <c s="6" r="B14" t="n">
        <v>840</v>
      </c>
      <c s="8" r="C14" t="n">
        <v>668.7</v>
      </c>
      <c s="8" r="D14" t="n">
        <v>555.7</v>
      </c>
    </row>
    <row r="15" spans="1:4">
      <c s="3" r="A15" t="s">
        <v>33</v>
      </c>
    </row>
    <row r="16" spans="1:4">
      <c s="4" r="A16" t="s">
        <v>34</v>
      </c>
      <c s="8" r="B16" t="n">
        <v>137.2</v>
      </c>
      <c s="8" r="C16" t="n">
        <v>86.40000000000001</v>
      </c>
      <c s="6" r="D16" t="n">
        <v>81</v>
      </c>
    </row>
    <row r="17" spans="1:4">
      <c s="4" r="A17" t="s">
        <v>35</v>
      </c>
      <c s="8" r="B17" t="n">
        <v>4.1</v>
      </c>
      <c s="6" r="C17" t="n">
        <v>4</v>
      </c>
      <c s="8" r="D17" t="n">
        <v>3.5</v>
      </c>
    </row>
    <row r="18" spans="1:4">
      <c s="4" r="A18" t="s">
        <v>36</v>
      </c>
      <c s="8" r="B18" t="n">
        <v>29.6</v>
      </c>
      <c s="6" r="C18" t="n">
        <v>30</v>
      </c>
      <c s="8" r="D18" t="n">
        <v>11.2</v>
      </c>
    </row>
    <row r="19" spans="1:4">
      <c s="4" r="A19" t="s">
        <v>37</v>
      </c>
      <c s="8" r="B19" t="n">
        <v>2.8</v>
      </c>
      <c s="8" r="C19" t="n">
        <v>0.6</v>
      </c>
      <c s="8" r="D19" t="n">
        <v>0.6</v>
      </c>
    </row>
    <row r="20" spans="1:4">
      <c s="4" r="A20" t="s">
        <v>38</v>
      </c>
      <c s="8" r="B20" t="n">
        <v>34.2</v>
      </c>
      <c s="8" r="C20" t="n">
        <v>23.8</v>
      </c>
      <c s="8" r="D20" t="n">
        <v>16.8</v>
      </c>
    </row>
    <row r="21" spans="1:4">
      <c s="4" r="A21" t="s">
        <v>39</v>
      </c>
      <c s="8" r="B21" t="n">
        <v>207.9</v>
      </c>
      <c s="8" r="C21" t="n">
        <v>144.8</v>
      </c>
      <c s="8" r="D21" t="n">
        <v>113.1</v>
      </c>
    </row>
    <row r="22" spans="1:4">
      <c s="4" r="A22" t="s">
        <v>40</v>
      </c>
      <c s="8" r="B22" t="n">
        <v>11.1</v>
      </c>
      <c s="8" r="C22" t="n">
        <v>8.9</v>
      </c>
      <c s="8" r="D22" t="n">
        <v>9.199999999999999</v>
      </c>
    </row>
    <row r="23" spans="1:4">
      <c s="4" r="A23" t="s">
        <v>41</v>
      </c>
      <c s="8" r="B23" t="n">
        <v>6.5</v>
      </c>
      <c s="8" r="C23" t="n">
        <v>7.1</v>
      </c>
      <c s="8" r="D23" t="n">
        <v>7.2</v>
      </c>
    </row>
    <row r="24" spans="1:4">
      <c s="4" r="A24" t="s">
        <v>42</v>
      </c>
      <c s="6" r="B24" t="n">
        <v>30</v>
      </c>
      <c s="8" r="C24" t="n">
        <v>26.2</v>
      </c>
      <c s="8" r="D24" t="n">
        <v>33.7</v>
      </c>
    </row>
    <row r="25" spans="1:4">
      <c s="4" r="A25" t="s">
        <v>43</v>
      </c>
      <c s="8" r="B25" t="n">
        <v>431.7</v>
      </c>
      <c s="8" r="C25" t="n">
        <v>177.1</v>
      </c>
      <c s="8" r="D25" t="n">
        <v>121.1</v>
      </c>
    </row>
    <row r="26" spans="1:4">
      <c s="4" r="A26" t="s">
        <v>44</v>
      </c>
      <c s="8" r="B26" t="n">
        <v>687.2</v>
      </c>
      <c s="8" r="C26" t="n">
        <v>364.1</v>
      </c>
      <c s="8" r="D26" t="n">
        <v>284.3</v>
      </c>
    </row>
    <row r="27" spans="1:4">
      <c s="4" r="A27" t="s">
        <v>45</v>
      </c>
      <c s="4" r="B27" t="s">
        <v>46</v>
      </c>
      <c s="4" r="C27" t="s">
        <v>46</v>
      </c>
      <c s="4" r="D27" t="s">
        <v>46</v>
      </c>
    </row>
    <row r="28" spans="1:4">
      <c s="4" r="A28" t="s">
        <v>47</v>
      </c>
      <c s="6" r="B28" t="n">
        <v>0</v>
      </c>
      <c s="8" r="C28" t="n">
        <v>216.8</v>
      </c>
      <c s="8" r="D28" t="n">
        <v>192.6</v>
      </c>
    </row>
    <row r="29" spans="1:4">
      <c s="3" r="A29" t="s">
        <v>48</v>
      </c>
    </row>
    <row r="30" spans="1:4">
      <c s="4" r="A30" t="s">
        <v>49</v>
      </c>
      <c s="8" r="B30" t="n">
        <v>0.4</v>
      </c>
      <c s="8" r="C30" t="n">
        <v>0.1</v>
      </c>
      <c s="8" r="D30" t="n">
        <v>0.1</v>
      </c>
    </row>
    <row r="31" spans="1:4">
      <c s="4" r="A31" t="s">
        <v>50</v>
      </c>
      <c s="8" r="B31" t="n">
        <v>217.6</v>
      </c>
      <c s="8" r="C31" t="n">
        <v>113.1</v>
      </c>
      <c s="8" r="D31" t="n">
        <v>89.40000000000001</v>
      </c>
    </row>
    <row r="32" spans="1:4">
      <c s="4" r="A32" t="s">
        <v>51</v>
      </c>
      <c s="8" r="B32" t="n">
        <v>-64.2</v>
      </c>
      <c s="8" r="C32" t="n">
        <v>-24.2</v>
      </c>
      <c s="8" r="D32" t="n">
        <v>-10.3</v>
      </c>
    </row>
    <row r="33" spans="1:4">
      <c s="4" r="A33" t="s">
        <v>52</v>
      </c>
      <c s="6" r="B33" t="n">
        <v>-1</v>
      </c>
      <c s="8" r="C33" t="n">
        <v>-1.2</v>
      </c>
      <c s="8" r="D33" t="n">
        <v>-0.4</v>
      </c>
    </row>
    <row r="34" spans="1:4">
      <c s="4" r="A34" t="s">
        <v>53</v>
      </c>
      <c s="8" r="B34" t="n">
        <v>152.8</v>
      </c>
      <c s="8" r="C34" t="n">
        <v>87.8</v>
      </c>
      <c s="8" r="D34" t="n">
        <v>78.8</v>
      </c>
    </row>
    <row r="35" spans="1:4">
      <c s="4" r="A35" t="s">
        <v>54</v>
      </c>
      <c s="9" r="B35" t="n">
        <v>840</v>
      </c>
      <c s="7" r="C35" t="n">
        <v>668.7</v>
      </c>
      <c s="7" r="D35" t="n">
        <v>555.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0"/>
    <col customWidth="1" max="2" min="2" width="80"/>
    <col customWidth="1" max="3" min="3" width="80"/>
  </cols>
  <sheetData>
    <row r="1" spans="1:3">
      <c s="1" r="A1" t="s">
        <v>219</v>
      </c>
      <c s="2" r="B1" t="s">
        <v>1</v>
      </c>
      <c s="2" r="C1" t="s">
        <v>91</v>
      </c>
    </row>
    <row r="2" spans="1:3">
      <c s="2" r="B2" t="s">
        <v>2</v>
      </c>
      <c s="2" r="C2" t="s">
        <v>18</v>
      </c>
    </row>
    <row r="3" spans="1:3">
      <c s="3" r="A3" t="s">
        <v>220</v>
      </c>
    </row>
    <row r="4" spans="1:3">
      <c s="4" r="A4" t="s">
        <v>219</v>
      </c>
      <c s="4" r="B4" t="s">
        <v>221</v>
      </c>
      <c s="4" r="C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3"/>
    <col customWidth="1" max="2" min="2" width="80"/>
    <col customWidth="1" max="3" min="3" width="80"/>
  </cols>
  <sheetData>
    <row r="1" spans="1:3">
      <c s="1" r="A1" t="s">
        <v>223</v>
      </c>
      <c s="2" r="B1" t="s">
        <v>1</v>
      </c>
      <c s="2" r="C1" t="s">
        <v>91</v>
      </c>
    </row>
    <row r="2" spans="1:3">
      <c s="2" r="B2" t="s">
        <v>2</v>
      </c>
      <c s="2" r="C2" t="s">
        <v>18</v>
      </c>
    </row>
    <row r="3" spans="1:3">
      <c s="4" r="A3" t="s">
        <v>223</v>
      </c>
      <c s="4" r="B3" t="s">
        <v>224</v>
      </c>
      <c s="4" r="C3" t="s">
        <v>225</v>
      </c>
    </row>
    <row r="4" spans="1:3">
      <c s="4" r="A4" t="s">
        <v>226</v>
      </c>
    </row>
    <row r="5" spans="1:3">
      <c s="4" r="A5" t="s">
        <v>223</v>
      </c>
      <c s="4" r="C5"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28</v>
      </c>
      <c s="2" r="B1" t="s">
        <v>91</v>
      </c>
    </row>
    <row r="2" spans="1:2">
      <c s="2" r="B2" t="s">
        <v>18</v>
      </c>
    </row>
    <row r="3" spans="1:2">
      <c s="3" r="A3" t="s">
        <v>229</v>
      </c>
    </row>
    <row r="4" spans="1:2">
      <c s="4" r="A4" t="s">
        <v>228</v>
      </c>
      <c s="4" r="B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231</v>
      </c>
      <c s="2" r="B1" t="s">
        <v>1</v>
      </c>
    </row>
    <row r="2" spans="1:2">
      <c s="2" r="B2" t="s">
        <v>2</v>
      </c>
    </row>
    <row r="3" spans="1:2">
      <c s="3" r="A3" t="s">
        <v>232</v>
      </c>
    </row>
    <row r="4" spans="1:2">
      <c s="4" r="A4" t="s">
        <v>231</v>
      </c>
      <c s="4" r="B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s="1" r="A1" t="s">
        <v>234</v>
      </c>
      <c s="2" r="B1" t="s">
        <v>1</v>
      </c>
      <c s="2" r="C1" t="s">
        <v>91</v>
      </c>
    </row>
    <row r="2" spans="1:3">
      <c s="2" r="B2" t="s">
        <v>2</v>
      </c>
      <c s="2" r="C2" t="s">
        <v>18</v>
      </c>
    </row>
    <row r="3" spans="1:3">
      <c s="3" r="A3" t="s">
        <v>173</v>
      </c>
    </row>
    <row r="4" spans="1:3">
      <c s="4" r="A4" t="s">
        <v>235</v>
      </c>
      <c s="4" r="B4" t="s">
        <v>236</v>
      </c>
      <c s="4" r="C4" t="s">
        <v>237</v>
      </c>
    </row>
    <row r="5" spans="1:3">
      <c s="4" r="A5" t="s">
        <v>238</v>
      </c>
      <c s="4" r="B5" t="s">
        <v>239</v>
      </c>
      <c s="4" r="C5" t="s">
        <v>240</v>
      </c>
    </row>
    <row r="6" spans="1:3">
      <c s="4" r="A6" t="s">
        <v>241</v>
      </c>
      <c s="4" r="B6" t="s">
        <v>242</v>
      </c>
      <c s="4" r="C6" t="s">
        <v>243</v>
      </c>
    </row>
    <row r="7" spans="1:3">
      <c s="4" r="A7" t="s">
        <v>21</v>
      </c>
      <c s="4" r="C7" t="s">
        <v>244</v>
      </c>
    </row>
    <row r="8" spans="1:3">
      <c s="4" r="A8" t="s">
        <v>245</v>
      </c>
      <c s="4" r="C8" t="s">
        <v>246</v>
      </c>
    </row>
    <row r="9" spans="1:3">
      <c s="4" r="A9" t="s">
        <v>135</v>
      </c>
      <c s="4" r="C9" t="s">
        <v>135</v>
      </c>
    </row>
    <row r="10" spans="1:3">
      <c s="4" r="A10" t="s">
        <v>28</v>
      </c>
      <c s="4" r="C10" t="s">
        <v>247</v>
      </c>
    </row>
    <row r="11" spans="1:3">
      <c s="4" r="A11" t="s">
        <v>176</v>
      </c>
      <c s="4" r="C11" t="s">
        <v>248</v>
      </c>
    </row>
    <row r="12" spans="1:3">
      <c s="4" r="A12" t="s">
        <v>249</v>
      </c>
      <c s="4" r="C12" t="s">
        <v>250</v>
      </c>
    </row>
    <row r="13" spans="1:3">
      <c s="4" r="A13" t="s">
        <v>30</v>
      </c>
      <c s="4" r="C13" t="s">
        <v>30</v>
      </c>
    </row>
    <row r="14" spans="1:3">
      <c s="4" r="A14" t="s">
        <v>251</v>
      </c>
      <c s="4" r="C14" t="s">
        <v>252</v>
      </c>
    </row>
    <row r="15" spans="1:3">
      <c s="4" r="A15" t="s">
        <v>253</v>
      </c>
      <c s="4" r="C15" t="s">
        <v>253</v>
      </c>
    </row>
    <row r="16" spans="1:3">
      <c s="4" r="A16" t="s">
        <v>254</v>
      </c>
      <c s="4" r="C16" t="s">
        <v>254</v>
      </c>
    </row>
    <row r="17" spans="1:3">
      <c s="4" r="A17" t="s">
        <v>255</v>
      </c>
      <c s="4" r="C17" t="s">
        <v>255</v>
      </c>
    </row>
    <row r="18" spans="1:3">
      <c s="4" r="A18" t="s">
        <v>256</v>
      </c>
      <c s="4" r="C18" t="s">
        <v>257</v>
      </c>
    </row>
    <row r="19" spans="1:3">
      <c s="4" r="A19" t="s">
        <v>258</v>
      </c>
      <c s="4" r="C19" t="s">
        <v>258</v>
      </c>
    </row>
    <row r="20" spans="1:3">
      <c s="4" r="A20" t="s">
        <v>259</v>
      </c>
      <c s="4" r="C20" t="s">
        <v>260</v>
      </c>
    </row>
    <row r="21" spans="1:3">
      <c s="4" r="A21" t="s">
        <v>261</v>
      </c>
      <c s="4" r="C21" t="s">
        <v>261</v>
      </c>
    </row>
    <row r="22" spans="1:3">
      <c s="4" r="A22" t="s">
        <v>126</v>
      </c>
      <c s="4" r="C22" t="s">
        <v>262</v>
      </c>
    </row>
    <row r="23" spans="1:3">
      <c s="4" r="A23" t="s">
        <v>263</v>
      </c>
      <c s="4" r="C23" t="s">
        <v>264</v>
      </c>
    </row>
    <row r="24" spans="1:3">
      <c s="4" r="A24" t="s">
        <v>70</v>
      </c>
      <c s="4" r="C24" t="s">
        <v>70</v>
      </c>
    </row>
    <row r="25" spans="1:3">
      <c s="4" r="A25" t="s">
        <v>265</v>
      </c>
      <c s="4" r="C25" t="s">
        <v>266</v>
      </c>
    </row>
    <row r="26" spans="1:3">
      <c s="4" r="A26" t="s">
        <v>267</v>
      </c>
      <c s="4" r="C26" t="s">
        <v>268</v>
      </c>
    </row>
    <row r="27" spans="1:3">
      <c s="4" r="A27" t="s">
        <v>269</v>
      </c>
      <c s="4" r="C27" t="s">
        <v>270</v>
      </c>
    </row>
    <row r="28" spans="1:3">
      <c s="4" r="A28" t="s">
        <v>271</v>
      </c>
      <c s="4" r="B28" t="s">
        <v>272</v>
      </c>
      <c s="4" r="C28" t="s">
        <v>273</v>
      </c>
    </row>
    <row r="29" spans="1:3">
      <c s="4" r="A29" t="s">
        <v>274</v>
      </c>
      <c s="4" r="B29"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r="A1" t="s">
        <v>276</v>
      </c>
      <c s="2" r="B1" t="s">
        <v>91</v>
      </c>
    </row>
    <row r="2" spans="1:2">
      <c s="2" r="B2" t="s">
        <v>18</v>
      </c>
    </row>
    <row r="3" spans="1:2">
      <c s="3" r="A3" t="s">
        <v>173</v>
      </c>
    </row>
    <row r="4" spans="1:2">
      <c s="4" r="A4" t="s">
        <v>277</v>
      </c>
      <c s="4" r="B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6"/>
    <col customWidth="1" max="2" min="2" width="80"/>
    <col customWidth="1" max="3" min="3" width="80"/>
  </cols>
  <sheetData>
    <row r="1" spans="1:3">
      <c s="1" r="A1" t="s">
        <v>279</v>
      </c>
      <c s="2" r="B1" t="s">
        <v>1</v>
      </c>
      <c s="2" r="C1" t="s">
        <v>91</v>
      </c>
    </row>
    <row r="2" spans="1:3">
      <c s="2" r="B2" t="s">
        <v>2</v>
      </c>
      <c s="2" r="C2" t="s">
        <v>18</v>
      </c>
    </row>
    <row r="3" spans="1:3">
      <c s="4" r="A3" t="s">
        <v>280</v>
      </c>
      <c s="4" r="B3" t="s">
        <v>281</v>
      </c>
      <c s="4" r="C3" t="s">
        <v>282</v>
      </c>
    </row>
    <row r="4" spans="1:3">
      <c s="4" r="A4" t="s">
        <v>283</v>
      </c>
      <c s="4" r="B4" t="s">
        <v>284</v>
      </c>
      <c s="4" r="C4" t="s">
        <v>285</v>
      </c>
    </row>
    <row r="5" spans="1:3">
      <c s="4" r="A5" t="s">
        <v>179</v>
      </c>
    </row>
    <row r="6" spans="1:3">
      <c s="4" r="A6" t="s">
        <v>280</v>
      </c>
      <c s="4" r="C6"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1"/>
    <col customWidth="1" max="2" min="2" width="80"/>
    <col customWidth="1" max="3" min="3" width="80"/>
  </cols>
  <sheetData>
    <row r="1" spans="1:3">
      <c s="1" r="A1" t="s">
        <v>287</v>
      </c>
      <c s="2" r="B1" t="s">
        <v>1</v>
      </c>
      <c s="2" r="C1" t="s">
        <v>91</v>
      </c>
    </row>
    <row r="2" spans="1:3">
      <c s="2" r="B2" t="s">
        <v>2</v>
      </c>
      <c s="2" r="C2" t="s">
        <v>18</v>
      </c>
    </row>
    <row r="3" spans="1:3">
      <c s="3" r="A3" t="s">
        <v>182</v>
      </c>
    </row>
    <row r="4" spans="1:3">
      <c s="4" r="A4" t="s">
        <v>288</v>
      </c>
      <c s="4" r="B4" t="s">
        <v>289</v>
      </c>
      <c s="4" r="C4"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3"/>
    <col customWidth="1" max="2" min="2" width="80"/>
    <col customWidth="1" max="3" min="3" width="80"/>
  </cols>
  <sheetData>
    <row r="1" spans="1:3">
      <c s="1" r="A1" t="s">
        <v>291</v>
      </c>
      <c s="2" r="B1" t="s">
        <v>1</v>
      </c>
      <c s="2" r="C1" t="s">
        <v>91</v>
      </c>
    </row>
    <row r="2" spans="1:3">
      <c s="2" r="B2" t="s">
        <v>2</v>
      </c>
      <c s="2" r="C2" t="s">
        <v>18</v>
      </c>
    </row>
    <row r="3" spans="1:3">
      <c s="3" r="A3" t="s">
        <v>186</v>
      </c>
    </row>
    <row r="4" spans="1:3">
      <c s="4" r="A4" t="s">
        <v>292</v>
      </c>
      <c s="4" r="B4" t="s">
        <v>293</v>
      </c>
      <c s="4" r="C4" t="s">
        <v>294</v>
      </c>
    </row>
    <row r="5" spans="1:3">
      <c s="4" r="A5" t="s">
        <v>295</v>
      </c>
      <c s="4" r="B5" t="s">
        <v>296</v>
      </c>
      <c s="4" r="C5" t="s">
        <v>297</v>
      </c>
    </row>
    <row r="6" spans="1:3">
      <c s="4" r="A6" t="s">
        <v>298</v>
      </c>
      <c s="4" r="C6"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6"/>
    <col customWidth="1" max="2" min="2" width="80"/>
    <col customWidth="1" max="3" min="3" width="80"/>
  </cols>
  <sheetData>
    <row r="1" spans="1:3">
      <c s="1" r="A1" t="s">
        <v>300</v>
      </c>
      <c s="2" r="B1" t="s">
        <v>1</v>
      </c>
      <c s="2" r="C1" t="s">
        <v>91</v>
      </c>
    </row>
    <row r="2" spans="1:3">
      <c s="2" r="B2" t="s">
        <v>2</v>
      </c>
      <c s="2" r="C2" t="s">
        <v>18</v>
      </c>
    </row>
    <row r="3" spans="1:3">
      <c s="3" r="A3" t="s">
        <v>190</v>
      </c>
    </row>
    <row r="4" spans="1:3">
      <c s="4" r="A4" t="s">
        <v>301</v>
      </c>
      <c s="4" r="B4" t="s">
        <v>302</v>
      </c>
      <c s="4" r="C4" t="s">
        <v>303</v>
      </c>
    </row>
    <row r="5" spans="1:3">
      <c s="4" r="A5" t="s">
        <v>304</v>
      </c>
      <c s="4" r="C5" t="s">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s>
  <sheetData>
    <row r="1" spans="1:4">
      <c s="1" r="A1" t="s">
        <v>55</v>
      </c>
      <c s="2" r="B1" t="s">
        <v>2</v>
      </c>
      <c s="2" r="C1" t="s">
        <v>18</v>
      </c>
      <c s="2" r="D1" t="s">
        <v>19</v>
      </c>
    </row>
    <row r="2" spans="1:4">
      <c s="3" r="A2" t="s">
        <v>56</v>
      </c>
    </row>
    <row r="3" spans="1:4">
      <c s="4" r="A3" t="s">
        <v>57</v>
      </c>
      <c s="7" r="B3" t="n">
        <v>4.5</v>
      </c>
      <c s="7" r="C3" t="n">
        <v>3.6</v>
      </c>
      <c s="9" r="D3" t="n">
        <v>3</v>
      </c>
    </row>
    <row r="4" spans="1:4">
      <c s="4" r="A4" t="s">
        <v>58</v>
      </c>
      <c s="10" r="B4" t="n">
        <v>0.01</v>
      </c>
      <c s="10" r="C4" t="n">
        <v>0.01</v>
      </c>
      <c s="10" r="D4" t="n">
        <v>0.01</v>
      </c>
    </row>
    <row r="5" spans="1:4">
      <c s="4" r="A5" t="s">
        <v>59</v>
      </c>
      <c s="6" r="B5" t="n">
        <v>1000000000</v>
      </c>
      <c s="6" r="C5" t="n">
        <v>1000000000</v>
      </c>
      <c s="6" r="D5" t="n">
        <v>1000000000</v>
      </c>
    </row>
    <row r="6" spans="1:4">
      <c s="4" r="A6" t="s">
        <v>60</v>
      </c>
      <c s="6" r="B6" t="n">
        <v>39563150</v>
      </c>
      <c s="6" r="C6" t="n">
        <v>14259998</v>
      </c>
      <c s="6" r="D6" t="n">
        <v>14088689</v>
      </c>
    </row>
    <row r="7" spans="1:4">
      <c s="4" r="A7" t="s">
        <v>61</v>
      </c>
      <c s="6" r="B7" t="n">
        <v>39542239</v>
      </c>
      <c s="6" r="C7" t="n">
        <v>14250111</v>
      </c>
      <c s="6" r="D7" t="n">
        <v>1408868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r="1" spans="1:2">
      <c s="1" r="A1" t="s">
        <v>306</v>
      </c>
      <c s="2" r="B1" t="s">
        <v>91</v>
      </c>
    </row>
    <row r="2" spans="1:2">
      <c s="2" r="B2" t="s">
        <v>18</v>
      </c>
    </row>
    <row r="3" spans="1:2">
      <c s="3" r="A3" t="s">
        <v>194</v>
      </c>
    </row>
    <row r="4" spans="1:2">
      <c s="4" r="A4" t="s">
        <v>307</v>
      </c>
      <c s="4" r="B4" t="s">
        <v>308</v>
      </c>
    </row>
    <row r="5" spans="1:2">
      <c s="4" r="A5" t="s">
        <v>309</v>
      </c>
      <c s="4" r="B5" t="s">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2"/>
    <col customWidth="1" max="2" min="2" width="80"/>
    <col customWidth="1" max="3" min="3" width="80"/>
  </cols>
  <sheetData>
    <row r="1" spans="1:3">
      <c s="1" r="A1" t="s">
        <v>311</v>
      </c>
      <c s="2" r="B1" t="s">
        <v>1</v>
      </c>
      <c s="2" r="C1" t="s">
        <v>91</v>
      </c>
    </row>
    <row r="2" spans="1:3">
      <c s="2" r="B2" t="s">
        <v>2</v>
      </c>
      <c s="2" r="C2" t="s">
        <v>18</v>
      </c>
    </row>
    <row r="3" spans="1:3">
      <c s="3" r="A3" t="s">
        <v>198</v>
      </c>
    </row>
    <row r="4" spans="1:3">
      <c s="4" r="A4" t="s">
        <v>312</v>
      </c>
      <c s="4" r="B4" t="s">
        <v>313</v>
      </c>
      <c s="4" r="C4" t="s">
        <v>314</v>
      </c>
    </row>
    <row r="5" spans="1:3">
      <c s="4" r="A5" t="s">
        <v>315</v>
      </c>
      <c s="4" r="C5" t="s">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317</v>
      </c>
      <c s="2" r="B1" t="s">
        <v>91</v>
      </c>
    </row>
    <row r="2" spans="1:2">
      <c s="2" r="B2" t="s">
        <v>18</v>
      </c>
    </row>
    <row r="3" spans="1:2">
      <c s="3" r="A3" t="s">
        <v>202</v>
      </c>
    </row>
    <row r="4" spans="1:2">
      <c s="4" r="A4" t="s">
        <v>318</v>
      </c>
      <c s="4" r="B4" t="s">
        <v>319</v>
      </c>
    </row>
    <row r="5" spans="1:2">
      <c s="4" r="A5" t="s">
        <v>320</v>
      </c>
      <c s="4" r="B5" t="s">
        <v>321</v>
      </c>
    </row>
    <row r="6" spans="1:2">
      <c s="4" r="A6" t="s">
        <v>322</v>
      </c>
      <c s="4" r="B6" t="s">
        <v>323</v>
      </c>
    </row>
    <row r="7" spans="1:2">
      <c s="4" r="A7" t="s">
        <v>324</v>
      </c>
      <c s="4" r="B7" t="s">
        <v>325</v>
      </c>
    </row>
    <row r="8" spans="1:2">
      <c s="4" r="A8" t="s">
        <v>326</v>
      </c>
      <c s="4" r="B8" t="s">
        <v>3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328</v>
      </c>
      <c s="2" r="B1" t="s">
        <v>91</v>
      </c>
    </row>
    <row r="2" spans="1:2">
      <c s="2" r="B2" t="s">
        <v>18</v>
      </c>
    </row>
    <row r="3" spans="1:2">
      <c s="3" r="A3" t="s">
        <v>210</v>
      </c>
    </row>
    <row r="4" spans="1:2">
      <c s="4" r="A4" t="s">
        <v>329</v>
      </c>
      <c s="4" r="B4" t="s">
        <v>3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331</v>
      </c>
      <c s="2" r="B1" t="s">
        <v>91</v>
      </c>
    </row>
    <row r="2" spans="1:2">
      <c s="2" r="B2" t="s">
        <v>18</v>
      </c>
    </row>
    <row r="3" spans="1:2">
      <c s="3" r="A3" t="s">
        <v>214</v>
      </c>
    </row>
    <row r="4" spans="1:2">
      <c s="4" r="A4" t="s">
        <v>332</v>
      </c>
      <c s="4" r="B4" t="s">
        <v>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334</v>
      </c>
      <c s="2" r="B1" t="s">
        <v>91</v>
      </c>
    </row>
    <row r="2" spans="1:2">
      <c s="2" r="B2" t="s">
        <v>18</v>
      </c>
    </row>
    <row r="3" spans="1:2">
      <c s="3" r="A3" t="s">
        <v>214</v>
      </c>
    </row>
    <row r="4" spans="1:2">
      <c s="4" r="A4" t="s">
        <v>335</v>
      </c>
      <c s="4" r="B4" t="s">
        <v>3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s="1" r="A1" t="s">
        <v>337</v>
      </c>
      <c s="2" r="B1" t="s">
        <v>1</v>
      </c>
      <c s="2" r="C1" t="s">
        <v>91</v>
      </c>
    </row>
    <row r="2" spans="1:3">
      <c s="2" r="B2" t="s">
        <v>2</v>
      </c>
      <c s="2" r="C2" t="s">
        <v>18</v>
      </c>
    </row>
    <row r="3" spans="1:3">
      <c s="3" r="A3" t="s">
        <v>220</v>
      </c>
    </row>
    <row r="4" spans="1:3">
      <c s="4" r="A4" t="s">
        <v>338</v>
      </c>
      <c s="4" r="B4" t="s">
        <v>339</v>
      </c>
      <c s="4" r="C4" t="s">
        <v>3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N65"/>
  <sheetViews>
    <sheetView workbookViewId="0">
      <selection activeCell="A1" sqref="A1"/>
    </sheetView>
  </sheetViews>
  <sheetFormatPr baseColWidth="10" defaultRowHeight="15"/>
  <cols>
    <col customWidth="1" max="1" min="1" width="80"/>
    <col customWidth="1" max="2" min="2" width="29"/>
    <col customWidth="1" max="3" min="3" width="19"/>
    <col customWidth="1" max="4" min="4" width="20"/>
    <col customWidth="1" max="5" min="5" width="21"/>
    <col customWidth="1" max="6" min="6" width="27"/>
    <col customWidth="1" max="7" min="7" width="21"/>
    <col customWidth="1" max="8" min="8" width="26"/>
    <col customWidth="1" max="9" min="9" width="21"/>
    <col customWidth="1" max="10" min="10" width="26"/>
    <col customWidth="1" max="11" min="11" width="21"/>
    <col customWidth="1" max="12" min="12" width="26"/>
    <col customWidth="1" max="13" min="13" width="21"/>
    <col customWidth="1" max="14" min="14" width="21"/>
  </cols>
  <sheetData>
    <row r="1" spans="1:14">
      <c s="1" r="A1" t="s">
        <v>341</v>
      </c>
      <c s="2" r="B1" t="s">
        <v>342</v>
      </c>
      <c s="2" r="C1" t="s">
        <v>343</v>
      </c>
      <c s="2" r="D1" t="s">
        <v>344</v>
      </c>
      <c s="2" r="E1" t="s">
        <v>345</v>
      </c>
      <c s="2" r="F1" t="s">
        <v>346</v>
      </c>
      <c s="2" r="G1" t="s">
        <v>347</v>
      </c>
      <c s="2" r="H1" t="s">
        <v>348</v>
      </c>
      <c s="2" r="I1" t="s">
        <v>349</v>
      </c>
      <c s="2" r="J1" t="s">
        <v>348</v>
      </c>
      <c s="2" r="K1" t="s">
        <v>349</v>
      </c>
      <c s="2" r="L1" t="s">
        <v>350</v>
      </c>
      <c s="2" r="M1" t="s">
        <v>351</v>
      </c>
      <c s="2" r="N1" t="s">
        <v>352</v>
      </c>
    </row>
    <row r="2" spans="1:14">
      <c s="3" r="A2" t="s">
        <v>353</v>
      </c>
    </row>
    <row r="3" spans="1:14">
      <c s="4" r="A3" t="s">
        <v>354</v>
      </c>
      <c s="6" r="H3" t="n">
        <v>450</v>
      </c>
      <c s="6" r="J3" t="n">
        <v>450</v>
      </c>
      <c s="6" r="L3" t="n">
        <v>400</v>
      </c>
    </row>
    <row r="4" spans="1:14">
      <c s="4" r="A4" t="s">
        <v>355</v>
      </c>
      <c s="4" r="H4" t="s">
        <v>356</v>
      </c>
      <c s="4" r="J4" t="s">
        <v>356</v>
      </c>
      <c s="4" r="L4" t="s">
        <v>356</v>
      </c>
    </row>
    <row r="5" spans="1:14">
      <c s="4" r="A5" t="s">
        <v>357</v>
      </c>
      <c s="4" r="G5" t="s">
        <v>356</v>
      </c>
    </row>
    <row r="6" spans="1:14">
      <c s="4" r="A6" t="s">
        <v>358</v>
      </c>
      <c s="4" r="L6" t="s">
        <v>359</v>
      </c>
    </row>
    <row r="7" spans="1:14">
      <c s="4" r="A7" t="s">
        <v>360</v>
      </c>
      <c s="7" r="L7" t="n">
        <v>4.4</v>
      </c>
      <c s="7" r="M7" t="n">
        <v>0.9</v>
      </c>
    </row>
    <row r="8" spans="1:14">
      <c s="4" r="A8" t="s">
        <v>261</v>
      </c>
      <c s="9" r="F8" t="n">
        <v>0</v>
      </c>
      <c s="8" r="L8" t="n">
        <v>0.4</v>
      </c>
      <c s="8" r="M8" t="n">
        <v>0.1</v>
      </c>
    </row>
    <row r="9" spans="1:14">
      <c s="4" r="A9" t="s">
        <v>361</v>
      </c>
      <c s="9" r="F9" t="n">
        <v>0</v>
      </c>
      <c s="9" r="L9" t="n">
        <v>0</v>
      </c>
      <c s="6" r="M9" t="n">
        <v>0</v>
      </c>
    </row>
    <row r="10" spans="1:14">
      <c s="4" r="A10" t="s">
        <v>149</v>
      </c>
      <c s="9" r="D10" t="n">
        <v>176</v>
      </c>
      <c s="9" r="J10" t="n">
        <v>176</v>
      </c>
      <c s="9" r="K10" t="n">
        <v>0</v>
      </c>
    </row>
    <row r="11" spans="1:14">
      <c s="4" r="A11" t="s">
        <v>79</v>
      </c>
      <c s="9" r="H11" t="n">
        <v>0</v>
      </c>
      <c s="9" r="I11" t="n">
        <v>0</v>
      </c>
      <c s="7" r="J11" t="n">
        <v>112.4</v>
      </c>
      <c s="6" r="K11" t="n">
        <v>0</v>
      </c>
    </row>
    <row r="12" spans="1:14">
      <c s="4" r="A12" t="s">
        <v>362</v>
      </c>
      <c s="8" r="D12" t="n">
        <v>2.8</v>
      </c>
    </row>
    <row r="13" spans="1:14">
      <c s="4" r="A13" t="s">
        <v>363</v>
      </c>
    </row>
    <row r="14" spans="1:14">
      <c s="3" r="A14" t="s">
        <v>353</v>
      </c>
    </row>
    <row r="15" spans="1:14">
      <c s="4" r="A15" t="s">
        <v>364</v>
      </c>
      <c s="4" r="J15" t="s">
        <v>365</v>
      </c>
    </row>
    <row r="16" spans="1:14">
      <c s="4" r="A16" t="s">
        <v>366</v>
      </c>
    </row>
    <row r="17" spans="1:14">
      <c s="3" r="A17" t="s">
        <v>353</v>
      </c>
    </row>
    <row r="18" spans="1:14">
      <c s="4" r="A18" t="s">
        <v>364</v>
      </c>
      <c s="4" r="J18" t="s">
        <v>365</v>
      </c>
    </row>
    <row r="19" spans="1:14">
      <c s="4" r="A19" t="s">
        <v>97</v>
      </c>
    </row>
    <row r="20" spans="1:14">
      <c s="3" r="A20" t="s">
        <v>353</v>
      </c>
    </row>
    <row r="21" spans="1:14">
      <c s="4" r="A21" t="s">
        <v>357</v>
      </c>
      <c s="4" r="G21" t="s">
        <v>367</v>
      </c>
    </row>
    <row r="22" spans="1:14">
      <c s="4" r="A22" t="s">
        <v>368</v>
      </c>
      <c s="9" r="G22" t="n">
        <v>314</v>
      </c>
    </row>
    <row r="23" spans="1:14">
      <c s="4" r="A23" t="s">
        <v>369</v>
      </c>
      <c s="11" r="E23" t="n">
        <v>11.6181</v>
      </c>
    </row>
    <row r="24" spans="1:14">
      <c s="4" r="A24" t="s">
        <v>370</v>
      </c>
      <c s="6" r="C24" t="n">
        <v>25303164</v>
      </c>
    </row>
    <row r="25" spans="1:14">
      <c s="4" r="A25" t="s">
        <v>371</v>
      </c>
      <c s="6" r="F25" t="n">
        <v>13477000</v>
      </c>
    </row>
    <row r="26" spans="1:14">
      <c s="4" r="A26" t="s">
        <v>372</v>
      </c>
    </row>
    <row r="27" spans="1:14">
      <c s="3" r="A27" t="s">
        <v>353</v>
      </c>
    </row>
    <row r="28" spans="1:14">
      <c s="4" r="A28" t="s">
        <v>373</v>
      </c>
      <c s="9" r="B28" t="n">
        <v>21</v>
      </c>
    </row>
    <row r="29" spans="1:14">
      <c s="4" r="A29" t="s">
        <v>371</v>
      </c>
      <c s="6" r="B29" t="n">
        <v>10000000</v>
      </c>
    </row>
    <row r="30" spans="1:14">
      <c s="4" r="A30" t="s">
        <v>374</v>
      </c>
    </row>
    <row r="31" spans="1:14">
      <c s="3" r="A31" t="s">
        <v>353</v>
      </c>
    </row>
    <row r="32" spans="1:14">
      <c s="4" r="A32" t="s">
        <v>370</v>
      </c>
      <c s="6" r="B32" t="n">
        <v>25303164</v>
      </c>
    </row>
    <row r="33" spans="1:14">
      <c s="4" r="A33" t="s">
        <v>375</v>
      </c>
    </row>
    <row r="34" spans="1:14">
      <c s="3" r="A34" t="s">
        <v>353</v>
      </c>
    </row>
    <row r="35" spans="1:14">
      <c s="4" r="A35" t="s">
        <v>371</v>
      </c>
      <c s="6" r="B35" t="n">
        <v>1500000</v>
      </c>
    </row>
    <row r="36" spans="1:14">
      <c s="4" r="A36" t="s">
        <v>376</v>
      </c>
    </row>
    <row r="37" spans="1:14">
      <c s="3" r="A37" t="s">
        <v>353</v>
      </c>
    </row>
    <row r="38" spans="1:14">
      <c s="4" r="A38" t="s">
        <v>377</v>
      </c>
      <c s="9" r="E38" t="n">
        <v>275</v>
      </c>
      <c s="7" r="G38" t="n">
        <v>61.7</v>
      </c>
    </row>
    <row r="39" spans="1:14">
      <c s="4" r="A39" t="s">
        <v>378</v>
      </c>
      <c s="8" r="E39" t="n">
        <v>60.3</v>
      </c>
    </row>
    <row r="40" spans="1:14">
      <c s="4" r="A40" t="s">
        <v>149</v>
      </c>
      <c s="6" r="E40" t="n">
        <v>176</v>
      </c>
    </row>
    <row r="41" spans="1:14">
      <c s="4" r="A41" t="s">
        <v>379</v>
      </c>
    </row>
    <row r="42" spans="1:14">
      <c s="3" r="A42" t="s">
        <v>353</v>
      </c>
    </row>
    <row r="43" spans="1:14">
      <c s="4" r="A43" t="s">
        <v>378</v>
      </c>
      <c s="7" r="E43" t="n">
        <v>29.9</v>
      </c>
    </row>
    <row r="44" spans="1:14">
      <c s="4" r="A44" t="s">
        <v>213</v>
      </c>
    </row>
    <row r="45" spans="1:14">
      <c s="3" r="A45" t="s">
        <v>353</v>
      </c>
    </row>
    <row r="46" spans="1:14">
      <c s="4" r="A46" t="s">
        <v>357</v>
      </c>
      <c s="4" r="G46" t="s">
        <v>380</v>
      </c>
    </row>
    <row r="47" spans="1:14">
      <c s="4" r="A47" t="s">
        <v>368</v>
      </c>
      <c s="9" r="G47" t="n">
        <v>174</v>
      </c>
    </row>
    <row r="48" spans="1:14">
      <c s="4" r="A48" t="s">
        <v>149</v>
      </c>
      <c s="7" r="D48" t="n">
        <v>112.4</v>
      </c>
    </row>
    <row r="49" spans="1:14">
      <c s="4" r="A49" t="s">
        <v>79</v>
      </c>
      <c s="9" r="I49" t="n">
        <v>5</v>
      </c>
      <c s="7" r="K49" t="n">
        <v>11.6</v>
      </c>
    </row>
    <row r="50" spans="1:14">
      <c s="4" r="A50" t="s">
        <v>381</v>
      </c>
    </row>
    <row r="51" spans="1:14">
      <c s="3" r="A51" t="s">
        <v>353</v>
      </c>
    </row>
    <row r="52" spans="1:14">
      <c s="4" r="A52" t="s">
        <v>364</v>
      </c>
      <c s="4" r="L52" t="s">
        <v>365</v>
      </c>
    </row>
    <row r="53" spans="1:14">
      <c s="4" r="A53" t="s">
        <v>382</v>
      </c>
    </row>
    <row r="54" spans="1:14">
      <c s="3" r="A54" t="s">
        <v>353</v>
      </c>
    </row>
    <row r="55" spans="1:14">
      <c s="4" r="A55" t="s">
        <v>364</v>
      </c>
      <c s="4" r="L55" t="s">
        <v>365</v>
      </c>
    </row>
    <row r="56" spans="1:14">
      <c s="4" r="A56" t="s">
        <v>383</v>
      </c>
    </row>
    <row r="57" spans="1:14">
      <c s="3" r="A57" t="s">
        <v>353</v>
      </c>
    </row>
    <row r="58" spans="1:14">
      <c s="4" r="A58" t="s">
        <v>384</v>
      </c>
      <c s="7" r="L58" t="n">
        <v>7.3</v>
      </c>
      <c s="8" r="M58" t="n">
        <v>8.9</v>
      </c>
    </row>
    <row r="59" spans="1:14">
      <c s="4" r="A59" t="s">
        <v>88</v>
      </c>
    </row>
    <row r="60" spans="1:14">
      <c s="3" r="A60" t="s">
        <v>353</v>
      </c>
    </row>
    <row r="61" spans="1:14">
      <c s="4" r="A61" t="s">
        <v>261</v>
      </c>
      <c s="7" r="N61" t="n">
        <v>0.2</v>
      </c>
    </row>
    <row r="62" spans="1:14">
      <c s="4" r="A62" t="s">
        <v>361</v>
      </c>
      <c s="9" r="N62" t="n">
        <v>0</v>
      </c>
    </row>
    <row r="63" spans="1:14">
      <c s="4" r="A63" t="s">
        <v>385</v>
      </c>
    </row>
    <row r="64" spans="1:14">
      <c s="3" r="A64" t="s">
        <v>353</v>
      </c>
    </row>
    <row r="65" spans="1:14">
      <c s="4" r="A65" t="s">
        <v>386</v>
      </c>
      <c s="7" r="L65" t="n">
        <v>0.5</v>
      </c>
      <c s="9" r="M65" t="n">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87</v>
      </c>
      <c s="2" r="B1" t="s">
        <v>91</v>
      </c>
    </row>
    <row r="2" spans="1:4">
      <c s="2" r="B2" t="s">
        <v>18</v>
      </c>
      <c s="2" r="C2" t="s">
        <v>19</v>
      </c>
      <c s="2" r="D2" t="s">
        <v>65</v>
      </c>
    </row>
    <row r="3" spans="1:4">
      <c s="3" r="A3" t="s">
        <v>388</v>
      </c>
    </row>
    <row r="4" spans="1:4">
      <c s="4" r="A4" t="s">
        <v>389</v>
      </c>
      <c s="9" r="B4" t="n">
        <v>3</v>
      </c>
    </row>
    <row r="5" spans="1:4">
      <c s="4" r="A5" t="s">
        <v>390</v>
      </c>
      <c s="6" r="B5" t="n">
        <v>1</v>
      </c>
      <c s="7" r="C5" t="n">
        <v>-0.8</v>
      </c>
    </row>
    <row r="6" spans="1:4">
      <c s="4" r="A6" t="s">
        <v>391</v>
      </c>
      <c s="8" r="B6" t="n">
        <v>-0.4</v>
      </c>
      <c s="8" r="C6" t="n">
        <v>3.8</v>
      </c>
    </row>
    <row r="7" spans="1:4">
      <c s="4" r="A7" t="s">
        <v>392</v>
      </c>
      <c s="7" r="B7" t="n">
        <v>3.6</v>
      </c>
      <c s="9" r="C7" t="n">
        <v>3</v>
      </c>
    </row>
    <row r="8" spans="1:4">
      <c s="4" r="A8" t="s">
        <v>88</v>
      </c>
    </row>
    <row r="9" spans="1:4">
      <c s="3" r="A9" t="s">
        <v>388</v>
      </c>
    </row>
    <row r="10" spans="1:4">
      <c s="4" r="A10" t="s">
        <v>389</v>
      </c>
      <c s="7" r="D10" t="n">
        <v>5.4</v>
      </c>
    </row>
    <row r="11" spans="1:4">
      <c s="4" r="A11" t="s">
        <v>390</v>
      </c>
      <c s="8" r="D11" t="n">
        <v>-1.5</v>
      </c>
    </row>
    <row r="12" spans="1:4">
      <c s="4" r="A12" t="s">
        <v>391</v>
      </c>
      <c s="8" r="D12" t="n">
        <v>-0.3</v>
      </c>
    </row>
    <row r="13" spans="1:4">
      <c s="4" r="A13" t="s">
        <v>392</v>
      </c>
      <c s="7" r="D13" t="n">
        <v>3.6</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I5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s="1" r="A1" t="s">
        <v>393</v>
      </c>
      <c s="2" r="B1" t="s">
        <v>63</v>
      </c>
      <c s="2" r="C1" t="s">
        <v>394</v>
      </c>
      <c s="2" r="D1" t="s">
        <v>2</v>
      </c>
      <c s="2" r="E1" t="s">
        <v>64</v>
      </c>
      <c s="2" r="F1" t="s">
        <v>18</v>
      </c>
      <c s="2" r="G1" t="s">
        <v>65</v>
      </c>
      <c s="2" r="H1" t="s">
        <v>395</v>
      </c>
      <c s="2" r="I1" t="s">
        <v>19</v>
      </c>
    </row>
    <row r="2" spans="1:9">
      <c s="3" r="A2" t="s">
        <v>396</v>
      </c>
    </row>
    <row r="3" spans="1:9">
      <c s="4" r="A3" t="s">
        <v>397</v>
      </c>
      <c s="7" r="D3" t="n">
        <v>58.5</v>
      </c>
      <c s="9" r="E3" t="n">
        <v>104</v>
      </c>
    </row>
    <row r="4" spans="1:9">
      <c s="4" r="A4" t="s">
        <v>398</v>
      </c>
      <c s="4" r="C4" t="s">
        <v>356</v>
      </c>
    </row>
    <row r="5" spans="1:9">
      <c s="4" r="A5" t="s">
        <v>146</v>
      </c>
      <c s="9" r="B5" t="n">
        <v>174</v>
      </c>
    </row>
    <row r="6" spans="1:9">
      <c s="4" r="A6" t="s">
        <v>399</v>
      </c>
      <c s="9" r="C6" t="n">
        <v>174</v>
      </c>
    </row>
    <row r="7" spans="1:9">
      <c s="4" r="A7" t="s">
        <v>400</v>
      </c>
      <c s="8" r="B7" t="n">
        <v>8.6</v>
      </c>
      <c s="7" r="D7" t="n">
        <v>66.09999999999999</v>
      </c>
      <c s="9" r="F7" t="n">
        <v>48</v>
      </c>
      <c s="7" r="I7" t="n">
        <v>11.4</v>
      </c>
    </row>
    <row r="8" spans="1:9">
      <c s="4" r="A8" t="s">
        <v>401</v>
      </c>
    </row>
    <row r="9" spans="1:9">
      <c s="3" r="A9" t="s">
        <v>396</v>
      </c>
    </row>
    <row r="10" spans="1:9">
      <c s="4" r="A10" t="s">
        <v>402</v>
      </c>
      <c s="4" r="D10" t="s">
        <v>403</v>
      </c>
      <c s="4" r="F10" t="s">
        <v>403</v>
      </c>
    </row>
    <row r="11" spans="1:9">
      <c s="4" r="A11" t="s">
        <v>404</v>
      </c>
    </row>
    <row r="12" spans="1:9">
      <c s="3" r="A12" t="s">
        <v>396</v>
      </c>
    </row>
    <row r="13" spans="1:9">
      <c s="4" r="A13" t="s">
        <v>402</v>
      </c>
      <c s="4" r="D13" t="s">
        <v>405</v>
      </c>
      <c s="4" r="F13" t="s">
        <v>405</v>
      </c>
    </row>
    <row r="14" spans="1:9">
      <c s="4" r="A14" t="s">
        <v>376</v>
      </c>
    </row>
    <row r="15" spans="1:9">
      <c s="3" r="A15" t="s">
        <v>396</v>
      </c>
    </row>
    <row r="16" spans="1:9">
      <c s="4" r="A16" t="s">
        <v>377</v>
      </c>
      <c s="8" r="C16" t="n">
        <v>61.7</v>
      </c>
      <c s="9" r="H16" t="n">
        <v>275</v>
      </c>
    </row>
    <row r="17" spans="1:9">
      <c s="4" r="A17" t="s">
        <v>406</v>
      </c>
    </row>
    <row r="18" spans="1:9">
      <c s="3" r="A18" t="s">
        <v>396</v>
      </c>
    </row>
    <row r="19" spans="1:9">
      <c s="4" r="A19" t="s">
        <v>397</v>
      </c>
      <c s="9" r="C19" t="n">
        <v>314</v>
      </c>
    </row>
    <row r="20" spans="1:9">
      <c s="4" r="A20" t="s">
        <v>398</v>
      </c>
      <c s="4" r="C20" t="s">
        <v>367</v>
      </c>
    </row>
    <row r="21" spans="1:9">
      <c s="4" r="A21" t="s">
        <v>179</v>
      </c>
    </row>
    <row r="22" spans="1:9">
      <c s="3" r="A22" t="s">
        <v>396</v>
      </c>
    </row>
    <row r="23" spans="1:9">
      <c s="4" r="A23" t="s">
        <v>397</v>
      </c>
      <c s="9" r="C23" t="n">
        <v>318</v>
      </c>
    </row>
    <row r="24" spans="1:9">
      <c s="4" r="A24" t="s">
        <v>146</v>
      </c>
      <c s="6" r="C24" t="n">
        <v>174</v>
      </c>
    </row>
    <row r="25" spans="1:9">
      <c s="4" r="A25" t="s">
        <v>407</v>
      </c>
      <c s="6" r="C25" t="n">
        <v>29</v>
      </c>
    </row>
    <row r="26" spans="1:9">
      <c s="4" r="A26" t="s">
        <v>400</v>
      </c>
      <c s="7" r="C26" t="n">
        <v>8.6</v>
      </c>
    </row>
    <row r="27" spans="1:9">
      <c s="4" r="A27" t="s">
        <v>408</v>
      </c>
    </row>
    <row r="28" spans="1:9">
      <c s="3" r="A28" t="s">
        <v>396</v>
      </c>
    </row>
    <row r="29" spans="1:9">
      <c s="4" r="A29" t="s">
        <v>409</v>
      </c>
      <c s="4" r="C29" t="s">
        <v>410</v>
      </c>
    </row>
    <row r="30" spans="1:9">
      <c s="4" r="A30" t="s">
        <v>411</v>
      </c>
      <c s="4" r="C30" t="s">
        <v>412</v>
      </c>
    </row>
    <row r="31" spans="1:9">
      <c s="4" r="A31" t="s">
        <v>413</v>
      </c>
    </row>
    <row r="32" spans="1:9">
      <c s="3" r="A32" t="s">
        <v>396</v>
      </c>
    </row>
    <row r="33" spans="1:9">
      <c s="4" r="A33" t="s">
        <v>409</v>
      </c>
      <c s="4" r="C33" t="s">
        <v>410</v>
      </c>
    </row>
    <row r="34" spans="1:9">
      <c s="4" r="A34" t="s">
        <v>414</v>
      </c>
      <c s="4" r="C34" t="s">
        <v>415</v>
      </c>
    </row>
    <row r="35" spans="1:9">
      <c s="4" r="A35" t="s">
        <v>416</v>
      </c>
    </row>
    <row r="36" spans="1:9">
      <c s="3" r="A36" t="s">
        <v>396</v>
      </c>
    </row>
    <row r="37" spans="1:9">
      <c s="4" r="A37" t="s">
        <v>407</v>
      </c>
      <c s="7" r="B37" t="n">
        <v>9.800000000000001</v>
      </c>
    </row>
    <row r="38" spans="1:9">
      <c s="4" r="A38" t="s">
        <v>417</v>
      </c>
    </row>
    <row r="39" spans="1:9">
      <c s="3" r="A39" t="s">
        <v>396</v>
      </c>
    </row>
    <row r="40" spans="1:9">
      <c s="4" r="A40" t="s">
        <v>407</v>
      </c>
      <c s="7" r="G40" t="n">
        <v>2.3</v>
      </c>
    </row>
    <row r="41" spans="1:9">
      <c s="4" r="A41" t="s">
        <v>418</v>
      </c>
    </row>
    <row r="42" spans="1:9">
      <c s="3" r="A42" t="s">
        <v>396</v>
      </c>
    </row>
    <row r="43" spans="1:9">
      <c s="4" r="A43" t="s">
        <v>402</v>
      </c>
      <c s="4" r="C43" t="s">
        <v>419</v>
      </c>
    </row>
    <row r="44" spans="1:9">
      <c s="4" r="A44" t="s">
        <v>420</v>
      </c>
    </row>
    <row r="45" spans="1:9">
      <c s="3" r="A45" t="s">
        <v>396</v>
      </c>
    </row>
    <row r="46" spans="1:9">
      <c s="4" r="A46" t="s">
        <v>402</v>
      </c>
      <c s="4" r="C46" t="s">
        <v>421</v>
      </c>
    </row>
    <row r="47" spans="1:9">
      <c s="4" r="A47" t="s">
        <v>422</v>
      </c>
    </row>
    <row r="48" spans="1:9">
      <c s="3" r="A48" t="s">
        <v>396</v>
      </c>
    </row>
    <row r="49" spans="1:9">
      <c s="4" r="A49" t="s">
        <v>377</v>
      </c>
      <c s="7" r="C49" t="n">
        <v>104.9</v>
      </c>
    </row>
    <row r="50" spans="1:9">
      <c s="4" r="A50" t="s">
        <v>423</v>
      </c>
    </row>
    <row r="51" spans="1:9">
      <c s="3" r="A51" t="s">
        <v>396</v>
      </c>
    </row>
    <row r="52" spans="1:9">
      <c s="4" r="A52" t="s">
        <v>377</v>
      </c>
      <c s="8" r="C52" t="n">
        <v>61.7</v>
      </c>
    </row>
    <row r="53" spans="1:9">
      <c s="4" r="A53" t="s">
        <v>424</v>
      </c>
    </row>
    <row r="54" spans="1:9">
      <c s="3" r="A54" t="s">
        <v>396</v>
      </c>
    </row>
    <row r="55" spans="1:9">
      <c s="4" r="A55" t="s">
        <v>407</v>
      </c>
      <c s="7" r="C55" t="n">
        <v>16.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I36"/>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s="1" r="A1" t="s">
        <v>62</v>
      </c>
      <c s="2" r="B1" t="s">
        <v>63</v>
      </c>
      <c s="2" r="C1" t="s">
        <v>2</v>
      </c>
      <c s="2" r="D1" t="s">
        <v>64</v>
      </c>
      <c s="2" r="E1" t="s">
        <v>2</v>
      </c>
      <c s="2" r="F1" t="s">
        <v>64</v>
      </c>
      <c s="2" r="G1" t="s">
        <v>18</v>
      </c>
      <c s="2" r="H1" t="s">
        <v>19</v>
      </c>
      <c s="2" r="I1" t="s">
        <v>65</v>
      </c>
    </row>
    <row r="2" spans="1:9">
      <c s="4" r="A2" t="s">
        <v>66</v>
      </c>
      <c s="7" r="B2" t="n">
        <v>5.3</v>
      </c>
      <c s="7" r="C2" t="n">
        <v>444.5</v>
      </c>
      <c s="7" r="D2" t="n">
        <v>404.5</v>
      </c>
      <c s="7" r="E2" t="n">
        <v>1286.5</v>
      </c>
      <c s="7" r="F2" t="n">
        <v>1111.8</v>
      </c>
      <c s="7" r="G2" t="n">
        <v>1451.6</v>
      </c>
      <c s="7" r="H2" t="n">
        <v>1176.6</v>
      </c>
    </row>
    <row r="3" spans="1:9">
      <c s="4" r="A3" t="s">
        <v>67</v>
      </c>
      <c s="8" r="B3" t="n">
        <v>4.1</v>
      </c>
      <c s="8" r="C3" t="n">
        <v>306.1</v>
      </c>
      <c s="8" r="D3" t="n">
        <v>286.1</v>
      </c>
      <c s="8" r="E3" t="n">
        <v>882.5</v>
      </c>
      <c s="8" r="F3" t="n">
        <v>787.3</v>
      </c>
      <c s="8" r="G3" t="n">
        <v>1022.5</v>
      </c>
      <c s="8" r="H3" t="n">
        <v>865.5</v>
      </c>
    </row>
    <row r="4" spans="1:9">
      <c s="4" r="A4" t="s">
        <v>68</v>
      </c>
      <c s="8" r="B4" t="n">
        <v>1.2</v>
      </c>
      <c s="8" r="C4" t="n">
        <v>138.4</v>
      </c>
      <c s="8" r="D4" t="n">
        <v>118.4</v>
      </c>
      <c s="6" r="E4" t="n">
        <v>404</v>
      </c>
      <c s="8" r="F4" t="n">
        <v>324.5</v>
      </c>
      <c s="8" r="G4" t="n">
        <v>429.1</v>
      </c>
      <c s="8" r="H4" t="n">
        <v>311.1</v>
      </c>
    </row>
    <row r="5" spans="1:9">
      <c s="4" r="A5" t="s">
        <v>69</v>
      </c>
      <c s="8" r="B5" t="n">
        <v>14.1</v>
      </c>
      <c s="8" r="C5" t="n">
        <v>107.7</v>
      </c>
      <c s="8" r="D5" t="n">
        <v>98.2</v>
      </c>
      <c s="8" r="E5" t="n">
        <v>330.3</v>
      </c>
      <c s="8" r="F5" t="n">
        <v>262.6</v>
      </c>
      <c s="8" r="G5" t="n">
        <v>373.3</v>
      </c>
      <c s="6" r="H5" t="n">
        <v>269</v>
      </c>
    </row>
    <row r="6" spans="1:9">
      <c s="4" r="A6" t="s">
        <v>70</v>
      </c>
      <c s="8" r="C6" t="n">
        <v>1.2</v>
      </c>
      <c s="8" r="D6" t="n">
        <v>1.3</v>
      </c>
      <c s="8" r="E6" t="n">
        <v>3.3</v>
      </c>
      <c s="8" r="F6" t="n">
        <v>2.8</v>
      </c>
      <c s="6" r="G6" t="n">
        <v>4</v>
      </c>
      <c s="8" r="H6" t="n">
        <v>3.1</v>
      </c>
    </row>
    <row r="7" spans="1:9">
      <c s="4" r="A7" t="s">
        <v>71</v>
      </c>
      <c s="8" r="B7" t="n">
        <v>-12.9</v>
      </c>
      <c s="8" r="C7" t="n">
        <v>31.9</v>
      </c>
      <c s="8" r="D7" t="n">
        <v>21.5</v>
      </c>
      <c s="6" r="E7" t="n">
        <v>77</v>
      </c>
      <c s="8" r="F7" t="n">
        <v>64.7</v>
      </c>
      <c s="8" r="G7" t="n">
        <v>59.8</v>
      </c>
      <c s="8" r="H7" t="n">
        <v>45.2</v>
      </c>
    </row>
    <row r="8" spans="1:9">
      <c s="4" r="A8" t="s">
        <v>72</v>
      </c>
      <c s="8" r="B8" t="n">
        <v>0.1</v>
      </c>
      <c s="8" r="C8" t="n">
        <v>6.3</v>
      </c>
      <c s="8" r="D8" t="n">
        <v>2.7</v>
      </c>
      <c s="8" r="E8" t="n">
        <v>15.4</v>
      </c>
      <c s="8" r="F8" t="n">
        <v>7.7</v>
      </c>
      <c s="8" r="G8" t="n">
        <v>11.4</v>
      </c>
      <c s="8" r="H8" t="n">
        <v>9.1</v>
      </c>
    </row>
    <row r="9" spans="1:9">
      <c s="4" r="A9" t="s">
        <v>73</v>
      </c>
      <c s="6" r="B9" t="n">
        <v>-13</v>
      </c>
      <c s="8" r="C9" t="n">
        <v>25.6</v>
      </c>
      <c s="8" r="D9" t="n">
        <v>18.8</v>
      </c>
      <c s="8" r="E9" t="n">
        <v>61.6</v>
      </c>
      <c s="6" r="F9" t="n">
        <v>57</v>
      </c>
      <c s="8" r="G9" t="n">
        <v>48.4</v>
      </c>
      <c s="8" r="H9" t="n">
        <v>36.1</v>
      </c>
    </row>
    <row r="10" spans="1:9">
      <c s="4" r="A10" t="s">
        <v>74</v>
      </c>
      <c s="8" r="B10" t="n">
        <v>-3.5</v>
      </c>
      <c s="8" r="C10" t="n">
        <v>10.7</v>
      </c>
      <c s="8" r="D10" t="n">
        <v>7.4</v>
      </c>
      <c s="8" r="E10" t="n">
        <v>25.4</v>
      </c>
      <c s="8" r="F10" t="n">
        <v>22.2</v>
      </c>
      <c s="8" r="G10" t="n">
        <v>19.5</v>
      </c>
      <c s="8" r="H10" t="n">
        <v>14.4</v>
      </c>
    </row>
    <row r="11" spans="1:9">
      <c s="4" r="A11" t="s">
        <v>75</v>
      </c>
      <c s="8" r="B11" t="n">
        <v>-9.5</v>
      </c>
      <c s="8" r="C11" t="n">
        <v>14.9</v>
      </c>
      <c s="8" r="D11" t="n">
        <v>11.4</v>
      </c>
      <c s="8" r="E11" t="n">
        <v>36.2</v>
      </c>
      <c s="8" r="F11" t="n">
        <v>34.8</v>
      </c>
      <c s="8" r="G11" t="n">
        <v>28.9</v>
      </c>
      <c s="8" r="H11" t="n">
        <v>21.7</v>
      </c>
    </row>
    <row r="12" spans="1:9">
      <c s="3" r="A12" t="s">
        <v>76</v>
      </c>
    </row>
    <row r="13" spans="1:9">
      <c s="4" r="A13" t="s">
        <v>77</v>
      </c>
      <c s="8" r="B13" t="n">
        <v>0.3</v>
      </c>
      <c s="6" r="C13" t="n">
        <v>0</v>
      </c>
      <c s="8" r="D13" t="n">
        <v>6.2</v>
      </c>
      <c s="8" r="E13" t="n">
        <v>9.6</v>
      </c>
      <c s="8" r="F13" t="n">
        <v>18.1</v>
      </c>
      <c s="8" r="G13" t="n">
        <v>25.1</v>
      </c>
      <c s="8" r="H13" t="n">
        <v>21.8</v>
      </c>
    </row>
    <row r="14" spans="1:9">
      <c s="4" r="A14" t="s">
        <v>78</v>
      </c>
      <c s="6" r="C14" t="n">
        <v>0</v>
      </c>
      <c s="6" r="D14" t="n">
        <v>5</v>
      </c>
      <c s="6" r="E14" t="n">
        <v>0</v>
      </c>
      <c s="8" r="F14" t="n">
        <v>11.6</v>
      </c>
      <c s="8" r="G14" t="n">
        <v>18.6</v>
      </c>
      <c s="8" r="H14" t="n">
        <v>3.9</v>
      </c>
    </row>
    <row r="15" spans="1:9">
      <c s="4" r="A15" t="s">
        <v>79</v>
      </c>
      <c s="6" r="C15" t="n">
        <v>0</v>
      </c>
      <c s="6" r="D15" t="n">
        <v>0</v>
      </c>
      <c s="8" r="E15" t="n">
        <v>112.4</v>
      </c>
      <c s="6" r="F15" t="n">
        <v>0</v>
      </c>
    </row>
    <row r="16" spans="1:9">
      <c s="4" r="A16" t="s">
        <v>80</v>
      </c>
      <c s="6" r="C16" t="n">
        <v>0</v>
      </c>
      <c s="8" r="D16" t="n">
        <v>0.1</v>
      </c>
      <c s="6" r="E16" t="n">
        <v>0</v>
      </c>
      <c s="8" r="F16" t="n">
        <v>3.2</v>
      </c>
    </row>
    <row r="17" spans="1:9">
      <c s="4" r="A17" t="s">
        <v>81</v>
      </c>
      <c s="7" r="B17" t="n">
        <v>-9.800000000000001</v>
      </c>
      <c s="7" r="C17" t="n">
        <v>14.9</v>
      </c>
      <c s="7" r="D17" t="n">
        <v>0.1</v>
      </c>
      <c s="7" r="E17" t="n">
        <v>-85.8</v>
      </c>
      <c s="7" r="F17" t="n">
        <v>1.9</v>
      </c>
      <c s="7" r="G17" t="n">
        <v>-14.8</v>
      </c>
      <c s="9" r="H17" t="n">
        <v>-4</v>
      </c>
    </row>
    <row r="18" spans="1:9">
      <c s="3" r="A18" t="s">
        <v>82</v>
      </c>
    </row>
    <row r="19" spans="1:9">
      <c s="4" r="A19" t="s">
        <v>83</v>
      </c>
      <c s="10" r="B19" t="n">
        <v>-0.73</v>
      </c>
      <c s="10" r="C19" t="n">
        <v>0.38</v>
      </c>
      <c s="10" r="D19" t="n">
        <v>0.01</v>
      </c>
      <c s="10" r="E19" t="n">
        <v>-3.15</v>
      </c>
      <c s="10" r="F19" t="n">
        <v>0.13</v>
      </c>
      <c s="10" r="G19" t="n">
        <v>-1.04</v>
      </c>
      <c s="10" r="H19" t="n">
        <v>-0.29</v>
      </c>
    </row>
    <row r="20" spans="1:9">
      <c s="4" r="A20" t="s">
        <v>84</v>
      </c>
      <c s="10" r="B20" t="n">
        <v>-0.73</v>
      </c>
      <c s="10" r="C20" t="n">
        <v>0.36</v>
      </c>
      <c s="10" r="D20" t="n">
        <v>0.01</v>
      </c>
      <c s="10" r="E20" t="n">
        <v>-3.15</v>
      </c>
      <c s="10" r="F20" t="n">
        <v>0.13</v>
      </c>
      <c s="10" r="G20" t="n">
        <v>-1.04</v>
      </c>
      <c s="10" r="H20" t="n">
        <v>-0.29</v>
      </c>
    </row>
    <row r="21" spans="1:9">
      <c s="3" r="A21" t="s">
        <v>85</v>
      </c>
    </row>
    <row r="22" spans="1:9">
      <c s="4" r="A22" t="s">
        <v>86</v>
      </c>
      <c s="6" r="B22" t="n">
        <v>13476996</v>
      </c>
      <c s="6" r="C22" t="n">
        <v>39563895</v>
      </c>
      <c s="6" r="D22" t="n">
        <v>14217142</v>
      </c>
      <c s="6" r="E22" t="n">
        <v>27229336</v>
      </c>
      <c s="6" r="F22" t="n">
        <v>14195389</v>
      </c>
      <c s="6" r="G22" t="n">
        <v>14209843</v>
      </c>
      <c s="6" r="H22" t="n">
        <v>13818138</v>
      </c>
    </row>
    <row r="23" spans="1:9">
      <c s="4" r="A23" t="s">
        <v>87</v>
      </c>
      <c s="6" r="B23" t="n">
        <v>13476996</v>
      </c>
      <c s="6" r="C23" t="n">
        <v>41009036</v>
      </c>
      <c s="6" r="D23" t="n">
        <v>14546888</v>
      </c>
      <c s="6" r="E23" t="n">
        <v>27229336</v>
      </c>
      <c s="6" r="F23" t="n">
        <v>14369084</v>
      </c>
      <c s="6" r="G23" t="n">
        <v>14209843</v>
      </c>
      <c s="6" r="H23" t="n">
        <v>13818138</v>
      </c>
    </row>
    <row r="24" spans="1:9">
      <c s="4" r="A24" t="s">
        <v>88</v>
      </c>
    </row>
    <row r="25" spans="1:9">
      <c s="4" r="A25" t="s">
        <v>66</v>
      </c>
      <c s="7" r="I25" t="n">
        <v>1072.7</v>
      </c>
    </row>
    <row r="26" spans="1:9">
      <c s="4" r="A26" t="s">
        <v>67</v>
      </c>
      <c s="6" r="I26" t="n">
        <v>783</v>
      </c>
    </row>
    <row r="27" spans="1:9">
      <c s="4" r="A27" t="s">
        <v>68</v>
      </c>
      <c s="8" r="I27" t="n">
        <v>289.7</v>
      </c>
    </row>
    <row r="28" spans="1:9">
      <c s="4" r="A28" t="s">
        <v>69</v>
      </c>
      <c s="8" r="I28" t="n">
        <v>235.6</v>
      </c>
    </row>
    <row r="29" spans="1:9">
      <c s="4" r="A29" t="s">
        <v>70</v>
      </c>
      <c s="8" r="I29" t="n">
        <v>3.6</v>
      </c>
    </row>
    <row r="30" spans="1:9">
      <c s="4" r="A30" t="s">
        <v>71</v>
      </c>
      <c s="8" r="I30" t="n">
        <v>57.7</v>
      </c>
    </row>
    <row r="31" spans="1:9">
      <c s="4" r="A31" t="s">
        <v>72</v>
      </c>
      <c s="8" r="I31" t="n">
        <v>0.1</v>
      </c>
    </row>
    <row r="32" spans="1:9">
      <c s="4" r="A32" t="s">
        <v>73</v>
      </c>
      <c s="8" r="I32" t="n">
        <v>57.6</v>
      </c>
    </row>
    <row r="33" spans="1:9">
      <c s="4" r="A33" t="s">
        <v>74</v>
      </c>
      <c s="8" r="I33" t="n">
        <v>23.9</v>
      </c>
    </row>
    <row r="34" spans="1:9">
      <c s="4" r="A34" t="s">
        <v>75</v>
      </c>
      <c s="8" r="I34" t="n">
        <v>33.7</v>
      </c>
    </row>
    <row r="35" spans="1:9">
      <c s="3" r="A35" t="s">
        <v>76</v>
      </c>
    </row>
    <row r="36" spans="1:9">
      <c s="4" r="A36" t="s">
        <v>81</v>
      </c>
      <c s="7" r="I36" t="n">
        <v>33.7</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I2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14"/>
    <col customWidth="1" max="7" min="7" width="14"/>
    <col customWidth="1" max="8" min="8" width="14"/>
    <col customWidth="1" max="9" min="9" width="14"/>
  </cols>
  <sheetData>
    <row r="1" spans="1:9">
      <c s="1" r="A1" t="s">
        <v>425</v>
      </c>
      <c s="2" r="B1" t="s">
        <v>63</v>
      </c>
      <c s="2" r="C1" t="s">
        <v>394</v>
      </c>
      <c s="2" r="E1" t="s">
        <v>426</v>
      </c>
      <c s="2" r="F1" t="s">
        <v>2</v>
      </c>
      <c s="2" r="G1" t="s">
        <v>64</v>
      </c>
      <c s="2" r="H1" t="s">
        <v>18</v>
      </c>
      <c s="2" r="I1" t="s">
        <v>19</v>
      </c>
    </row>
    <row r="2" spans="1:9">
      <c s="3" r="A2" t="s">
        <v>427</v>
      </c>
    </row>
    <row r="3" spans="1:9">
      <c s="4" r="A3" t="s">
        <v>397</v>
      </c>
      <c s="7" r="F3" t="n">
        <v>58.5</v>
      </c>
      <c s="9" r="G3" t="n">
        <v>104</v>
      </c>
    </row>
    <row r="4" spans="1:9">
      <c s="4" r="A4" t="s">
        <v>428</v>
      </c>
      <c s="7" r="B4" t="n">
        <v>3.5</v>
      </c>
    </row>
    <row r="5" spans="1:9">
      <c s="3" r="A5" t="s">
        <v>429</v>
      </c>
    </row>
    <row r="6" spans="1:9">
      <c s="4" r="A6" t="s">
        <v>400</v>
      </c>
      <c s="7" r="B6" t="n">
        <v>8.6</v>
      </c>
      <c s="7" r="F6" t="n">
        <v>66.09999999999999</v>
      </c>
      <c s="9" r="H6" t="n">
        <v>48</v>
      </c>
      <c s="7" r="I6" t="n">
        <v>11.4</v>
      </c>
    </row>
    <row r="7" spans="1:9">
      <c s="4" r="A7" t="s">
        <v>179</v>
      </c>
    </row>
    <row r="8" spans="1:9">
      <c s="3" r="A8" t="s">
        <v>427</v>
      </c>
    </row>
    <row r="9" spans="1:9">
      <c s="4" r="A9" t="s">
        <v>397</v>
      </c>
      <c s="9" r="C9" t="n">
        <v>318</v>
      </c>
    </row>
    <row r="10" spans="1:9">
      <c s="4" r="A10" t="s">
        <v>430</v>
      </c>
      <c s="8" r="C10" t="n">
        <v>78.2</v>
      </c>
    </row>
    <row r="11" spans="1:9">
      <c s="4" r="A11" t="s">
        <v>431</v>
      </c>
      <c s="8" r="C11" t="n">
        <v>-7.6</v>
      </c>
    </row>
    <row r="12" spans="1:9">
      <c s="4" r="A12" t="s">
        <v>428</v>
      </c>
      <c s="8" r="C12" t="n">
        <v>3.5</v>
      </c>
      <c s="4" r="D12" t="s">
        <v>432</v>
      </c>
      <c s="7" r="E12" t="n">
        <v>3.5</v>
      </c>
    </row>
    <row r="13" spans="1:9">
      <c s="4" r="A13" t="s">
        <v>433</v>
      </c>
      <c s="8" r="C13" t="n">
        <v>392.1</v>
      </c>
    </row>
    <row r="14" spans="1:9">
      <c s="3" r="A14" t="s">
        <v>429</v>
      </c>
    </row>
    <row r="15" spans="1:9">
      <c s="4" r="A15" t="s">
        <v>21</v>
      </c>
      <c s="8" r="C15" t="n">
        <v>10.4</v>
      </c>
    </row>
    <row r="16" spans="1:9">
      <c s="4" r="A16" t="s">
        <v>245</v>
      </c>
      <c s="8" r="C16" t="n">
        <v>124.5</v>
      </c>
    </row>
    <row r="17" spans="1:9">
      <c s="4" r="A17" t="s">
        <v>434</v>
      </c>
      <c s="8" r="C17" t="n">
        <v>223.8</v>
      </c>
    </row>
    <row r="18" spans="1:9">
      <c s="4" r="A18" t="s">
        <v>435</v>
      </c>
      <c s="8" r="C18" t="n">
        <v>55.7</v>
      </c>
    </row>
    <row r="19" spans="1:9">
      <c s="4" r="A19" t="s">
        <v>436</v>
      </c>
      <c s="8" r="C19" t="n">
        <v>90.5</v>
      </c>
    </row>
    <row r="20" spans="1:9">
      <c s="4" r="A20" t="s">
        <v>437</v>
      </c>
      <c s="8" r="C20" t="n">
        <v>15.8</v>
      </c>
    </row>
    <row r="21" spans="1:9">
      <c s="4" r="A21" t="s">
        <v>31</v>
      </c>
      <c s="8" r="C21" t="n">
        <v>11.4</v>
      </c>
    </row>
    <row r="22" spans="1:9">
      <c s="4" r="A22" t="s">
        <v>34</v>
      </c>
      <c s="8" r="C22" t="n">
        <v>-66.40000000000001</v>
      </c>
    </row>
    <row r="23" spans="1:9">
      <c s="4" r="A23" t="s">
        <v>438</v>
      </c>
      <c s="6" r="C23" t="n">
        <v>-44</v>
      </c>
    </row>
    <row r="24" spans="1:9">
      <c s="4" r="A24" t="s">
        <v>439</v>
      </c>
      <c s="6" r="C24" t="n">
        <v>-29</v>
      </c>
    </row>
    <row r="25" spans="1:9">
      <c s="4" r="A25" t="s">
        <v>440</v>
      </c>
      <c s="8" r="C25" t="n">
        <v>-9.199999999999999</v>
      </c>
    </row>
    <row r="26" spans="1:9">
      <c s="4" r="A26" t="s">
        <v>441</v>
      </c>
      <c s="8" r="C26" t="n">
        <v>383.5</v>
      </c>
    </row>
    <row r="27" spans="1:9">
      <c s="4" r="A27" t="s">
        <v>400</v>
      </c>
      <c s="7" r="C27" t="n">
        <v>8.6</v>
      </c>
    </row>
    <row r="28" spans="1:9">
      <c r="A28" t="n"/>
    </row>
    <row r="29" spans="1:9">
      <c s="4" r="A29" t="s">
        <v>432</v>
      </c>
      <c s="4" r="B29" t="s">
        <v>442</v>
      </c>
    </row>
  </sheetData>
  <mergeCells count="3">
    <mergeCell ref="C1:D1"/>
    <mergeCell ref="A28:I28"/>
    <mergeCell ref="B29:I29"/>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r="1" spans="1:5">
      <c s="1" r="A1" t="s">
        <v>443</v>
      </c>
      <c s="2" r="B1" t="s">
        <v>63</v>
      </c>
      <c s="2" r="C1" t="s">
        <v>394</v>
      </c>
      <c s="2" r="D1" t="s">
        <v>432</v>
      </c>
      <c s="2" r="E1" t="s">
        <v>426</v>
      </c>
    </row>
    <row r="2" spans="1:5">
      <c s="3" r="A2" t="s">
        <v>396</v>
      </c>
      <c r="C2" t="n"/>
    </row>
    <row r="3" spans="1:5">
      <c s="4" r="A3" t="s">
        <v>428</v>
      </c>
      <c s="7" r="B3" t="n">
        <v>3.5</v>
      </c>
      <c r="C3" t="n"/>
    </row>
    <row r="4" spans="1:5">
      <c s="4" r="A4" t="s">
        <v>179</v>
      </c>
      <c r="C4" t="n"/>
    </row>
    <row r="5" spans="1:5">
      <c s="3" r="A5" t="s">
        <v>396</v>
      </c>
      <c r="C5" t="n"/>
    </row>
    <row r="6" spans="1:5">
      <c s="4" r="A6" t="s">
        <v>428</v>
      </c>
      <c s="7" r="C6" t="n">
        <v>3.5</v>
      </c>
      <c s="7" r="E6" t="n">
        <v>3.5</v>
      </c>
    </row>
    <row r="7" spans="1:5">
      <c r="A7" t="n"/>
    </row>
    <row r="8" spans="1:5">
      <c s="4" r="A8" t="s">
        <v>432</v>
      </c>
      <c s="4" r="B8" t="s">
        <v>442</v>
      </c>
    </row>
  </sheetData>
  <mergeCells count="7">
    <mergeCell ref="C2:D2"/>
    <mergeCell ref="C3:D3"/>
    <mergeCell ref="C4:D4"/>
    <mergeCell ref="C5:D5"/>
    <mergeCell ref="C6:D6"/>
    <mergeCell ref="A7:E7"/>
    <mergeCell ref="B8:E8"/>
  </mergeCells>
  <pageMargins bottom="1" footer="0.5" header="0.5" left="0.75" right="0.75" top="1"/>
</worksheet>
</file>

<file path=xl/worksheets/sheet42.xml><?xml version="1.0" encoding="utf-8"?>
<worksheet xmlns="http://schemas.openxmlformats.org/spreadsheetml/2006/main">
  <sheetPr>
    <outlinePr summaryBelow="1" summaryRight="1"/>
  </sheetPr>
  <dimension ref="A1:Q64"/>
  <sheetViews>
    <sheetView workbookViewId="0">
      <selection activeCell="A1" sqref="A1"/>
    </sheetView>
  </sheetViews>
  <sheetFormatPr baseColWidth="10" defaultRowHeight="15"/>
  <cols>
    <col customWidth="1" max="1" min="1" width="65"/>
    <col customWidth="1" max="2" min="2" width="41"/>
    <col customWidth="1" max="3" min="3" width="26"/>
    <col customWidth="1" max="4" min="4" width="21"/>
    <col customWidth="1" max="5" min="5" width="26"/>
    <col customWidth="1" max="6" min="6" width="21"/>
    <col customWidth="1" max="7" min="7" width="22"/>
    <col customWidth="1" max="8" min="8" width="22"/>
    <col customWidth="1" max="9" min="9" width="22"/>
    <col customWidth="1" max="10" min="10" width="22"/>
    <col customWidth="1" max="11" min="11" width="22"/>
    <col customWidth="1" max="12" min="12" width="21"/>
    <col customWidth="1" max="13" min="13" width="22"/>
    <col customWidth="1" max="14" min="14" width="22"/>
    <col customWidth="1" max="15" min="15" width="22"/>
    <col customWidth="1" max="16" min="16" width="30"/>
    <col customWidth="1" max="17" min="17" width="21"/>
  </cols>
  <sheetData>
    <row r="1" spans="1:17">
      <c s="1" r="A1" t="s">
        <v>444</v>
      </c>
      <c s="2" r="B1" t="s">
        <v>445</v>
      </c>
      <c s="2" r="C1" t="s">
        <v>1</v>
      </c>
      <c s="2" r="E1" t="s">
        <v>91</v>
      </c>
    </row>
    <row r="2" spans="1:17">
      <c s="2" r="B2" t="s">
        <v>446</v>
      </c>
      <c s="2" r="C2" t="s">
        <v>348</v>
      </c>
      <c s="2" r="D2" t="s">
        <v>349</v>
      </c>
      <c s="2" r="E2" t="s">
        <v>350</v>
      </c>
      <c s="2" r="F2" t="s">
        <v>351</v>
      </c>
      <c s="2" r="G2" t="s">
        <v>447</v>
      </c>
      <c s="2" r="H2" t="s">
        <v>448</v>
      </c>
      <c s="2" r="I2" t="s">
        <v>449</v>
      </c>
      <c s="2" r="J2" t="s">
        <v>450</v>
      </c>
      <c s="2" r="K2" t="s">
        <v>451</v>
      </c>
      <c s="2" r="L2" t="s">
        <v>452</v>
      </c>
      <c s="2" r="M2" t="s">
        <v>453</v>
      </c>
      <c s="2" r="N2" t="s">
        <v>454</v>
      </c>
      <c s="2" r="O2" t="s">
        <v>455</v>
      </c>
      <c s="2" r="P2" t="s">
        <v>456</v>
      </c>
      <c s="2" r="Q2" t="s">
        <v>457</v>
      </c>
    </row>
    <row r="3" spans="1:17">
      <c s="3" r="A3" t="s">
        <v>396</v>
      </c>
    </row>
    <row r="4" spans="1:17">
      <c s="4" r="A4" t="s">
        <v>400</v>
      </c>
      <c s="9" r="C4" t="n">
        <v>66100000</v>
      </c>
      <c s="9" r="E4" t="n">
        <v>48000000</v>
      </c>
      <c s="9" r="F4" t="n">
        <v>11400000</v>
      </c>
      <c s="9" r="Q4" t="n">
        <v>8600000</v>
      </c>
    </row>
    <row r="5" spans="1:17">
      <c s="4" r="A5" t="s">
        <v>458</v>
      </c>
      <c s="6" r="C5" t="n">
        <v>450</v>
      </c>
      <c s="6" r="E5" t="n">
        <v>400</v>
      </c>
    </row>
    <row r="6" spans="1:17">
      <c s="4" r="A6" t="s">
        <v>397</v>
      </c>
      <c s="9" r="C6" t="n">
        <v>58500000</v>
      </c>
      <c s="9" r="D6" t="n">
        <v>104000000</v>
      </c>
    </row>
    <row r="7" spans="1:17">
      <c s="4" r="A7" t="s">
        <v>459</v>
      </c>
    </row>
    <row r="8" spans="1:17">
      <c s="3" r="A8" t="s">
        <v>396</v>
      </c>
    </row>
    <row r="9" spans="1:17">
      <c s="4" r="A9" t="s">
        <v>460</v>
      </c>
      <c s="9" r="E9" t="n">
        <v>104000000</v>
      </c>
      <c s="6" r="F9" t="n">
        <v>22700000</v>
      </c>
    </row>
    <row r="10" spans="1:17">
      <c s="4" r="A10" t="s">
        <v>461</v>
      </c>
      <c s="6" r="E10" t="n">
        <v>99900000</v>
      </c>
      <c s="6" r="F10" t="n">
        <v>20000000</v>
      </c>
    </row>
    <row r="11" spans="1:17">
      <c s="4" r="A11" t="s">
        <v>462</v>
      </c>
      <c s="6" r="E11" t="n">
        <v>32500000</v>
      </c>
      <c s="6" r="F11" t="n">
        <v>100000</v>
      </c>
    </row>
    <row r="12" spans="1:17">
      <c s="4" r="A12" t="s">
        <v>400</v>
      </c>
      <c s="6" r="E12" t="n">
        <v>36600000</v>
      </c>
      <c s="9" r="F12" t="n">
        <v>2800000</v>
      </c>
    </row>
    <row r="13" spans="1:17">
      <c s="4" r="A13" t="s">
        <v>463</v>
      </c>
    </row>
    <row r="14" spans="1:17">
      <c s="3" r="A14" t="s">
        <v>396</v>
      </c>
    </row>
    <row r="15" spans="1:17">
      <c s="4" r="A15" t="s">
        <v>460</v>
      </c>
      <c s="9" r="B15" t="n">
        <v>57700000</v>
      </c>
    </row>
    <row r="16" spans="1:17">
      <c s="4" r="A16" t="s">
        <v>461</v>
      </c>
      <c s="6" r="B16" t="n">
        <v>61400000</v>
      </c>
    </row>
    <row r="17" spans="1:17">
      <c s="4" r="A17" t="s">
        <v>462</v>
      </c>
      <c s="6" r="B17" t="n">
        <v>24800000</v>
      </c>
    </row>
    <row r="18" spans="1:17">
      <c s="4" r="A18" t="s">
        <v>400</v>
      </c>
      <c s="9" r="B18" t="n">
        <v>21100000</v>
      </c>
    </row>
    <row r="19" spans="1:17">
      <c s="4" r="A19" t="s">
        <v>464</v>
      </c>
      <c s="6" r="B19" t="n">
        <v>30</v>
      </c>
    </row>
    <row r="20" spans="1:17">
      <c s="4" r="A20" t="s">
        <v>465</v>
      </c>
      <c s="6" r="B20" t="n">
        <v>14</v>
      </c>
    </row>
    <row r="21" spans="1:17">
      <c s="4" r="A21" t="s">
        <v>466</v>
      </c>
      <c s="6" r="B21" t="n">
        <v>18</v>
      </c>
    </row>
    <row r="22" spans="1:17">
      <c s="4" r="A22" t="s">
        <v>467</v>
      </c>
      <c s="9" r="B22" t="n">
        <v>2700000</v>
      </c>
    </row>
    <row r="23" spans="1:17">
      <c s="4" r="A23" t="s">
        <v>468</v>
      </c>
      <c s="6" r="B23" t="n">
        <v>0</v>
      </c>
    </row>
    <row r="24" spans="1:17">
      <c s="4" r="A24" t="s">
        <v>469</v>
      </c>
      <c s="6" r="E24" t="n">
        <v>130600000</v>
      </c>
    </row>
    <row r="25" spans="1:17">
      <c s="4" r="A25" t="s">
        <v>470</v>
      </c>
      <c s="9" r="E25" t="n">
        <v>2800000</v>
      </c>
    </row>
    <row r="26" spans="1:17">
      <c s="4" r="A26" t="s">
        <v>397</v>
      </c>
      <c s="9" r="B26" t="n">
        <v>57800000</v>
      </c>
    </row>
    <row r="27" spans="1:17">
      <c s="4" r="A27" t="s">
        <v>471</v>
      </c>
    </row>
    <row r="28" spans="1:17">
      <c s="3" r="A28" t="s">
        <v>396</v>
      </c>
    </row>
    <row r="29" spans="1:17">
      <c s="4" r="A29" t="s">
        <v>409</v>
      </c>
      <c s="4" r="B29" t="s">
        <v>472</v>
      </c>
    </row>
    <row r="30" spans="1:17">
      <c s="4" r="A30" t="s">
        <v>411</v>
      </c>
      <c s="4" r="B30" t="s">
        <v>473</v>
      </c>
    </row>
    <row r="31" spans="1:17">
      <c s="4" r="A31" t="s">
        <v>474</v>
      </c>
    </row>
    <row r="32" spans="1:17">
      <c s="3" r="A32" t="s">
        <v>396</v>
      </c>
    </row>
    <row r="33" spans="1:17">
      <c s="4" r="A33" t="s">
        <v>464</v>
      </c>
      <c s="6" r="P33" t="n">
        <v>9</v>
      </c>
    </row>
    <row r="34" spans="1:17">
      <c s="4" r="A34" t="s">
        <v>475</v>
      </c>
      <c s="6" r="P34" t="n">
        <v>4</v>
      </c>
    </row>
    <row r="35" spans="1:17">
      <c s="4" r="A35" t="s">
        <v>476</v>
      </c>
    </row>
    <row r="36" spans="1:17">
      <c s="3" r="A36" t="s">
        <v>396</v>
      </c>
    </row>
    <row r="37" spans="1:17">
      <c s="4" r="A37" t="s">
        <v>464</v>
      </c>
      <c s="6" r="G37" t="n">
        <v>1</v>
      </c>
    </row>
    <row r="38" spans="1:17">
      <c s="4" r="A38" t="s">
        <v>477</v>
      </c>
    </row>
    <row r="39" spans="1:17">
      <c s="3" r="A39" t="s">
        <v>396</v>
      </c>
    </row>
    <row r="40" spans="1:17">
      <c s="4" r="A40" t="s">
        <v>464</v>
      </c>
      <c s="6" r="H40" t="n">
        <v>3</v>
      </c>
    </row>
    <row r="41" spans="1:17">
      <c s="4" r="A41" t="s">
        <v>478</v>
      </c>
    </row>
    <row r="42" spans="1:17">
      <c s="3" r="A42" t="s">
        <v>396</v>
      </c>
    </row>
    <row r="43" spans="1:17">
      <c s="4" r="A43" t="s">
        <v>464</v>
      </c>
      <c s="6" r="I43" t="n">
        <v>5</v>
      </c>
    </row>
    <row r="44" spans="1:17">
      <c s="4" r="A44" t="s">
        <v>479</v>
      </c>
    </row>
    <row r="45" spans="1:17">
      <c s="3" r="A45" t="s">
        <v>396</v>
      </c>
    </row>
    <row r="46" spans="1:17">
      <c s="4" r="A46" t="s">
        <v>464</v>
      </c>
      <c s="6" r="J46" t="n">
        <v>17</v>
      </c>
    </row>
    <row r="47" spans="1:17">
      <c s="4" r="A47" t="s">
        <v>480</v>
      </c>
    </row>
    <row r="48" spans="1:17">
      <c s="3" r="A48" t="s">
        <v>396</v>
      </c>
    </row>
    <row r="49" spans="1:17">
      <c s="4" r="A49" t="s">
        <v>464</v>
      </c>
      <c s="6" r="K49" t="n">
        <v>6</v>
      </c>
    </row>
    <row r="50" spans="1:17">
      <c s="4" r="A50" t="s">
        <v>481</v>
      </c>
    </row>
    <row r="51" spans="1:17">
      <c s="3" r="A51" t="s">
        <v>396</v>
      </c>
    </row>
    <row r="52" spans="1:17">
      <c s="4" r="A52" t="s">
        <v>464</v>
      </c>
      <c s="6" r="K52" t="n">
        <v>5</v>
      </c>
    </row>
    <row r="53" spans="1:17">
      <c s="4" r="A53" t="s">
        <v>482</v>
      </c>
    </row>
    <row r="54" spans="1:17">
      <c s="3" r="A54" t="s">
        <v>396</v>
      </c>
    </row>
    <row r="55" spans="1:17">
      <c s="4" r="A55" t="s">
        <v>464</v>
      </c>
      <c s="6" r="L55" t="n">
        <v>9</v>
      </c>
    </row>
    <row r="56" spans="1:17">
      <c s="4" r="A56" t="s">
        <v>483</v>
      </c>
    </row>
    <row r="57" spans="1:17">
      <c s="3" r="A57" t="s">
        <v>396</v>
      </c>
    </row>
    <row r="58" spans="1:17">
      <c s="4" r="A58" t="s">
        <v>464</v>
      </c>
      <c s="6" r="O58" t="n">
        <v>3</v>
      </c>
    </row>
    <row r="59" spans="1:17">
      <c s="4" r="A59" t="s">
        <v>484</v>
      </c>
    </row>
    <row r="60" spans="1:17">
      <c s="3" r="A60" t="s">
        <v>396</v>
      </c>
    </row>
    <row r="61" spans="1:17">
      <c s="4" r="A61" t="s">
        <v>464</v>
      </c>
      <c s="6" r="N61" t="n">
        <v>1</v>
      </c>
    </row>
    <row r="62" spans="1:17">
      <c s="4" r="A62" t="s">
        <v>485</v>
      </c>
    </row>
    <row r="63" spans="1:17">
      <c s="3" r="A63" t="s">
        <v>396</v>
      </c>
    </row>
    <row r="64" spans="1:17">
      <c s="4" r="A64" t="s">
        <v>464</v>
      </c>
      <c s="6" r="M64" t="n">
        <v>1</v>
      </c>
    </row>
  </sheetData>
  <mergeCells count="3">
    <mergeCell ref="A1:A2"/>
    <mergeCell ref="C1:D1"/>
    <mergeCell ref="E1:F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r="A1" t="s">
        <v>486</v>
      </c>
      <c s="2" r="B1" t="s">
        <v>63</v>
      </c>
      <c s="2" r="C1" t="s">
        <v>487</v>
      </c>
      <c s="2" r="D1" t="s">
        <v>2</v>
      </c>
      <c s="2" r="E1" t="s">
        <v>64</v>
      </c>
      <c s="2" r="F1" t="s">
        <v>18</v>
      </c>
      <c s="2" r="G1" t="s">
        <v>19</v>
      </c>
    </row>
    <row r="2" spans="1:7">
      <c s="3" r="A2" t="s">
        <v>488</v>
      </c>
    </row>
    <row r="3" spans="1:7">
      <c s="4" r="A3" t="s">
        <v>397</v>
      </c>
      <c s="7" r="D3" t="n">
        <v>58.5</v>
      </c>
      <c s="9" r="E3" t="n">
        <v>104</v>
      </c>
    </row>
    <row r="4" spans="1:7">
      <c s="4" r="A4" t="s">
        <v>428</v>
      </c>
      <c s="7" r="B4" t="n">
        <v>3.5</v>
      </c>
    </row>
    <row r="5" spans="1:7">
      <c s="3" r="A5" t="s">
        <v>489</v>
      </c>
    </row>
    <row r="6" spans="1:7">
      <c s="4" r="A6" t="s">
        <v>29</v>
      </c>
      <c s="7" r="B6" t="n">
        <v>8.6</v>
      </c>
      <c s="7" r="D6" t="n">
        <v>66.09999999999999</v>
      </c>
      <c s="9" r="F6" t="n">
        <v>48</v>
      </c>
      <c s="7" r="G6" t="n">
        <v>11.4</v>
      </c>
    </row>
    <row r="7" spans="1:7">
      <c s="4" r="A7" t="s">
        <v>463</v>
      </c>
    </row>
    <row r="8" spans="1:7">
      <c s="3" r="A8" t="s">
        <v>488</v>
      </c>
    </row>
    <row r="9" spans="1:7">
      <c s="4" r="A9" t="s">
        <v>397</v>
      </c>
      <c s="7" r="C9" t="n">
        <v>57.8</v>
      </c>
    </row>
    <row r="10" spans="1:7">
      <c s="4" r="A10" t="s">
        <v>428</v>
      </c>
      <c s="8" r="C10" t="n">
        <v>-0.1</v>
      </c>
    </row>
    <row r="11" spans="1:7">
      <c s="4" r="A11" t="s">
        <v>433</v>
      </c>
      <c s="8" r="C11" t="n">
        <v>57.7</v>
      </c>
    </row>
    <row r="12" spans="1:7">
      <c s="3" r="A12" t="s">
        <v>490</v>
      </c>
    </row>
    <row r="13" spans="1:7">
      <c s="4" r="A13" t="s">
        <v>21</v>
      </c>
      <c s="8" r="C13" t="n">
        <v>2.3</v>
      </c>
    </row>
    <row r="14" spans="1:7">
      <c s="4" r="A14" t="s">
        <v>245</v>
      </c>
      <c s="8" r="C14" t="n">
        <v>5.7</v>
      </c>
    </row>
    <row r="15" spans="1:7">
      <c s="4" r="A15" t="s">
        <v>135</v>
      </c>
      <c s="8" r="C15" t="n">
        <v>9.300000000000001</v>
      </c>
    </row>
    <row r="16" spans="1:7">
      <c s="4" r="A16" t="s">
        <v>25</v>
      </c>
      <c s="8" r="C16" t="n">
        <v>3.5</v>
      </c>
    </row>
    <row r="17" spans="1:7">
      <c s="4" r="A17" t="s">
        <v>26</v>
      </c>
      <c s="8" r="C17" t="n">
        <v>2.2</v>
      </c>
    </row>
    <row r="18" spans="1:7">
      <c s="4" r="A18" t="s">
        <v>27</v>
      </c>
      <c s="6" r="C18" t="n">
        <v>23</v>
      </c>
    </row>
    <row r="19" spans="1:7">
      <c s="4" r="A19" t="s">
        <v>435</v>
      </c>
      <c s="8" r="C19" t="n">
        <v>9.9</v>
      </c>
    </row>
    <row r="20" spans="1:7">
      <c s="4" r="A20" t="s">
        <v>436</v>
      </c>
      <c s="8" r="C20" t="n">
        <v>27.2</v>
      </c>
    </row>
    <row r="21" spans="1:7">
      <c s="4" r="A21" t="s">
        <v>31</v>
      </c>
      <c s="8" r="C21" t="n">
        <v>1.3</v>
      </c>
    </row>
    <row r="22" spans="1:7">
      <c s="4" r="A22" t="s">
        <v>32</v>
      </c>
      <c s="8" r="C22" t="n">
        <v>61.4</v>
      </c>
    </row>
    <row r="23" spans="1:7">
      <c s="3" r="A23" t="s">
        <v>489</v>
      </c>
    </row>
    <row r="24" spans="1:7">
      <c s="4" r="A24" t="s">
        <v>34</v>
      </c>
      <c s="8" r="C24" t="n">
        <v>6.1</v>
      </c>
    </row>
    <row r="25" spans="1:7">
      <c s="4" r="A25" t="s">
        <v>38</v>
      </c>
      <c s="8" r="C25" t="n">
        <v>6.7</v>
      </c>
    </row>
    <row r="26" spans="1:7">
      <c s="4" r="A26" t="s">
        <v>42</v>
      </c>
      <c s="6" r="C26" t="n">
        <v>12</v>
      </c>
    </row>
    <row r="27" spans="1:7">
      <c s="4" r="A27" t="s">
        <v>491</v>
      </c>
      <c s="8" r="C27" t="n">
        <v>24.8</v>
      </c>
    </row>
    <row r="28" spans="1:7">
      <c s="4" r="A28" t="s">
        <v>492</v>
      </c>
      <c s="8" r="C28" t="n">
        <v>36.6</v>
      </c>
    </row>
    <row r="29" spans="1:7">
      <c s="4" r="A29" t="s">
        <v>29</v>
      </c>
      <c s="8" r="C29" t="n">
        <v>21.1</v>
      </c>
    </row>
    <row r="30" spans="1:7">
      <c s="4" r="A30" t="s">
        <v>441</v>
      </c>
      <c s="7" r="C30" t="n">
        <v>57.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s="1" r="A1" t="s">
        <v>493</v>
      </c>
      <c s="2" r="B1" t="s">
        <v>1</v>
      </c>
      <c s="2" r="C1" t="s">
        <v>91</v>
      </c>
    </row>
    <row r="2" spans="1:4">
      <c s="2" r="B2" t="s">
        <v>64</v>
      </c>
      <c s="2" r="C2" t="s">
        <v>18</v>
      </c>
      <c s="2" r="D2" t="s">
        <v>19</v>
      </c>
    </row>
    <row r="3" spans="1:4">
      <c s="3" r="A3" t="s">
        <v>396</v>
      </c>
    </row>
    <row r="4" spans="1:4">
      <c s="4" r="A4" t="s">
        <v>66</v>
      </c>
      <c s="7" r="B4" t="n">
        <v>1119.3</v>
      </c>
      <c s="7" r="C4" t="n">
        <v>1459.1</v>
      </c>
      <c s="7" r="D4" t="n">
        <v>1313.5</v>
      </c>
    </row>
    <row r="5" spans="1:4">
      <c s="4" r="A5" t="s">
        <v>494</v>
      </c>
      <c s="7" r="B5" t="n">
        <v>-0.6</v>
      </c>
      <c s="7" r="C5" t="n">
        <v>-17.6</v>
      </c>
      <c s="7" r="D5" t="n">
        <v>-5.8</v>
      </c>
    </row>
    <row r="6" spans="1:4">
      <c s="4" r="A6" t="s">
        <v>495</v>
      </c>
      <c s="10" r="B6" t="n">
        <v>-0.05</v>
      </c>
      <c s="10" r="C6" t="n">
        <v>-1.24</v>
      </c>
      <c s="10" r="D6" t="n">
        <v>-0.42</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s="1" r="A1" t="s">
        <v>496</v>
      </c>
      <c s="2" r="B1" t="s">
        <v>1</v>
      </c>
      <c s="2" r="C1" t="s">
        <v>91</v>
      </c>
    </row>
    <row r="2" spans="1:4">
      <c s="2" r="B2" t="s">
        <v>2</v>
      </c>
      <c s="2" r="C2" t="s">
        <v>18</v>
      </c>
      <c s="2" r="D2" t="s">
        <v>19</v>
      </c>
    </row>
    <row r="3" spans="1:4">
      <c s="3" r="A3" t="s">
        <v>497</v>
      </c>
    </row>
    <row r="4" spans="1:4">
      <c s="4" r="A4" t="s">
        <v>498</v>
      </c>
      <c s="7" r="B4" t="n">
        <v>100.5</v>
      </c>
      <c s="7" r="C4" t="n">
        <v>88.8</v>
      </c>
      <c s="7" r="D4" t="n">
        <v>63.8</v>
      </c>
    </row>
    <row r="5" spans="1:4">
      <c s="4" r="A5" t="s">
        <v>499</v>
      </c>
      <c s="8" r="B5" t="n">
        <v>32.6</v>
      </c>
      <c s="8" r="C5" t="n">
        <v>22.6</v>
      </c>
      <c s="8" r="D5" t="n">
        <v>10.3</v>
      </c>
    </row>
    <row r="6" spans="1:4">
      <c s="4" r="A6" t="s">
        <v>500</v>
      </c>
      <c s="8" r="B6" t="n">
        <v>67.90000000000001</v>
      </c>
      <c s="8" r="C6" t="n">
        <v>66.2</v>
      </c>
      <c s="8" r="D6" t="n">
        <v>53.5</v>
      </c>
    </row>
    <row r="7" spans="1:4">
      <c s="4" r="A7" t="s">
        <v>501</v>
      </c>
    </row>
    <row r="8" spans="1:4">
      <c s="3" r="A8" t="s">
        <v>497</v>
      </c>
    </row>
    <row r="9" spans="1:4">
      <c s="4" r="A9" t="s">
        <v>498</v>
      </c>
      <c s="8" r="B9" t="n">
        <v>14.5</v>
      </c>
      <c s="8" r="C9" t="n">
        <v>14.6</v>
      </c>
      <c s="8" r="D9" t="n">
        <v>14.6</v>
      </c>
    </row>
    <row r="10" spans="1:4">
      <c s="4" r="A10" t="s">
        <v>502</v>
      </c>
    </row>
    <row r="11" spans="1:4">
      <c s="3" r="A11" t="s">
        <v>497</v>
      </c>
    </row>
    <row r="12" spans="1:4">
      <c s="4" r="A12" t="s">
        <v>498</v>
      </c>
      <c s="7" r="B12" t="n">
        <v>8.300000000000001</v>
      </c>
      <c s="7" r="C12" t="n">
        <v>9.800000000000001</v>
      </c>
      <c s="8" r="D12" t="n">
        <v>8.300000000000001</v>
      </c>
    </row>
    <row r="13" spans="1:4">
      <c s="4" r="A13" t="s">
        <v>401</v>
      </c>
    </row>
    <row r="14" spans="1:4">
      <c s="3" r="A14" t="s">
        <v>497</v>
      </c>
    </row>
    <row r="15" spans="1:4">
      <c s="4" r="A15" t="s">
        <v>402</v>
      </c>
      <c s="4" r="B15" t="s">
        <v>403</v>
      </c>
      <c s="4" r="C15" t="s">
        <v>403</v>
      </c>
    </row>
    <row r="16" spans="1:4">
      <c s="4" r="A16" t="s">
        <v>404</v>
      </c>
    </row>
    <row r="17" spans="1:4">
      <c s="3" r="A17" t="s">
        <v>497</v>
      </c>
    </row>
    <row r="18" spans="1:4">
      <c s="4" r="A18" t="s">
        <v>402</v>
      </c>
      <c s="4" r="B18" t="s">
        <v>405</v>
      </c>
      <c s="4" r="C18" t="s">
        <v>405</v>
      </c>
    </row>
    <row r="19" spans="1:4">
      <c s="4" r="A19" t="s">
        <v>503</v>
      </c>
    </row>
    <row r="20" spans="1:4">
      <c s="3" r="A20" t="s">
        <v>497</v>
      </c>
    </row>
    <row r="21" spans="1:4">
      <c s="4" r="A21" t="s">
        <v>498</v>
      </c>
      <c s="7" r="B21" t="n">
        <v>13.2</v>
      </c>
      <c s="7" r="C21" t="n">
        <v>9.800000000000001</v>
      </c>
      <c s="8" r="D21" t="n">
        <v>6.1</v>
      </c>
    </row>
    <row r="22" spans="1:4">
      <c s="4" r="A22" t="s">
        <v>504</v>
      </c>
    </row>
    <row r="23" spans="1:4">
      <c s="3" r="A23" t="s">
        <v>497</v>
      </c>
    </row>
    <row r="24" spans="1:4">
      <c s="4" r="A24" t="s">
        <v>402</v>
      </c>
      <c s="4" r="B24" t="s">
        <v>403</v>
      </c>
      <c s="4" r="C24" t="s">
        <v>403</v>
      </c>
    </row>
    <row r="25" spans="1:4">
      <c s="4" r="A25" t="s">
        <v>505</v>
      </c>
    </row>
    <row r="26" spans="1:4">
      <c s="3" r="A26" t="s">
        <v>497</v>
      </c>
    </row>
    <row r="27" spans="1:4">
      <c s="4" r="A27" t="s">
        <v>402</v>
      </c>
      <c s="4" r="B27" t="s">
        <v>405</v>
      </c>
      <c s="4" r="C27" t="s">
        <v>405</v>
      </c>
    </row>
    <row r="28" spans="1:4">
      <c s="4" r="A28" t="s">
        <v>506</v>
      </c>
    </row>
    <row r="29" spans="1:4">
      <c s="3" r="A29" t="s">
        <v>497</v>
      </c>
    </row>
    <row r="30" spans="1:4">
      <c s="4" r="A30" t="s">
        <v>498</v>
      </c>
      <c s="7" r="B30" t="n">
        <v>17.2</v>
      </c>
      <c s="7" r="C30" t="n">
        <v>14.3</v>
      </c>
      <c s="8" r="D30" t="n">
        <v>8.4</v>
      </c>
    </row>
    <row r="31" spans="1:4">
      <c s="4" r="A31" t="s">
        <v>507</v>
      </c>
    </row>
    <row r="32" spans="1:4">
      <c s="3" r="A32" t="s">
        <v>497</v>
      </c>
    </row>
    <row r="33" spans="1:4">
      <c s="4" r="A33" t="s">
        <v>402</v>
      </c>
      <c s="4" r="B33" t="s">
        <v>403</v>
      </c>
      <c s="4" r="C33" t="s">
        <v>403</v>
      </c>
    </row>
    <row r="34" spans="1:4">
      <c s="4" r="A34" t="s">
        <v>508</v>
      </c>
    </row>
    <row r="35" spans="1:4">
      <c s="3" r="A35" t="s">
        <v>497</v>
      </c>
    </row>
    <row r="36" spans="1:4">
      <c s="4" r="A36" t="s">
        <v>402</v>
      </c>
      <c s="4" r="B36" t="s">
        <v>509</v>
      </c>
      <c s="4" r="C36" t="s">
        <v>509</v>
      </c>
    </row>
    <row r="37" spans="1:4">
      <c s="4" r="A37" t="s">
        <v>510</v>
      </c>
    </row>
    <row r="38" spans="1:4">
      <c s="3" r="A38" t="s">
        <v>497</v>
      </c>
    </row>
    <row r="39" spans="1:4">
      <c s="4" r="A39" t="s">
        <v>498</v>
      </c>
      <c s="7" r="B39" t="n">
        <v>9.800000000000001</v>
      </c>
      <c s="7" r="C39" t="n">
        <v>7.9</v>
      </c>
      <c s="8" r="D39" t="n">
        <v>4.9</v>
      </c>
    </row>
    <row r="40" spans="1:4">
      <c s="4" r="A40" t="s">
        <v>511</v>
      </c>
    </row>
    <row r="41" spans="1:4">
      <c s="3" r="A41" t="s">
        <v>497</v>
      </c>
    </row>
    <row r="42" spans="1:4">
      <c s="4" r="A42" t="s">
        <v>402</v>
      </c>
      <c s="4" r="B42" t="s">
        <v>403</v>
      </c>
      <c s="4" r="C42" t="s">
        <v>403</v>
      </c>
    </row>
    <row r="43" spans="1:4">
      <c s="4" r="A43" t="s">
        <v>512</v>
      </c>
    </row>
    <row r="44" spans="1:4">
      <c s="3" r="A44" t="s">
        <v>497</v>
      </c>
    </row>
    <row r="45" spans="1:4">
      <c s="4" r="A45" t="s">
        <v>402</v>
      </c>
      <c s="4" r="B45" t="s">
        <v>509</v>
      </c>
      <c s="4" r="C45" t="s">
        <v>509</v>
      </c>
    </row>
    <row r="46" spans="1:4">
      <c s="4" r="A46" t="s">
        <v>513</v>
      </c>
    </row>
    <row r="47" spans="1:4">
      <c s="3" r="A47" t="s">
        <v>497</v>
      </c>
    </row>
    <row r="48" spans="1:4">
      <c s="4" r="A48" t="s">
        <v>498</v>
      </c>
      <c s="7" r="B48" t="n">
        <v>33.8</v>
      </c>
      <c s="7" r="C48" t="n">
        <v>29.2</v>
      </c>
      <c s="8" r="D48" t="n">
        <v>21.4</v>
      </c>
    </row>
    <row r="49" spans="1:4">
      <c s="4" r="A49" t="s">
        <v>514</v>
      </c>
    </row>
    <row r="50" spans="1:4">
      <c s="3" r="A50" t="s">
        <v>497</v>
      </c>
    </row>
    <row r="51" spans="1:4">
      <c s="4" r="A51" t="s">
        <v>402</v>
      </c>
      <c s="4" r="B51" t="s">
        <v>515</v>
      </c>
      <c s="4" r="C51" t="s">
        <v>515</v>
      </c>
    </row>
    <row r="52" spans="1:4">
      <c s="4" r="A52" t="s">
        <v>516</v>
      </c>
    </row>
    <row r="53" spans="1:4">
      <c s="3" r="A53" t="s">
        <v>497</v>
      </c>
    </row>
    <row r="54" spans="1:4">
      <c s="4" r="A54" t="s">
        <v>402</v>
      </c>
      <c s="4" r="B54" t="s">
        <v>517</v>
      </c>
      <c s="4" r="C54" t="s">
        <v>517</v>
      </c>
    </row>
    <row r="55" spans="1:4">
      <c s="4" r="A55" t="s">
        <v>518</v>
      </c>
    </row>
    <row r="56" spans="1:4">
      <c s="3" r="A56" t="s">
        <v>497</v>
      </c>
    </row>
    <row r="57" spans="1:4">
      <c s="4" r="A57" t="s">
        <v>402</v>
      </c>
      <c s="4" r="B57" t="s">
        <v>519</v>
      </c>
      <c s="4" r="C57" t="s">
        <v>519</v>
      </c>
    </row>
    <row r="58" spans="1:4">
      <c s="4" r="A58" t="s">
        <v>498</v>
      </c>
      <c s="7" r="B58" t="n">
        <v>0.5</v>
      </c>
      <c s="7" r="C58" t="n">
        <v>0.1</v>
      </c>
      <c s="7" r="D58" t="n">
        <v>0.1</v>
      </c>
    </row>
    <row r="59" spans="1:4">
      <c s="4" r="A59" t="s">
        <v>520</v>
      </c>
    </row>
    <row r="60" spans="1:4">
      <c s="3" r="A60" t="s">
        <v>497</v>
      </c>
    </row>
    <row r="61" spans="1:4">
      <c s="4" r="A61" t="s">
        <v>498</v>
      </c>
      <c s="7" r="B61" t="n">
        <v>3.2</v>
      </c>
      <c s="7" r="C61" t="n">
        <v>3.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I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s="1" r="A1" t="s">
        <v>521</v>
      </c>
      <c s="2" r="B1" t="s">
        <v>63</v>
      </c>
      <c s="2" r="C1" t="s">
        <v>2</v>
      </c>
      <c s="2" r="D1" t="s">
        <v>64</v>
      </c>
      <c s="2" r="E1" t="s">
        <v>2</v>
      </c>
      <c s="2" r="F1" t="s">
        <v>64</v>
      </c>
      <c s="2" r="G1" t="s">
        <v>18</v>
      </c>
      <c s="2" r="H1" t="s">
        <v>19</v>
      </c>
      <c s="2" r="I1" t="s">
        <v>65</v>
      </c>
    </row>
    <row r="2" spans="1:9">
      <c s="3" r="A2" t="s">
        <v>497</v>
      </c>
    </row>
    <row r="3" spans="1:9">
      <c s="4" r="A3" t="s">
        <v>522</v>
      </c>
      <c s="7" r="G3" t="n">
        <v>25.1</v>
      </c>
      <c s="7" r="H3" t="n">
        <v>20.6</v>
      </c>
    </row>
    <row r="4" spans="1:9">
      <c s="4" r="A4" t="s">
        <v>523</v>
      </c>
      <c s="8" r="G4" t="n">
        <v>8.5</v>
      </c>
      <c s="8" r="H4" t="n">
        <v>3.8</v>
      </c>
    </row>
    <row r="5" spans="1:9">
      <c s="4" r="A5" t="s">
        <v>524</v>
      </c>
      <c s="7" r="B5" t="n">
        <v>0.1</v>
      </c>
      <c s="7" r="C5" t="n">
        <v>3.5</v>
      </c>
      <c s="7" r="D5" t="n">
        <v>3.4</v>
      </c>
      <c s="7" r="E5" t="n">
        <v>10.3</v>
      </c>
      <c s="7" r="F5" t="n">
        <v>9.199999999999999</v>
      </c>
      <c s="8" r="G5" t="n">
        <v>12.8</v>
      </c>
      <c s="8" r="H5" t="n">
        <v>10.3</v>
      </c>
    </row>
    <row r="6" spans="1:9">
      <c s="4" r="A6" t="s">
        <v>525</v>
      </c>
      <c s="8" r="G6" t="n">
        <v>2.1</v>
      </c>
      <c s="8" r="H6" t="n">
        <v>1.3</v>
      </c>
    </row>
    <row r="7" spans="1:9">
      <c s="4" r="A7" t="s">
        <v>526</v>
      </c>
      <c s="8" r="G7" t="n">
        <v>0.8</v>
      </c>
      <c s="8" r="H7" t="n">
        <v>0.2</v>
      </c>
    </row>
    <row r="8" spans="1:9">
      <c s="4" r="A8" t="s">
        <v>527</v>
      </c>
      <c s="9" r="B8" t="n">
        <v>0</v>
      </c>
      <c s="7" r="G8" t="n">
        <v>0.6</v>
      </c>
      <c s="7" r="H8" t="n">
        <v>0.2</v>
      </c>
    </row>
    <row r="9" spans="1:9">
      <c s="4" r="A9" t="s">
        <v>528</v>
      </c>
    </row>
    <row r="10" spans="1:9">
      <c s="3" r="A10" t="s">
        <v>497</v>
      </c>
    </row>
    <row r="11" spans="1:9">
      <c s="4" r="A11" t="s">
        <v>529</v>
      </c>
      <c s="4" r="G11" t="s">
        <v>530</v>
      </c>
    </row>
    <row r="12" spans="1:9">
      <c s="4" r="A12" t="s">
        <v>88</v>
      </c>
    </row>
    <row r="13" spans="1:9">
      <c s="3" r="A13" t="s">
        <v>497</v>
      </c>
    </row>
    <row r="14" spans="1:9">
      <c s="4" r="A14" t="s">
        <v>524</v>
      </c>
      <c s="7" r="I14" t="n">
        <v>5.3</v>
      </c>
    </row>
    <row r="15" spans="1:9">
      <c s="4" r="A15" t="s">
        <v>527</v>
      </c>
      <c s="7" r="I15" t="n">
        <v>0.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s="1" r="A1" t="s">
        <v>531</v>
      </c>
      <c s="2" r="B1" t="s">
        <v>1</v>
      </c>
      <c s="2" r="C1" t="s">
        <v>91</v>
      </c>
    </row>
    <row r="2" spans="1:4">
      <c s="2" r="B2" t="s">
        <v>2</v>
      </c>
      <c s="2" r="C2" t="s">
        <v>18</v>
      </c>
      <c s="2" r="D2" t="s">
        <v>19</v>
      </c>
    </row>
    <row r="3" spans="1:4">
      <c s="3" r="A3" t="s">
        <v>532</v>
      </c>
    </row>
    <row r="4" spans="1:4">
      <c s="4" r="A4" t="s">
        <v>389</v>
      </c>
      <c s="9" r="B4" t="n">
        <v>48</v>
      </c>
      <c s="7" r="C4" t="n">
        <v>11.4</v>
      </c>
      <c s="7" r="D4" t="n">
        <v>8.6</v>
      </c>
    </row>
    <row r="5" spans="1:4">
      <c s="4" r="A5" t="s">
        <v>176</v>
      </c>
      <c s="8" r="B5" t="n">
        <v>18.1</v>
      </c>
      <c s="8" r="C5" t="n">
        <v>36.6</v>
      </c>
      <c s="8" r="D5" t="n">
        <v>2.8</v>
      </c>
    </row>
    <row r="6" spans="1:4">
      <c s="4" r="A6" t="s">
        <v>392</v>
      </c>
      <c s="7" r="B6" t="n">
        <v>66.09999999999999</v>
      </c>
      <c s="9" r="C6" t="n">
        <v>48</v>
      </c>
      <c s="7" r="D6" t="n">
        <v>11.4</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s="1" r="A1" t="s">
        <v>533</v>
      </c>
      <c s="2" r="B1" t="s">
        <v>1</v>
      </c>
      <c s="2" r="C1" t="s">
        <v>91</v>
      </c>
    </row>
    <row r="2" spans="1:4">
      <c s="2" r="B2" t="s">
        <v>2</v>
      </c>
      <c s="2" r="C2" t="s">
        <v>18</v>
      </c>
      <c s="2" r="D2" t="s">
        <v>19</v>
      </c>
    </row>
    <row r="3" spans="1:4">
      <c s="3" r="A3" t="s">
        <v>534</v>
      </c>
    </row>
    <row r="4" spans="1:4">
      <c s="4" r="A4" t="s">
        <v>535</v>
      </c>
      <c s="7" r="B4" t="n">
        <v>150.1</v>
      </c>
      <c s="7" r="C4" t="n">
        <v>132.1</v>
      </c>
      <c s="7" r="D4" t="n">
        <v>96.90000000000001</v>
      </c>
    </row>
    <row r="5" spans="1:4">
      <c s="4" r="A5" t="s">
        <v>536</v>
      </c>
      <c s="8" r="B5" t="n">
        <v>44.1</v>
      </c>
      <c s="8" r="C5" t="n">
        <v>27.8</v>
      </c>
      <c s="8" r="D5" t="n">
        <v>9.9</v>
      </c>
    </row>
    <row r="6" spans="1:4">
      <c s="4" r="A6" t="s">
        <v>537</v>
      </c>
      <c s="6" r="B6" t="n">
        <v>106</v>
      </c>
      <c s="8" r="C6" t="n">
        <v>104.3</v>
      </c>
      <c s="6" r="D6" t="n">
        <v>87</v>
      </c>
    </row>
    <row r="7" spans="1:4">
      <c s="4" r="A7" t="s">
        <v>538</v>
      </c>
    </row>
    <row r="8" spans="1:4">
      <c s="3" r="A8" t="s">
        <v>534</v>
      </c>
    </row>
    <row r="9" spans="1:4">
      <c s="4" r="A9" t="s">
        <v>535</v>
      </c>
      <c s="8" r="B9" t="n">
        <v>145.1</v>
      </c>
      <c s="8" r="C9" t="n">
        <v>127.7</v>
      </c>
      <c s="8" r="D9" t="n">
        <v>92.5</v>
      </c>
    </row>
    <row r="10" spans="1:4">
      <c s="4" r="A10" t="s">
        <v>536</v>
      </c>
      <c s="8" r="B10" t="n">
        <v>42.3</v>
      </c>
      <c s="8" r="C10" t="n">
        <v>26.5</v>
      </c>
      <c s="8" r="D10" t="n">
        <v>9.199999999999999</v>
      </c>
    </row>
    <row r="11" spans="1:4">
      <c s="4" r="A11" t="s">
        <v>537</v>
      </c>
      <c s="7" r="B11" t="n">
        <v>102.8</v>
      </c>
      <c s="7" r="C11" t="n">
        <v>101.2</v>
      </c>
      <c s="8" r="D11" t="n">
        <v>83.3</v>
      </c>
    </row>
    <row r="12" spans="1:4">
      <c s="4" r="A12" t="s">
        <v>539</v>
      </c>
    </row>
    <row r="13" spans="1:4">
      <c s="3" r="A13" t="s">
        <v>534</v>
      </c>
    </row>
    <row r="14" spans="1:4">
      <c s="4" r="A14" t="s">
        <v>540</v>
      </c>
      <c s="4" r="B14" t="s">
        <v>541</v>
      </c>
      <c s="4" r="C14" t="s">
        <v>541</v>
      </c>
    </row>
    <row r="15" spans="1:4">
      <c s="4" r="A15" t="s">
        <v>542</v>
      </c>
    </row>
    <row r="16" spans="1:4">
      <c s="3" r="A16" t="s">
        <v>534</v>
      </c>
    </row>
    <row r="17" spans="1:4">
      <c s="4" r="A17" t="s">
        <v>540</v>
      </c>
      <c s="4" r="B17" t="s">
        <v>543</v>
      </c>
      <c s="4" r="C17" t="s">
        <v>543</v>
      </c>
    </row>
    <row r="18" spans="1:4">
      <c s="4" r="A18" t="s">
        <v>544</v>
      </c>
    </row>
    <row r="19" spans="1:4">
      <c s="3" r="A19" t="s">
        <v>534</v>
      </c>
    </row>
    <row r="20" spans="1:4">
      <c s="4" r="A20" t="s">
        <v>535</v>
      </c>
      <c s="9" r="B20" t="n">
        <v>5</v>
      </c>
      <c s="7" r="C20" t="n">
        <v>4.4</v>
      </c>
      <c s="8" r="D20" t="n">
        <v>4.4</v>
      </c>
    </row>
    <row r="21" spans="1:4">
      <c s="4" r="A21" t="s">
        <v>536</v>
      </c>
      <c s="8" r="B21" t="n">
        <v>1.8</v>
      </c>
      <c s="8" r="C21" t="n">
        <v>1.3</v>
      </c>
      <c s="8" r="D21" t="n">
        <v>0.7</v>
      </c>
    </row>
    <row r="22" spans="1:4">
      <c s="4" r="A22" t="s">
        <v>537</v>
      </c>
      <c s="7" r="B22" t="n">
        <v>3.2</v>
      </c>
      <c s="7" r="C22" t="n">
        <v>3.1</v>
      </c>
      <c s="7" r="D22" t="n">
        <v>3.7</v>
      </c>
    </row>
    <row r="23" spans="1:4">
      <c s="4" r="A23" t="s">
        <v>545</v>
      </c>
    </row>
    <row r="24" spans="1:4">
      <c s="3" r="A24" t="s">
        <v>534</v>
      </c>
    </row>
    <row r="25" spans="1:4">
      <c s="4" r="A25" t="s">
        <v>540</v>
      </c>
      <c s="4" r="B25" t="s">
        <v>546</v>
      </c>
      <c s="4" r="C25" t="s">
        <v>546</v>
      </c>
    </row>
    <row r="26" spans="1:4">
      <c s="4" r="A26" t="s">
        <v>547</v>
      </c>
    </row>
    <row r="27" spans="1:4">
      <c s="3" r="A27" t="s">
        <v>534</v>
      </c>
    </row>
    <row r="28" spans="1:4">
      <c s="4" r="A28" t="s">
        <v>540</v>
      </c>
      <c s="4" r="B28" t="s">
        <v>541</v>
      </c>
      <c s="4" r="C28" t="s">
        <v>54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I2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9"/>
    <col customWidth="1" max="9" min="9" width="21"/>
  </cols>
  <sheetData>
    <row r="1" spans="1:9">
      <c s="1" r="A1" t="s">
        <v>548</v>
      </c>
      <c s="2" r="B1" t="s">
        <v>457</v>
      </c>
      <c s="2" r="C1" t="s">
        <v>549</v>
      </c>
      <c s="2" r="D1" t="s">
        <v>349</v>
      </c>
      <c s="2" r="E1" t="s">
        <v>549</v>
      </c>
      <c s="2" r="F1" t="s">
        <v>349</v>
      </c>
      <c s="2" r="G1" t="s">
        <v>550</v>
      </c>
      <c s="2" r="H1" t="s">
        <v>551</v>
      </c>
      <c s="2" r="I1" t="s">
        <v>352</v>
      </c>
    </row>
    <row r="2" spans="1:9">
      <c s="3" r="A2" t="s">
        <v>552</v>
      </c>
    </row>
    <row r="3" spans="1:9">
      <c s="4" r="A3" t="s">
        <v>553</v>
      </c>
      <c s="7" r="H3" t="n">
        <v>6.4</v>
      </c>
    </row>
    <row r="4" spans="1:9">
      <c s="4" r="A4" t="s">
        <v>554</v>
      </c>
      <c s="6" r="H4" t="n">
        <v>4</v>
      </c>
    </row>
    <row r="5" spans="1:9">
      <c s="4" r="A5" t="s">
        <v>555</v>
      </c>
      <c s="7" r="B5" t="n">
        <v>0.1</v>
      </c>
      <c s="7" r="C5" t="n">
        <v>5.9</v>
      </c>
      <c s="7" r="D5" t="n">
        <v>4.8</v>
      </c>
      <c s="7" r="E5" t="n">
        <v>16.3</v>
      </c>
      <c s="9" r="F5" t="n">
        <v>13</v>
      </c>
      <c s="7" r="G5" t="n">
        <v>17.9</v>
      </c>
      <c s="7" r="H5" t="n">
        <v>9.800000000000001</v>
      </c>
    </row>
    <row r="6" spans="1:9">
      <c s="4" r="A6" t="s">
        <v>88</v>
      </c>
    </row>
    <row r="7" spans="1:9">
      <c s="3" r="A7" t="s">
        <v>552</v>
      </c>
    </row>
    <row r="8" spans="1:9">
      <c s="4" r="A8" t="s">
        <v>555</v>
      </c>
      <c s="7" r="I8" t="n">
        <v>4.7</v>
      </c>
    </row>
    <row r="9" spans="1:9">
      <c s="4" r="A9" t="s">
        <v>538</v>
      </c>
    </row>
    <row r="10" spans="1:9">
      <c s="3" r="A10" t="s">
        <v>552</v>
      </c>
    </row>
    <row r="11" spans="1:9">
      <c s="4" r="A11" t="s">
        <v>553</v>
      </c>
      <c s="7" r="G11" t="n">
        <v>35.2</v>
      </c>
      <c s="7" r="H11" t="n">
        <v>6.2</v>
      </c>
    </row>
    <row r="12" spans="1:9">
      <c s="4" r="A12" t="s">
        <v>556</v>
      </c>
      <c s="4" r="G12" t="s">
        <v>405</v>
      </c>
      <c s="4" r="H12" t="s">
        <v>541</v>
      </c>
    </row>
    <row r="13" spans="1:9">
      <c s="4" r="A13" t="s">
        <v>544</v>
      </c>
    </row>
    <row r="14" spans="1:9">
      <c s="3" r="A14" t="s">
        <v>552</v>
      </c>
    </row>
    <row r="15" spans="1:9">
      <c s="4" r="A15" t="s">
        <v>553</v>
      </c>
      <c s="7" r="H15" t="n">
        <v>0.2</v>
      </c>
    </row>
    <row r="16" spans="1:9">
      <c s="4" r="A16" t="s">
        <v>556</v>
      </c>
      <c s="4" r="G16" t="s">
        <v>541</v>
      </c>
      <c s="4" r="H16" t="s">
        <v>546</v>
      </c>
    </row>
    <row r="17" spans="1:9">
      <c s="4" r="A17" t="s">
        <v>557</v>
      </c>
    </row>
    <row r="18" spans="1:9">
      <c s="3" r="A18" t="s">
        <v>552</v>
      </c>
    </row>
    <row r="19" spans="1:9">
      <c s="4" r="A19" t="s">
        <v>553</v>
      </c>
      <c s="9" r="E19" t="n">
        <v>18</v>
      </c>
    </row>
    <row r="20" spans="1:9">
      <c s="4" r="A20" t="s">
        <v>556</v>
      </c>
      <c s="4" r="E20" t="s">
        <v>405</v>
      </c>
    </row>
    <row r="21" spans="1:9">
      <c s="4" r="A21" t="s">
        <v>558</v>
      </c>
    </row>
    <row r="22" spans="1:9">
      <c s="3" r="A22" t="s">
        <v>552</v>
      </c>
    </row>
    <row r="23" spans="1:9">
      <c s="4" r="A23" t="s">
        <v>556</v>
      </c>
      <c s="4" r="E23" t="s">
        <v>55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H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s="1" r="A1" t="s">
        <v>89</v>
      </c>
      <c s="2" r="B1" t="s">
        <v>90</v>
      </c>
      <c s="2" r="D1" t="s">
        <v>1</v>
      </c>
      <c s="2" r="F1" t="s">
        <v>91</v>
      </c>
    </row>
    <row r="2" spans="1:8">
      <c s="2" r="B2" t="s">
        <v>2</v>
      </c>
      <c s="2" r="C2" t="s">
        <v>64</v>
      </c>
      <c s="2" r="D2" t="s">
        <v>2</v>
      </c>
      <c s="2" r="E2" t="s">
        <v>64</v>
      </c>
      <c s="2" r="F2" t="s">
        <v>18</v>
      </c>
      <c s="2" r="G2" t="s">
        <v>19</v>
      </c>
      <c s="2" r="H2" t="s">
        <v>65</v>
      </c>
    </row>
    <row r="3" spans="1:8">
      <c s="4" r="A3" t="s">
        <v>92</v>
      </c>
      <c s="7" r="B3" t="n">
        <v>14.9</v>
      </c>
      <c s="7" r="C3" t="n">
        <v>11.4</v>
      </c>
      <c s="7" r="D3" t="n">
        <v>36.2</v>
      </c>
      <c s="7" r="E3" t="n">
        <v>34.8</v>
      </c>
      <c s="7" r="F3" t="n">
        <v>28.9</v>
      </c>
      <c s="7" r="G3" t="n">
        <v>21.7</v>
      </c>
    </row>
    <row r="4" spans="1:8">
      <c s="4" r="A4" t="s">
        <v>93</v>
      </c>
      <c s="8" r="B4" t="n">
        <v>-0.1</v>
      </c>
      <c s="8" r="C4" t="n">
        <v>-0.4</v>
      </c>
      <c s="8" r="D4" t="n">
        <v>0.2</v>
      </c>
      <c s="8" r="E4" t="n">
        <v>-0.7</v>
      </c>
      <c s="8" r="F4" t="n">
        <v>-0.8</v>
      </c>
      <c s="8" r="G4" t="n">
        <v>-0.4</v>
      </c>
    </row>
    <row r="5" spans="1:8">
      <c s="4" r="A5" t="s">
        <v>94</v>
      </c>
      <c s="7" r="B5" t="n">
        <v>14.8</v>
      </c>
      <c s="9" r="C5" t="n">
        <v>11</v>
      </c>
      <c s="7" r="D5" t="n">
        <v>36.4</v>
      </c>
      <c s="7" r="E5" t="n">
        <v>34.1</v>
      </c>
      <c s="7" r="F5" t="n">
        <v>28.1</v>
      </c>
      <c s="7" r="G5" t="n">
        <v>21.3</v>
      </c>
    </row>
    <row r="6" spans="1:8">
      <c s="4" r="A6" t="s">
        <v>88</v>
      </c>
    </row>
    <row r="7" spans="1:8">
      <c s="4" r="A7" t="s">
        <v>92</v>
      </c>
      <c s="7" r="H7" t="n">
        <v>33.7</v>
      </c>
    </row>
    <row r="8" spans="1:8">
      <c s="4" r="A8" t="s">
        <v>93</v>
      </c>
      <c s="8" r="H8" t="n">
        <v>-0.5</v>
      </c>
    </row>
    <row r="9" spans="1:8">
      <c s="4" r="A9" t="s">
        <v>94</v>
      </c>
      <c s="7" r="H9" t="n">
        <v>33.2</v>
      </c>
    </row>
  </sheetData>
  <mergeCells count="4">
    <mergeCell ref="A1:A2"/>
    <mergeCell ref="B1:C1"/>
    <mergeCell ref="D1:E1"/>
    <mergeCell ref="F1:H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560</v>
      </c>
      <c s="2" r="B1" t="s">
        <v>2</v>
      </c>
      <c s="2" r="C1" t="s">
        <v>18</v>
      </c>
      <c s="2" r="D1" t="s">
        <v>19</v>
      </c>
    </row>
    <row r="2" spans="1:4">
      <c s="3" r="A2" t="s">
        <v>561</v>
      </c>
    </row>
    <row r="3" spans="1:4">
      <c s="6" r="A3" t="n">
        <v>2016</v>
      </c>
      <c s="7" r="C3" t="n">
        <v>18.9</v>
      </c>
    </row>
    <row r="4" spans="1:4">
      <c s="6" r="A4" t="n">
        <v>2017</v>
      </c>
      <c s="8" r="C4" t="n">
        <v>15.6</v>
      </c>
    </row>
    <row r="5" spans="1:4">
      <c s="6" r="A5" t="n">
        <v>2018</v>
      </c>
      <c s="8" r="C5" t="n">
        <v>12.9</v>
      </c>
    </row>
    <row r="6" spans="1:4">
      <c s="6" r="A6" t="n">
        <v>2019</v>
      </c>
      <c s="8" r="C6" t="n">
        <v>10.8</v>
      </c>
    </row>
    <row r="7" spans="1:4">
      <c s="6" r="A7" t="n">
        <v>2020</v>
      </c>
      <c s="6" r="C7" t="n">
        <v>9</v>
      </c>
    </row>
    <row r="8" spans="1:4">
      <c s="4" r="A8" t="s">
        <v>562</v>
      </c>
      <c s="8" r="C8" t="n">
        <v>37.1</v>
      </c>
    </row>
    <row r="9" spans="1:4">
      <c s="4" r="A9" t="s">
        <v>537</v>
      </c>
      <c s="9" r="B9" t="n">
        <v>106</v>
      </c>
      <c s="7" r="C9" t="n">
        <v>104.3</v>
      </c>
      <c s="9" r="D9" t="n">
        <v>8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15"/>
    <col customWidth="1" max="3" min="3" width="16"/>
    <col customWidth="1" max="4" min="4" width="14"/>
  </cols>
  <sheetData>
    <row r="1" spans="1:4">
      <c s="1" r="A1" t="s">
        <v>563</v>
      </c>
      <c s="2" r="B1" t="s">
        <v>1</v>
      </c>
      <c s="2" r="C1" t="s">
        <v>91</v>
      </c>
    </row>
    <row r="2" spans="1:4">
      <c s="2" r="B2" t="s">
        <v>2</v>
      </c>
      <c s="2" r="C2" t="s">
        <v>18</v>
      </c>
      <c s="2" r="D2" t="s">
        <v>19</v>
      </c>
    </row>
    <row r="3" spans="1:4">
      <c s="3" r="A3" t="s">
        <v>564</v>
      </c>
    </row>
    <row r="4" spans="1:4">
      <c s="4" r="A4" t="s">
        <v>565</v>
      </c>
      <c s="7" r="B4" t="n">
        <v>10.6</v>
      </c>
      <c s="7" r="C4" t="n">
        <v>11.1</v>
      </c>
      <c s="7" r="D4" t="n">
        <v>10.7</v>
      </c>
    </row>
    <row r="5" spans="1:4">
      <c s="4" r="A5" t="s">
        <v>566</v>
      </c>
      <c s="8" r="B5" t="n">
        <v>4.1</v>
      </c>
      <c s="6" r="C5" t="n">
        <v>4</v>
      </c>
      <c s="8" r="D5" t="n">
        <v>3.5</v>
      </c>
    </row>
    <row r="6" spans="1:4">
      <c s="4" r="A6" t="s">
        <v>567</v>
      </c>
      <c s="8" r="B6" t="n">
        <v>6.5</v>
      </c>
      <c s="8" r="C6" t="n">
        <v>7.1</v>
      </c>
      <c s="8" r="D6" t="n">
        <v>7.2</v>
      </c>
    </row>
    <row r="7" spans="1:4">
      <c s="4" r="A7" t="s">
        <v>568</v>
      </c>
    </row>
    <row r="8" spans="1:4">
      <c s="3" r="A8" t="s">
        <v>564</v>
      </c>
    </row>
    <row r="9" spans="1:4">
      <c s="4" r="A9" t="s">
        <v>569</v>
      </c>
      <c s="7" r="B9" t="n">
        <v>0.4</v>
      </c>
      <c s="7" r="C9" t="n">
        <v>0.4</v>
      </c>
      <c s="7" r="D9" t="n">
        <v>0.4</v>
      </c>
    </row>
    <row r="10" spans="1:4">
      <c s="4" r="A10" t="s">
        <v>570</v>
      </c>
    </row>
    <row r="11" spans="1:4">
      <c s="3" r="A11" t="s">
        <v>564</v>
      </c>
    </row>
    <row r="12" spans="1:4">
      <c s="4" r="A12" t="s">
        <v>571</v>
      </c>
      <c s="4" r="B12" t="s">
        <v>572</v>
      </c>
      <c s="4" r="C12" t="s">
        <v>572</v>
      </c>
      <c s="4" r="D12" t="s">
        <v>572</v>
      </c>
    </row>
    <row r="13" spans="1:4">
      <c s="4" r="A13" t="s">
        <v>573</v>
      </c>
    </row>
    <row r="14" spans="1:4">
      <c s="3" r="A14" t="s">
        <v>564</v>
      </c>
    </row>
    <row r="15" spans="1:4">
      <c s="4" r="A15" t="s">
        <v>571</v>
      </c>
      <c s="4" r="B15" t="s">
        <v>574</v>
      </c>
      <c s="4" r="C15" t="s">
        <v>574</v>
      </c>
      <c s="4" r="D15" t="s">
        <v>575</v>
      </c>
    </row>
    <row r="16" spans="1:4">
      <c s="4" r="A16" t="s">
        <v>576</v>
      </c>
    </row>
    <row r="17" spans="1:4">
      <c s="3" r="A17" t="s">
        <v>564</v>
      </c>
    </row>
    <row r="18" spans="1:4">
      <c s="4" r="A18" t="s">
        <v>571</v>
      </c>
      <c s="4" r="C18" t="s">
        <v>575</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s="1" r="A1" t="s">
        <v>577</v>
      </c>
      <c s="2" r="B1" t="s">
        <v>550</v>
      </c>
    </row>
    <row r="2" spans="1:2">
      <c s="3" r="A2" t="s">
        <v>578</v>
      </c>
    </row>
    <row r="3" spans="1:2">
      <c s="6" r="A3" t="n">
        <v>2016</v>
      </c>
      <c s="7" r="B3" t="n">
        <v>4.5</v>
      </c>
    </row>
    <row r="4" spans="1:2">
      <c s="6" r="A4" t="n">
        <v>2017</v>
      </c>
      <c s="8" r="B4" t="n">
        <v>3.9</v>
      </c>
    </row>
    <row r="5" spans="1:2">
      <c s="6" r="A5" t="n">
        <v>2018</v>
      </c>
      <c s="8" r="B5" t="n">
        <v>3.2</v>
      </c>
    </row>
    <row r="6" spans="1:2">
      <c s="6" r="A6" t="n">
        <v>2019</v>
      </c>
      <c s="6" r="B6" t="n">
        <v>1</v>
      </c>
    </row>
    <row r="7" spans="1:2">
      <c s="4" r="A7" t="s">
        <v>579</v>
      </c>
      <c s="6" r="B7" t="n">
        <v>0</v>
      </c>
    </row>
    <row r="8" spans="1:2">
      <c s="4" r="A8" t="s">
        <v>580</v>
      </c>
      <c s="8" r="B8" t="n">
        <v>12.6</v>
      </c>
    </row>
    <row r="9" spans="1:2">
      <c s="4" r="A9" t="s">
        <v>581</v>
      </c>
      <c s="8" r="B9" t="n">
        <v>1.5</v>
      </c>
    </row>
    <row r="10" spans="1:2">
      <c s="4" r="A10" t="s">
        <v>582</v>
      </c>
      <c s="7" r="B10" t="n">
        <v>11.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s>
  <sheetData>
    <row r="1" spans="1:5">
      <c s="1" r="A1" t="s">
        <v>583</v>
      </c>
      <c s="2" r="B1" t="s">
        <v>63</v>
      </c>
      <c s="2" r="C1" t="s">
        <v>18</v>
      </c>
      <c s="2" r="D1" t="s">
        <v>19</v>
      </c>
      <c s="2" r="E1" t="s">
        <v>65</v>
      </c>
    </row>
    <row r="2" spans="1:5">
      <c s="3" r="A2" t="s">
        <v>584</v>
      </c>
    </row>
    <row r="3" spans="1:5">
      <c s="4" r="A3" t="s">
        <v>585</v>
      </c>
      <c s="9" r="B3" t="n">
        <v>0</v>
      </c>
      <c s="7" r="C3" t="n">
        <v>0.5</v>
      </c>
      <c s="7" r="D3" t="n">
        <v>0.3</v>
      </c>
    </row>
    <row r="4" spans="1:5">
      <c s="4" r="A4" t="s">
        <v>88</v>
      </c>
    </row>
    <row r="5" spans="1:5">
      <c s="3" r="A5" t="s">
        <v>584</v>
      </c>
    </row>
    <row r="6" spans="1:5">
      <c s="4" r="A6" t="s">
        <v>585</v>
      </c>
      <c s="7" r="E6" t="n">
        <v>0.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K6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25"/>
    <col customWidth="1" max="7" min="7" width="14"/>
    <col customWidth="1" max="8" min="8" width="25"/>
    <col customWidth="1" max="9" min="9" width="14"/>
    <col customWidth="1" max="10" min="10" width="14"/>
    <col customWidth="1" max="11" min="11" width="14"/>
  </cols>
  <sheetData>
    <row r="1" spans="1:11">
      <c s="1" r="A1" t="s">
        <v>586</v>
      </c>
      <c s="2" r="B1" t="s">
        <v>63</v>
      </c>
      <c s="2" r="C1" t="s">
        <v>587</v>
      </c>
      <c s="2" r="D1" t="s">
        <v>2</v>
      </c>
      <c s="2" r="E1" t="s">
        <v>64</v>
      </c>
      <c s="2" r="F1" t="s">
        <v>2</v>
      </c>
      <c s="2" r="G1" t="s">
        <v>64</v>
      </c>
      <c s="2" r="H1" t="s">
        <v>18</v>
      </c>
      <c s="2" r="I1" t="s">
        <v>588</v>
      </c>
      <c s="2" r="J1" t="s">
        <v>19</v>
      </c>
      <c s="2" r="K1" t="s">
        <v>65</v>
      </c>
    </row>
    <row r="2" spans="1:11">
      <c s="3" r="A2" t="s">
        <v>589</v>
      </c>
    </row>
    <row r="3" spans="1:11">
      <c s="4" r="A3" t="s">
        <v>590</v>
      </c>
      <c s="9" r="B3" t="n">
        <v>0</v>
      </c>
      <c s="9" r="D3" t="n">
        <v>1300000</v>
      </c>
      <c s="9" r="E3" t="n">
        <v>1000000</v>
      </c>
      <c s="9" r="F3" t="n">
        <v>4300000</v>
      </c>
      <c s="9" r="G3" t="n">
        <v>2900000</v>
      </c>
      <c s="9" r="I3" t="n">
        <v>4200000</v>
      </c>
      <c s="9" r="J3" t="n">
        <v>3300000</v>
      </c>
    </row>
    <row r="4" spans="1:11">
      <c s="4" r="A4" t="s">
        <v>591</v>
      </c>
      <c s="6" r="F4" t="n">
        <v>87135</v>
      </c>
    </row>
    <row r="5" spans="1:11">
      <c s="4" r="A5" t="s">
        <v>592</v>
      </c>
      <c s="6" r="F5" t="n">
        <v>216961</v>
      </c>
      <c s="6" r="H5" t="n">
        <v>955000</v>
      </c>
      <c s="6" r="J5" t="n">
        <v>2141200</v>
      </c>
    </row>
    <row r="6" spans="1:11">
      <c s="4" r="A6" t="s">
        <v>593</v>
      </c>
      <c s="6" r="H6" t="n">
        <v>3060200</v>
      </c>
      <c s="6" r="J6" t="n">
        <v>2141200</v>
      </c>
    </row>
    <row r="7" spans="1:11">
      <c s="4" r="A7" t="s">
        <v>594</v>
      </c>
      <c s="10" r="H7" t="n">
        <v>4.86</v>
      </c>
    </row>
    <row r="8" spans="1:11">
      <c s="4" r="A8" t="s">
        <v>595</v>
      </c>
      <c s="6" r="D8" t="n">
        <v>1100000</v>
      </c>
      <c s="9" r="E8" t="n">
        <v>800000</v>
      </c>
      <c s="9" r="F8" t="n">
        <v>4100000</v>
      </c>
      <c s="9" r="G8" t="n">
        <v>2300000</v>
      </c>
      <c s="9" r="H8" t="n">
        <v>3000000</v>
      </c>
      <c s="9" r="J8" t="n">
        <v>2100000</v>
      </c>
    </row>
    <row r="9" spans="1:11">
      <c s="4" r="A9" t="s">
        <v>596</v>
      </c>
      <c s="9" r="D9" t="n">
        <v>9700000</v>
      </c>
      <c s="9" r="F9" t="n">
        <v>9700000</v>
      </c>
      <c s="9" r="H9" t="n">
        <v>10800000</v>
      </c>
      <c s="9" r="J9" t="n">
        <v>9900000</v>
      </c>
    </row>
    <row r="10" spans="1:11">
      <c s="4" r="A10" t="s">
        <v>597</v>
      </c>
      <c s="4" r="F10" t="s">
        <v>598</v>
      </c>
      <c s="4" r="H10" t="s">
        <v>599</v>
      </c>
    </row>
    <row r="11" spans="1:11">
      <c s="4" r="A11" t="s">
        <v>88</v>
      </c>
    </row>
    <row r="12" spans="1:11">
      <c s="3" r="A12" t="s">
        <v>589</v>
      </c>
    </row>
    <row r="13" spans="1:11">
      <c s="4" r="A13" t="s">
        <v>590</v>
      </c>
      <c s="9" r="K13" t="n">
        <v>3100000</v>
      </c>
    </row>
    <row r="14" spans="1:11">
      <c s="4" r="A14" t="s">
        <v>600</v>
      </c>
    </row>
    <row r="15" spans="1:11">
      <c s="3" r="A15" t="s">
        <v>589</v>
      </c>
    </row>
    <row r="16" spans="1:11">
      <c s="4" r="A16" t="s">
        <v>601</v>
      </c>
      <c s="6" r="F16" t="n">
        <v>23103</v>
      </c>
    </row>
    <row r="17" spans="1:11">
      <c s="4" r="A17" t="s">
        <v>602</v>
      </c>
    </row>
    <row r="18" spans="1:11">
      <c s="3" r="A18" t="s">
        <v>589</v>
      </c>
    </row>
    <row r="19" spans="1:11">
      <c s="4" r="A19" t="s">
        <v>601</v>
      </c>
      <c s="6" r="F19" t="n">
        <v>36590</v>
      </c>
    </row>
    <row r="20" spans="1:11">
      <c s="4" r="A20" t="s">
        <v>603</v>
      </c>
      <c s="4" r="F20" t="s">
        <v>604</v>
      </c>
    </row>
    <row r="21" spans="1:11">
      <c s="4" r="A21" t="s">
        <v>605</v>
      </c>
    </row>
    <row r="22" spans="1:11">
      <c s="3" r="A22" t="s">
        <v>589</v>
      </c>
    </row>
    <row r="23" spans="1:11">
      <c s="4" r="A23" t="s">
        <v>606</v>
      </c>
      <c s="4" r="F23" t="s">
        <v>607</v>
      </c>
    </row>
    <row r="24" spans="1:11">
      <c s="4" r="A24" t="s">
        <v>608</v>
      </c>
    </row>
    <row r="25" spans="1:11">
      <c s="3" r="A25" t="s">
        <v>589</v>
      </c>
    </row>
    <row r="26" spans="1:11">
      <c s="4" r="A26" t="s">
        <v>606</v>
      </c>
      <c s="4" r="F26" t="s">
        <v>607</v>
      </c>
    </row>
    <row r="27" spans="1:11">
      <c s="4" r="A27" t="s">
        <v>609</v>
      </c>
    </row>
    <row r="28" spans="1:11">
      <c s="3" r="A28" t="s">
        <v>589</v>
      </c>
    </row>
    <row r="29" spans="1:11">
      <c s="4" r="A29" t="s">
        <v>606</v>
      </c>
      <c s="4" r="F29" t="s">
        <v>607</v>
      </c>
    </row>
    <row r="30" spans="1:11">
      <c s="4" r="A30" t="s">
        <v>610</v>
      </c>
    </row>
    <row r="31" spans="1:11">
      <c s="3" r="A31" t="s">
        <v>589</v>
      </c>
    </row>
    <row r="32" spans="1:11">
      <c s="4" r="A32" t="s">
        <v>606</v>
      </c>
      <c s="4" r="F32" t="s">
        <v>607</v>
      </c>
    </row>
    <row r="33" spans="1:11">
      <c s="4" r="A33" t="s">
        <v>611</v>
      </c>
    </row>
    <row r="34" spans="1:11">
      <c s="3" r="A34" t="s">
        <v>589</v>
      </c>
    </row>
    <row r="35" spans="1:11">
      <c s="4" r="A35" t="s">
        <v>603</v>
      </c>
      <c s="4" r="F35" t="s">
        <v>604</v>
      </c>
    </row>
    <row r="36" spans="1:11">
      <c s="4" r="A36" t="s">
        <v>612</v>
      </c>
    </row>
    <row r="37" spans="1:11">
      <c s="3" r="A37" t="s">
        <v>589</v>
      </c>
    </row>
    <row r="38" spans="1:11">
      <c s="4" r="A38" t="s">
        <v>606</v>
      </c>
      <c s="4" r="F38" t="s">
        <v>607</v>
      </c>
    </row>
    <row r="39" spans="1:11">
      <c s="4" r="A39" t="s">
        <v>613</v>
      </c>
    </row>
    <row r="40" spans="1:11">
      <c s="3" r="A40" t="s">
        <v>589</v>
      </c>
    </row>
    <row r="41" spans="1:11">
      <c s="4" r="A41" t="s">
        <v>606</v>
      </c>
      <c s="4" r="F41" t="s">
        <v>607</v>
      </c>
    </row>
    <row r="42" spans="1:11">
      <c s="4" r="A42" t="s">
        <v>614</v>
      </c>
    </row>
    <row r="43" spans="1:11">
      <c s="3" r="A43" t="s">
        <v>589</v>
      </c>
    </row>
    <row r="44" spans="1:11">
      <c s="4" r="A44" t="s">
        <v>606</v>
      </c>
      <c s="4" r="F44" t="s">
        <v>607</v>
      </c>
    </row>
    <row r="45" spans="1:11">
      <c s="4" r="A45" t="s">
        <v>615</v>
      </c>
    </row>
    <row r="46" spans="1:11">
      <c s="3" r="A46" t="s">
        <v>589</v>
      </c>
    </row>
    <row r="47" spans="1:11">
      <c s="4" r="A47" t="s">
        <v>606</v>
      </c>
      <c s="4" r="F47" t="s">
        <v>607</v>
      </c>
    </row>
    <row r="48" spans="1:11">
      <c s="4" r="A48" t="s">
        <v>616</v>
      </c>
    </row>
    <row r="49" spans="1:11">
      <c s="3" r="A49" t="s">
        <v>589</v>
      </c>
    </row>
    <row r="50" spans="1:11">
      <c s="4" r="A50" t="s">
        <v>617</v>
      </c>
      <c s="6" r="H50" t="n">
        <v>773126</v>
      </c>
    </row>
    <row r="51" spans="1:11">
      <c s="4" r="A51" t="s">
        <v>618</v>
      </c>
      <c s="9" r="C51" t="n">
        <v>850</v>
      </c>
    </row>
    <row r="52" spans="1:11">
      <c s="4" r="A52" t="s">
        <v>619</v>
      </c>
      <c s="6" r="H52" t="n">
        <v>1894912</v>
      </c>
    </row>
    <row r="53" spans="1:11">
      <c s="4" r="A53" t="s">
        <v>591</v>
      </c>
      <c s="6" r="H53" t="n">
        <v>36016</v>
      </c>
    </row>
    <row r="54" spans="1:11">
      <c s="4" r="A54" t="s">
        <v>592</v>
      </c>
      <c s="6" r="H54" t="n">
        <v>1201312</v>
      </c>
    </row>
    <row r="55" spans="1:11">
      <c s="4" r="A55" t="s">
        <v>620</v>
      </c>
      <c s="4" r="H55" t="s">
        <v>541</v>
      </c>
    </row>
    <row r="56" spans="1:11">
      <c s="4" r="A56" t="s">
        <v>621</v>
      </c>
      <c s="6" r="H56" t="n">
        <v>3706174</v>
      </c>
    </row>
    <row r="57" spans="1:11">
      <c s="4" r="A57" t="s">
        <v>593</v>
      </c>
      <c s="6" r="H57" t="n">
        <v>645966</v>
      </c>
    </row>
    <row r="58" spans="1:11">
      <c s="4" r="A58" t="s">
        <v>622</v>
      </c>
    </row>
    <row r="59" spans="1:11">
      <c s="3" r="A59" t="s">
        <v>589</v>
      </c>
    </row>
    <row r="60" spans="1:11">
      <c s="4" r="A60" t="s">
        <v>606</v>
      </c>
      <c s="4" r="H60" t="s">
        <v>62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7"/>
    <col customWidth="1" max="3" min="3" width="14"/>
  </cols>
  <sheetData>
    <row r="1" spans="1:3">
      <c s="1" r="A1" t="s">
        <v>624</v>
      </c>
      <c s="2" r="B1" t="s">
        <v>91</v>
      </c>
    </row>
    <row r="2" spans="1:3">
      <c s="2" r="B2" t="s">
        <v>18</v>
      </c>
      <c s="2" r="C2" t="s">
        <v>19</v>
      </c>
    </row>
    <row r="3" spans="1:3">
      <c s="3" r="A3" t="s">
        <v>625</v>
      </c>
    </row>
    <row r="4" spans="1:3">
      <c s="4" r="A4" t="s">
        <v>626</v>
      </c>
      <c s="4" r="C4" t="s">
        <v>627</v>
      </c>
    </row>
    <row r="5" spans="1:3">
      <c s="4" r="A5" t="s">
        <v>628</v>
      </c>
      <c s="4" r="B5" t="s">
        <v>629</v>
      </c>
    </row>
    <row r="6" spans="1:3">
      <c s="4" r="A6" t="s">
        <v>630</v>
      </c>
      <c s="4" r="B6" t="s">
        <v>631</v>
      </c>
    </row>
    <row r="7" spans="1:3">
      <c s="4" r="A7" t="s">
        <v>632</v>
      </c>
      <c s="4" r="B7" t="s">
        <v>633</v>
      </c>
      <c s="4" r="C7" t="s">
        <v>633</v>
      </c>
    </row>
    <row r="8" spans="1:3">
      <c s="4" r="A8" t="s">
        <v>634</v>
      </c>
      <c s="4" r="C8" t="s">
        <v>367</v>
      </c>
    </row>
    <row r="9" spans="1:3">
      <c s="4" r="A9" t="s">
        <v>635</v>
      </c>
      <c s="4" r="B9" t="s">
        <v>636</v>
      </c>
    </row>
    <row r="10" spans="1:3">
      <c s="4" r="A10" t="s">
        <v>637</v>
      </c>
      <c s="4" r="B10" t="s">
        <v>367</v>
      </c>
    </row>
    <row r="11" spans="1:3">
      <c s="4" r="A11" t="s">
        <v>638</v>
      </c>
      <c s="4" r="B11" t="s">
        <v>639</v>
      </c>
      <c s="4" r="C11" t="s">
        <v>517</v>
      </c>
    </row>
    <row r="12" spans="1:3">
      <c s="4" r="A12" t="s">
        <v>640</v>
      </c>
      <c s="4" r="B12" t="s">
        <v>641</v>
      </c>
      <c s="4" r="C12" t="s">
        <v>36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5"/>
    <col customWidth="1" max="3" min="3" width="25"/>
    <col customWidth="1" max="4" min="4" width="26"/>
  </cols>
  <sheetData>
    <row r="1" spans="1:4">
      <c s="1" r="A1" t="s">
        <v>642</v>
      </c>
      <c s="2" r="B1" t="s">
        <v>1</v>
      </c>
      <c s="2" r="C1" t="s">
        <v>91</v>
      </c>
    </row>
    <row r="2" spans="1:4">
      <c s="2" r="B2" t="s">
        <v>2</v>
      </c>
      <c s="2" r="C2" t="s">
        <v>18</v>
      </c>
      <c s="2" r="D2" t="s">
        <v>19</v>
      </c>
    </row>
    <row r="3" spans="1:4">
      <c s="3" r="A3" t="s">
        <v>643</v>
      </c>
    </row>
    <row r="4" spans="1:4">
      <c s="4" r="A4" t="s">
        <v>644</v>
      </c>
      <c s="6" r="B4" t="n">
        <v>3060200</v>
      </c>
      <c s="6" r="C4" t="n">
        <v>2141200</v>
      </c>
    </row>
    <row r="5" spans="1:4">
      <c s="4" r="A5" t="s">
        <v>645</v>
      </c>
      <c s="6" r="B5" t="n">
        <v>216961</v>
      </c>
      <c s="6" r="C5" t="n">
        <v>955000</v>
      </c>
      <c s="6" r="D5" t="n">
        <v>2141200</v>
      </c>
    </row>
    <row r="6" spans="1:4">
      <c s="4" r="A6" t="s">
        <v>646</v>
      </c>
      <c s="6" r="C6" t="n">
        <v>0</v>
      </c>
      <c s="6" r="D6" t="n">
        <v>0</v>
      </c>
    </row>
    <row r="7" spans="1:4">
      <c s="4" r="A7" t="s">
        <v>647</v>
      </c>
      <c s="6" r="C7" t="n">
        <v>-36000</v>
      </c>
    </row>
    <row r="8" spans="1:4">
      <c s="4" r="A8" t="s">
        <v>648</v>
      </c>
      <c s="6" r="C8" t="n">
        <v>3060200</v>
      </c>
      <c s="6" r="D8" t="n">
        <v>2141200</v>
      </c>
    </row>
    <row r="9" spans="1:4">
      <c s="4" r="A9" t="s">
        <v>649</v>
      </c>
      <c s="6" r="C9" t="n">
        <v>842300</v>
      </c>
    </row>
    <row r="10" spans="1:4">
      <c s="4" r="A10" t="s">
        <v>650</v>
      </c>
      <c s="6" r="C10" t="n">
        <v>2217900</v>
      </c>
    </row>
    <row r="11" spans="1:4">
      <c s="3" r="A11" t="s">
        <v>651</v>
      </c>
    </row>
    <row r="12" spans="1:4">
      <c s="4" r="A12" t="s">
        <v>652</v>
      </c>
      <c s="10" r="B12" t="n">
        <v>10.05</v>
      </c>
      <c s="10" r="C12" t="n">
        <v>8.609999999999999</v>
      </c>
    </row>
    <row r="13" spans="1:4">
      <c s="4" r="A13" t="s">
        <v>653</v>
      </c>
      <c s="12" r="C13" t="n">
        <v>13.23</v>
      </c>
      <c s="10" r="D13" t="n">
        <v>8.609999999999999</v>
      </c>
    </row>
    <row r="14" spans="1:4">
      <c s="4" r="A14" t="s">
        <v>654</v>
      </c>
      <c s="6" r="C14" t="n">
        <v>0</v>
      </c>
      <c s="6" r="D14" t="n">
        <v>0</v>
      </c>
    </row>
    <row r="15" spans="1:4">
      <c s="4" r="A15" t="s">
        <v>655</v>
      </c>
      <c s="12" r="C15" t="n">
        <v>8.609999999999999</v>
      </c>
    </row>
    <row r="16" spans="1:4">
      <c s="4" r="A16" t="s">
        <v>656</v>
      </c>
      <c s="12" r="C16" t="n">
        <v>10.05</v>
      </c>
      <c s="10" r="D16" t="n">
        <v>8.609999999999999</v>
      </c>
    </row>
    <row r="17" spans="1:4">
      <c s="4" r="A17" t="s">
        <v>657</v>
      </c>
      <c s="12" r="C17" t="n">
        <v>8.609999999999999</v>
      </c>
    </row>
    <row r="18" spans="1:4">
      <c s="4" r="A18" t="s">
        <v>658</v>
      </c>
      <c s="10" r="C18" t="n">
        <v>10.6</v>
      </c>
    </row>
    <row r="19" spans="1:4">
      <c s="3" r="A19" t="s">
        <v>659</v>
      </c>
    </row>
    <row r="20" spans="1:4">
      <c s="4" r="A20" t="s">
        <v>660</v>
      </c>
      <c s="4" r="C20" t="s">
        <v>661</v>
      </c>
      <c s="4" r="D20" t="s">
        <v>662</v>
      </c>
    </row>
    <row r="21" spans="1:4">
      <c s="4" r="A21" t="s">
        <v>663</v>
      </c>
      <c s="4" r="C21" t="s">
        <v>664</v>
      </c>
    </row>
    <row r="22" spans="1:4">
      <c s="4" r="A22" t="s">
        <v>665</v>
      </c>
      <c s="4" r="C22" t="s">
        <v>666</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 customWidth="1" max="5" min="5" width="14"/>
    <col customWidth="1" max="6" min="6" width="14"/>
  </cols>
  <sheetData>
    <row r="1" spans="1:6">
      <c s="1" r="A1" t="s">
        <v>667</v>
      </c>
      <c s="2" r="B1" t="s">
        <v>2</v>
      </c>
      <c s="2" r="C1" t="s">
        <v>18</v>
      </c>
      <c s="2" r="D1" t="s">
        <v>668</v>
      </c>
      <c s="2" r="E1" t="s">
        <v>19</v>
      </c>
      <c s="2" r="F1" t="s">
        <v>394</v>
      </c>
    </row>
    <row r="2" spans="1:6">
      <c s="3" r="A2" t="s">
        <v>669</v>
      </c>
    </row>
    <row r="3" spans="1:6">
      <c s="4" r="A3" t="s">
        <v>670</v>
      </c>
      <c s="7" r="C3" t="n">
        <v>188.5</v>
      </c>
    </row>
    <row r="4" spans="1:6">
      <c s="4" r="A4" t="s">
        <v>671</v>
      </c>
      <c s="7" r="B4" t="n">
        <v>-13.9</v>
      </c>
      <c s="8" r="C4" t="n">
        <v>-10.8</v>
      </c>
      <c s="7" r="E4" t="n">
        <v>-13.8</v>
      </c>
      <c s="7" r="F4" t="n">
        <v>-16.9</v>
      </c>
    </row>
    <row r="5" spans="1:6">
      <c s="4" r="A5" t="s">
        <v>672</v>
      </c>
      <c s="8" r="B5" t="n">
        <v>434.5</v>
      </c>
      <c s="8" r="C5" t="n">
        <v>177.7</v>
      </c>
      <c s="8" r="E5" t="n">
        <v>121.7</v>
      </c>
    </row>
    <row r="6" spans="1:6">
      <c s="4" r="A6" t="s">
        <v>673</v>
      </c>
      <c s="8" r="B6" t="n">
        <v>-2.8</v>
      </c>
      <c s="8" r="C6" t="n">
        <v>-0.6</v>
      </c>
      <c s="8" r="E6" t="n">
        <v>-0.6</v>
      </c>
    </row>
    <row r="7" spans="1:6">
      <c s="4" r="A7" t="s">
        <v>674</v>
      </c>
      <c s="8" r="B7" t="n">
        <v>431.7</v>
      </c>
      <c s="8" r="C7" t="n">
        <v>177.1</v>
      </c>
      <c s="8" r="E7" t="n">
        <v>121.1</v>
      </c>
    </row>
    <row r="8" spans="1:6">
      <c s="4" r="A8" t="s">
        <v>379</v>
      </c>
    </row>
    <row r="9" spans="1:6">
      <c s="3" r="A9" t="s">
        <v>669</v>
      </c>
    </row>
    <row r="10" spans="1:6">
      <c s="4" r="A10" t="s">
        <v>670</v>
      </c>
      <c s="8" r="B10" t="n">
        <v>174.8</v>
      </c>
      <c s="6" r="C10" t="n">
        <v>128</v>
      </c>
      <c s="8" r="E10" t="n">
        <v>74.3</v>
      </c>
    </row>
    <row r="11" spans="1:6">
      <c s="4" r="A11" t="s">
        <v>671</v>
      </c>
      <c s="9" r="D11" t="n">
        <v>-1</v>
      </c>
      <c s="8" r="F11" t="n">
        <v>-12.8</v>
      </c>
    </row>
    <row r="12" spans="1:6">
      <c s="4" r="A12" t="s">
        <v>376</v>
      </c>
    </row>
    <row r="13" spans="1:6">
      <c s="3" r="A13" t="s">
        <v>669</v>
      </c>
    </row>
    <row r="14" spans="1:6">
      <c s="4" r="A14" t="s">
        <v>670</v>
      </c>
      <c s="7" r="B14" t="n">
        <v>273.6</v>
      </c>
      <c s="7" r="C14" t="n">
        <v>60.5</v>
      </c>
      <c s="7" r="E14" t="n">
        <v>61.2</v>
      </c>
    </row>
    <row r="15" spans="1:6">
      <c s="4" r="A15" t="s">
        <v>671</v>
      </c>
      <c s="7" r="F15" t="n">
        <v>-4.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M52"/>
  <sheetViews>
    <sheetView workbookViewId="0">
      <selection activeCell="A1" sqref="A1"/>
    </sheetView>
  </sheetViews>
  <sheetFormatPr baseColWidth="10" defaultRowHeight="15"/>
  <cols>
    <col customWidth="1" max="1" min="1" width="75"/>
    <col customWidth="1" max="2" min="2" width="2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s="1" r="A1" t="s">
        <v>675</v>
      </c>
      <c s="2" r="B1" t="s">
        <v>344</v>
      </c>
      <c s="2" r="C1" t="s">
        <v>345</v>
      </c>
      <c s="2" r="D1" t="s">
        <v>676</v>
      </c>
      <c s="2" r="E1" t="s">
        <v>457</v>
      </c>
      <c s="2" r="F1" t="s">
        <v>347</v>
      </c>
      <c s="2" r="G1" t="s">
        <v>549</v>
      </c>
      <c s="2" r="H1" t="s">
        <v>349</v>
      </c>
      <c s="2" r="I1" t="s">
        <v>549</v>
      </c>
      <c s="2" r="J1" t="s">
        <v>349</v>
      </c>
      <c s="2" r="K1" t="s">
        <v>550</v>
      </c>
      <c s="2" r="L1" t="s">
        <v>351</v>
      </c>
      <c s="2" r="M1" t="s">
        <v>677</v>
      </c>
    </row>
    <row r="2" spans="1:13">
      <c s="3" r="A2" t="s">
        <v>669</v>
      </c>
    </row>
    <row r="3" spans="1:13">
      <c s="4" r="A3" t="s">
        <v>678</v>
      </c>
      <c s="9" r="E3" t="n">
        <v>100000</v>
      </c>
      <c s="9" r="G3" t="n">
        <v>6300000</v>
      </c>
      <c s="9" r="H3" t="n">
        <v>2700000</v>
      </c>
      <c s="9" r="I3" t="n">
        <v>15400000</v>
      </c>
      <c s="9" r="J3" t="n">
        <v>7700000</v>
      </c>
      <c s="9" r="K3" t="n">
        <v>11400000</v>
      </c>
      <c s="9" r="L3" t="n">
        <v>9100000</v>
      </c>
    </row>
    <row r="4" spans="1:13">
      <c s="4" r="A4" t="s">
        <v>679</v>
      </c>
      <c s="6" r="G4" t="n">
        <v>5600000</v>
      </c>
      <c s="6" r="H4" t="n">
        <v>1800000</v>
      </c>
      <c s="6" r="I4" t="n">
        <v>12200000</v>
      </c>
      <c s="6" r="J4" t="n">
        <v>5100000</v>
      </c>
      <c s="6" r="K4" t="n">
        <v>6900000</v>
      </c>
      <c s="6" r="L4" t="n">
        <v>5800000</v>
      </c>
    </row>
    <row r="5" spans="1:13">
      <c s="4" r="A5" t="s">
        <v>680</v>
      </c>
      <c s="9" r="F5" t="n">
        <v>16900000</v>
      </c>
      <c s="6" r="G5" t="n">
        <v>13900000</v>
      </c>
      <c s="6" r="I5" t="n">
        <v>13900000</v>
      </c>
      <c s="6" r="K5" t="n">
        <v>10800000</v>
      </c>
      <c s="6" r="L5" t="n">
        <v>13800000</v>
      </c>
    </row>
    <row r="6" spans="1:13">
      <c s="4" r="A6" t="s">
        <v>681</v>
      </c>
      <c s="6" r="G6" t="n">
        <v>600000</v>
      </c>
      <c s="6" r="H6" t="n">
        <v>800000</v>
      </c>
      <c s="6" r="I6" t="n">
        <v>3000000</v>
      </c>
      <c s="6" r="J6" t="n">
        <v>2300000</v>
      </c>
      <c s="6" r="K6" t="n">
        <v>4200000</v>
      </c>
      <c s="6" r="L6" t="n">
        <v>3000000</v>
      </c>
    </row>
    <row r="7" spans="1:13">
      <c s="4" r="A7" t="s">
        <v>682</v>
      </c>
      <c s="6" r="G7" t="n">
        <v>100000</v>
      </c>
      <c s="9" r="H7" t="n">
        <v>100000</v>
      </c>
      <c s="6" r="I7" t="n">
        <v>200000</v>
      </c>
      <c s="6" r="J7" t="n">
        <v>300000</v>
      </c>
      <c s="6" r="K7" t="n">
        <v>300000</v>
      </c>
      <c s="6" r="L7" t="n">
        <v>300000</v>
      </c>
    </row>
    <row r="8" spans="1:13">
      <c s="4" r="A8" t="s">
        <v>149</v>
      </c>
      <c s="9" r="B8" t="n">
        <v>176000000</v>
      </c>
      <c s="6" r="I8" t="n">
        <v>176000000</v>
      </c>
      <c s="9" r="J8" t="n">
        <v>0</v>
      </c>
    </row>
    <row r="9" spans="1:13">
      <c s="4" r="A9" t="s">
        <v>379</v>
      </c>
    </row>
    <row r="10" spans="1:13">
      <c s="3" r="A10" t="s">
        <v>669</v>
      </c>
    </row>
    <row r="11" spans="1:13">
      <c s="4" r="A11" t="s">
        <v>683</v>
      </c>
      <c s="6" r="F11" t="n">
        <v>250000000</v>
      </c>
      <c s="9" r="M11" t="n">
        <v>325000000</v>
      </c>
    </row>
    <row r="12" spans="1:13">
      <c s="4" r="A12" t="s">
        <v>684</v>
      </c>
      <c s="9" r="G12" t="n">
        <v>130200000</v>
      </c>
      <c s="9" r="I12" t="n">
        <v>130200000</v>
      </c>
      <c s="9" r="K12" t="n">
        <v>112500000</v>
      </c>
      <c s="9" r="L12" t="n">
        <v>126500000</v>
      </c>
    </row>
    <row r="13" spans="1:13">
      <c s="4" r="A13" t="s">
        <v>685</v>
      </c>
      <c s="4" r="I13" t="s">
        <v>686</v>
      </c>
      <c s="4" r="K13" t="s">
        <v>415</v>
      </c>
    </row>
    <row r="14" spans="1:13">
      <c s="4" r="A14" t="s">
        <v>680</v>
      </c>
      <c s="9" r="D14" t="n">
        <v>1000000</v>
      </c>
      <c s="9" r="F14" t="n">
        <v>12800000</v>
      </c>
    </row>
    <row r="15" spans="1:13">
      <c s="4" r="A15" t="s">
        <v>687</v>
      </c>
      <c s="9" r="D15" t="n">
        <v>1200000</v>
      </c>
    </row>
    <row r="16" spans="1:13">
      <c s="4" r="A16" t="s">
        <v>378</v>
      </c>
      <c s="9" r="C16" t="n">
        <v>29900000</v>
      </c>
    </row>
    <row r="17" spans="1:13">
      <c s="4" r="A17" t="s">
        <v>688</v>
      </c>
    </row>
    <row r="18" spans="1:13">
      <c s="3" r="A18" t="s">
        <v>669</v>
      </c>
    </row>
    <row r="19" spans="1:13">
      <c s="4" r="A19" t="s">
        <v>689</v>
      </c>
      <c s="4" r="G19" t="s">
        <v>690</v>
      </c>
      <c s="4" r="I19" t="s">
        <v>690</v>
      </c>
      <c s="4" r="K19" t="s">
        <v>631</v>
      </c>
      <c s="4" r="L19" t="s">
        <v>691</v>
      </c>
    </row>
    <row r="20" spans="1:13">
      <c s="4" r="A20" t="s">
        <v>692</v>
      </c>
    </row>
    <row r="21" spans="1:13">
      <c s="3" r="A21" t="s">
        <v>669</v>
      </c>
    </row>
    <row r="22" spans="1:13">
      <c s="4" r="A22" t="s">
        <v>689</v>
      </c>
      <c s="4" r="G22" t="s">
        <v>693</v>
      </c>
      <c s="4" r="I22" t="s">
        <v>693</v>
      </c>
      <c s="4" r="K22" t="s">
        <v>693</v>
      </c>
      <c s="4" r="L22" t="s">
        <v>694</v>
      </c>
    </row>
    <row r="23" spans="1:13">
      <c s="4" r="A23" t="s">
        <v>695</v>
      </c>
    </row>
    <row r="24" spans="1:13">
      <c s="3" r="A24" t="s">
        <v>669</v>
      </c>
    </row>
    <row r="25" spans="1:13">
      <c s="4" r="A25" t="s">
        <v>696</v>
      </c>
      <c s="4" r="F25" t="s">
        <v>697</v>
      </c>
    </row>
    <row r="26" spans="1:13">
      <c s="4" r="A26" t="s">
        <v>698</v>
      </c>
    </row>
    <row r="27" spans="1:13">
      <c s="3" r="A27" t="s">
        <v>669</v>
      </c>
    </row>
    <row r="28" spans="1:13">
      <c s="4" r="A28" t="s">
        <v>696</v>
      </c>
      <c s="4" r="F28" t="s">
        <v>365</v>
      </c>
    </row>
    <row r="29" spans="1:13">
      <c s="4" r="A29" t="s">
        <v>699</v>
      </c>
    </row>
    <row r="30" spans="1:13">
      <c s="3" r="A30" t="s">
        <v>669</v>
      </c>
    </row>
    <row r="31" spans="1:13">
      <c s="4" r="A31" t="s">
        <v>696</v>
      </c>
      <c s="4" r="F31" t="s">
        <v>415</v>
      </c>
    </row>
    <row r="32" spans="1:13">
      <c s="4" r="A32" t="s">
        <v>700</v>
      </c>
    </row>
    <row r="33" spans="1:13">
      <c s="3" r="A33" t="s">
        <v>669</v>
      </c>
    </row>
    <row r="34" spans="1:13">
      <c s="4" r="A34" t="s">
        <v>696</v>
      </c>
      <c s="4" r="F34" t="s">
        <v>701</v>
      </c>
    </row>
    <row r="35" spans="1:13">
      <c s="4" r="A35" t="s">
        <v>376</v>
      </c>
    </row>
    <row r="36" spans="1:13">
      <c s="3" r="A36" t="s">
        <v>669</v>
      </c>
    </row>
    <row r="37" spans="1:13">
      <c s="4" r="A37" t="s">
        <v>377</v>
      </c>
      <c s="9" r="C37" t="n">
        <v>275000000</v>
      </c>
      <c s="9" r="F37" t="n">
        <v>61700000</v>
      </c>
    </row>
    <row r="38" spans="1:13">
      <c s="4" r="A38" t="s">
        <v>702</v>
      </c>
      <c s="4" r="G38" t="s">
        <v>703</v>
      </c>
      <c s="4" r="I38" t="s">
        <v>703</v>
      </c>
      <c s="4" r="K38" t="s">
        <v>412</v>
      </c>
      <c s="4" r="L38" t="s">
        <v>412</v>
      </c>
    </row>
    <row r="39" spans="1:13">
      <c s="4" r="A39" t="s">
        <v>704</v>
      </c>
      <c s="4" r="C39" t="s">
        <v>705</v>
      </c>
      <c s="4" r="K39" t="s">
        <v>705</v>
      </c>
    </row>
    <row r="40" spans="1:13">
      <c s="4" r="A40" t="s">
        <v>706</v>
      </c>
      <c s="12" r="C40" t="n">
        <v>3.5</v>
      </c>
      <c s="12" r="K40" t="n">
        <v>2.5</v>
      </c>
    </row>
    <row r="41" spans="1:13">
      <c s="4" r="A41" t="s">
        <v>680</v>
      </c>
      <c s="9" r="F41" t="n">
        <v>4100000</v>
      </c>
    </row>
    <row r="42" spans="1:13">
      <c s="4" r="A42" t="s">
        <v>378</v>
      </c>
      <c s="9" r="C42" t="n">
        <v>60300000</v>
      </c>
    </row>
    <row r="43" spans="1:13">
      <c s="4" r="A43" t="s">
        <v>149</v>
      </c>
      <c s="6" r="C43" t="n">
        <v>176000000</v>
      </c>
    </row>
    <row r="44" spans="1:13">
      <c s="4" r="A44" t="s">
        <v>707</v>
      </c>
      <c s="6" r="C44" t="n">
        <v>1200000</v>
      </c>
    </row>
    <row r="45" spans="1:13">
      <c s="4" r="A45" t="s">
        <v>708</v>
      </c>
      <c s="9" r="C45" t="n">
        <v>6300000</v>
      </c>
    </row>
    <row r="46" spans="1:13">
      <c s="4" r="A46" t="s">
        <v>709</v>
      </c>
    </row>
    <row r="47" spans="1:13">
      <c s="3" r="A47" t="s">
        <v>669</v>
      </c>
    </row>
    <row r="48" spans="1:13">
      <c s="4" r="A48" t="s">
        <v>696</v>
      </c>
      <c s="4" r="C48" t="s">
        <v>710</v>
      </c>
      <c s="4" r="F48" t="s">
        <v>575</v>
      </c>
    </row>
    <row r="49" spans="1:13">
      <c s="4" r="A49" t="s">
        <v>711</v>
      </c>
      <c s="4" r="C49" t="s">
        <v>701</v>
      </c>
      <c s="4" r="F49" t="s">
        <v>701</v>
      </c>
    </row>
    <row r="50" spans="1:13">
      <c s="4" r="A50" t="s">
        <v>712</v>
      </c>
    </row>
    <row r="51" spans="1:13">
      <c s="3" r="A51" t="s">
        <v>669</v>
      </c>
    </row>
    <row r="52" spans="1:13">
      <c s="4" r="A52" t="s">
        <v>696</v>
      </c>
      <c s="4" r="C52" t="s">
        <v>693</v>
      </c>
      <c s="4" r="F52" t="s">
        <v>713</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714</v>
      </c>
      <c s="2" r="B1" t="s">
        <v>550</v>
      </c>
    </row>
    <row r="2" spans="1:2">
      <c s="3" r="A2" t="s">
        <v>715</v>
      </c>
    </row>
    <row r="3" spans="1:2">
      <c s="6" r="A3" t="n">
        <v>2016</v>
      </c>
      <c s="7" r="B3" t="n">
        <v>0.6</v>
      </c>
    </row>
    <row r="4" spans="1:2">
      <c s="6" r="A4" t="n">
        <v>2017</v>
      </c>
      <c s="8" r="B4" t="n">
        <v>0.6</v>
      </c>
    </row>
    <row r="5" spans="1:2">
      <c s="6" r="A5" t="n">
        <v>2018</v>
      </c>
      <c s="8" r="B5" t="n">
        <v>0.6</v>
      </c>
    </row>
    <row r="6" spans="1:2">
      <c s="6" r="A6" t="n">
        <v>2019</v>
      </c>
      <c s="8" r="B6" t="n">
        <v>58.7</v>
      </c>
    </row>
    <row r="7" spans="1:2">
      <c s="6" r="A7" t="n">
        <v>2020</v>
      </c>
      <c s="6" r="B7" t="n">
        <v>128</v>
      </c>
    </row>
    <row r="8" spans="1:2">
      <c s="4" r="A8" t="s">
        <v>562</v>
      </c>
      <c s="6" r="B8" t="n">
        <v>0</v>
      </c>
    </row>
    <row r="9" spans="1:2">
      <c s="4" r="A9" t="s">
        <v>96</v>
      </c>
      <c s="7" r="B9" t="n">
        <v>188.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71"/>
    <col customWidth="1" max="2" min="2" width="10"/>
    <col customWidth="1" max="3" min="3" width="13"/>
    <col customWidth="1" max="4" min="4" width="27"/>
    <col customWidth="1" max="5" min="5" width="20"/>
    <col customWidth="1" max="6" min="6" width="46"/>
    <col customWidth="1" max="7" min="7" width="22"/>
  </cols>
  <sheetData>
    <row r="1" spans="1:7">
      <c s="1" r="A1" t="s">
        <v>95</v>
      </c>
      <c s="2" r="B1" t="s">
        <v>96</v>
      </c>
      <c s="2" r="C1" t="s">
        <v>97</v>
      </c>
      <c s="2" r="D1" t="s">
        <v>98</v>
      </c>
      <c s="2" r="E1" t="s">
        <v>99</v>
      </c>
      <c s="2" r="F1" t="s">
        <v>100</v>
      </c>
      <c s="2" r="G1" t="s">
        <v>101</v>
      </c>
    </row>
    <row r="2" spans="1:7">
      <c s="4" r="A2" t="s">
        <v>102</v>
      </c>
      <c s="7" r="B2" t="n">
        <v>242.9</v>
      </c>
      <c s="7" r="F2" t="n">
        <v>0.9</v>
      </c>
      <c s="9" r="G2" t="n">
        <v>242</v>
      </c>
    </row>
    <row r="3" spans="1:7">
      <c s="4" r="A3" t="s">
        <v>103</v>
      </c>
      <c s="8" r="B3" t="n">
        <v>33.7</v>
      </c>
      <c s="8" r="G3" t="n">
        <v>33.7</v>
      </c>
    </row>
    <row r="4" spans="1:7">
      <c s="4" r="A4" t="s">
        <v>104</v>
      </c>
      <c s="8" r="B4" t="n">
        <v>-0.5</v>
      </c>
      <c s="8" r="F4" t="n">
        <v>-0.5</v>
      </c>
    </row>
    <row r="5" spans="1:7">
      <c s="4" r="A5" t="s">
        <v>105</v>
      </c>
      <c s="8" r="B5" t="n">
        <v>276.1</v>
      </c>
      <c s="8" r="F5" t="n">
        <v>0.4</v>
      </c>
      <c s="7" r="G5" t="n">
        <v>275.7</v>
      </c>
    </row>
    <row r="6" spans="1:7">
      <c s="4" r="A6" t="s">
        <v>106</v>
      </c>
      <c s="8" r="B6" t="n">
        <v>78.2</v>
      </c>
      <c s="7" r="C6" t="n">
        <v>0.1</v>
      </c>
      <c s="7" r="D6" t="n">
        <v>78.09999999999999</v>
      </c>
    </row>
    <row r="7" spans="1:7">
      <c s="4" r="A7" t="s">
        <v>107</v>
      </c>
      <c s="6" r="C7" t="n">
        <v>13477000</v>
      </c>
    </row>
    <row r="8" spans="1:7">
      <c s="4" r="A8" t="s">
        <v>75</v>
      </c>
      <c s="8" r="B8" t="n">
        <v>-9.5</v>
      </c>
      <c s="7" r="E8" t="n">
        <v>-9.5</v>
      </c>
    </row>
    <row r="9" spans="1:7">
      <c s="4" r="A9" t="s">
        <v>108</v>
      </c>
      <c s="8" r="B9" t="n">
        <v>68.7</v>
      </c>
      <c s="7" r="C9" t="n">
        <v>0.1</v>
      </c>
      <c s="8" r="D9" t="n">
        <v>78.09999999999999</v>
      </c>
      <c s="8" r="E9" t="n">
        <v>-9.5</v>
      </c>
    </row>
    <row r="10" spans="1:7">
      <c s="4" r="A10" t="s">
        <v>109</v>
      </c>
      <c s="6" r="C10" t="n">
        <v>13477000</v>
      </c>
    </row>
    <row r="11" spans="1:7">
      <c s="4" r="A11" t="s">
        <v>75</v>
      </c>
      <c s="8" r="B11" t="n">
        <v>21.7</v>
      </c>
      <c s="8" r="E11" t="n">
        <v>21.7</v>
      </c>
    </row>
    <row r="12" spans="1:7">
      <c s="4" r="A12" t="s">
        <v>110</v>
      </c>
      <c s="8" r="B12" t="n">
        <v>-0.4</v>
      </c>
      <c s="8" r="F12" t="n">
        <v>-0.4</v>
      </c>
    </row>
    <row r="13" spans="1:7">
      <c s="4" r="A13" t="s">
        <v>77</v>
      </c>
      <c s="8" r="B13" t="n">
        <v>-18.6</v>
      </c>
      <c s="8" r="E13" t="n">
        <v>-18.6</v>
      </c>
    </row>
    <row r="14" spans="1:7">
      <c s="4" r="A14" t="s">
        <v>78</v>
      </c>
      <c s="8" r="B14" t="n">
        <v>-3.9</v>
      </c>
      <c s="8" r="D14" t="n">
        <v>3.9</v>
      </c>
      <c s="8" r="E14" t="n">
        <v>-3.9</v>
      </c>
    </row>
    <row r="15" spans="1:7">
      <c s="4" r="A15" t="s">
        <v>111</v>
      </c>
      <c s="8" r="B15" t="n">
        <v>6.3</v>
      </c>
      <c s="8" r="D15" t="n">
        <v>6.3</v>
      </c>
    </row>
    <row r="16" spans="1:7">
      <c s="4" r="A16" t="s">
        <v>112</v>
      </c>
      <c s="6" r="C16" t="n">
        <v>611700</v>
      </c>
    </row>
    <row r="17" spans="1:7">
      <c s="4" r="A17" t="s">
        <v>113</v>
      </c>
      <c s="8" r="B17" t="n">
        <v>1.1</v>
      </c>
      <c s="8" r="D17" t="n">
        <v>1.1</v>
      </c>
    </row>
    <row r="18" spans="1:7">
      <c s="4" r="A18" t="s">
        <v>114</v>
      </c>
      <c s="7" r="B18" t="n">
        <v>78.8</v>
      </c>
      <c s="7" r="C18" t="n">
        <v>0.1</v>
      </c>
      <c s="8" r="D18" t="n">
        <v>89.40000000000001</v>
      </c>
      <c s="8" r="E18" t="n">
        <v>-10.3</v>
      </c>
      <c s="8" r="F18" t="n">
        <v>-0.4</v>
      </c>
    </row>
    <row r="19" spans="1:7">
      <c s="4" r="A19" t="s">
        <v>115</v>
      </c>
      <c s="6" r="B19" t="n">
        <v>14088689</v>
      </c>
      <c s="6" r="C19" t="n">
        <v>14088700</v>
      </c>
    </row>
    <row r="20" spans="1:7">
      <c s="4" r="A20" t="s">
        <v>75</v>
      </c>
      <c s="7" r="B20" t="n">
        <v>28.9</v>
      </c>
      <c s="8" r="E20" t="n">
        <v>28.9</v>
      </c>
    </row>
    <row r="21" spans="1:7">
      <c s="4" r="A21" t="s">
        <v>110</v>
      </c>
      <c s="8" r="B21" t="n">
        <v>-0.8</v>
      </c>
      <c s="8" r="F21" t="n">
        <v>-0.8</v>
      </c>
    </row>
    <row r="22" spans="1:7">
      <c s="4" r="A22" t="s">
        <v>77</v>
      </c>
      <c s="8" r="B22" t="n">
        <v>-24.2</v>
      </c>
      <c s="8" r="E22" t="n">
        <v>-24.2</v>
      </c>
    </row>
    <row r="23" spans="1:7">
      <c s="4" r="A23" t="s">
        <v>78</v>
      </c>
      <c s="8" r="B23" t="n">
        <v>-18.6</v>
      </c>
      <c s="8" r="D23" t="n">
        <v>18.6</v>
      </c>
      <c s="8" r="E23" t="n">
        <v>-18.6</v>
      </c>
    </row>
    <row r="24" spans="1:7">
      <c s="4" r="A24" t="s">
        <v>111</v>
      </c>
      <c s="8" r="B24" t="n">
        <v>2.2</v>
      </c>
      <c s="8" r="D24" t="n">
        <v>2.2</v>
      </c>
    </row>
    <row r="25" spans="1:7">
      <c s="4" r="A25" t="s">
        <v>112</v>
      </c>
      <c s="6" r="C25" t="n">
        <v>171300</v>
      </c>
    </row>
    <row r="26" spans="1:7">
      <c s="4" r="A26" t="s">
        <v>116</v>
      </c>
      <c s="8" r="B26" t="n">
        <v>-0.1</v>
      </c>
      <c s="8" r="D26" t="n">
        <v>-0.1</v>
      </c>
    </row>
    <row r="27" spans="1:7">
      <c s="4" r="A27" t="s">
        <v>117</v>
      </c>
      <c s="6" r="C27" t="n">
        <v>-9900</v>
      </c>
    </row>
    <row r="28" spans="1:7">
      <c s="4" r="A28" t="s">
        <v>113</v>
      </c>
      <c s="6" r="B28" t="n">
        <v>3</v>
      </c>
      <c s="6" r="D28" t="n">
        <v>3</v>
      </c>
    </row>
    <row r="29" spans="1:7">
      <c s="4" r="A29" t="s">
        <v>118</v>
      </c>
      <c s="7" r="B29" t="n">
        <v>87.8</v>
      </c>
      <c s="7" r="C29" t="n">
        <v>0.1</v>
      </c>
      <c s="7" r="D29" t="n">
        <v>113.1</v>
      </c>
      <c s="7" r="E29" t="n">
        <v>-24.2</v>
      </c>
      <c s="7" r="F29" t="n">
        <v>-1.2</v>
      </c>
    </row>
    <row r="30" spans="1:7">
      <c s="4" r="A30" t="s">
        <v>119</v>
      </c>
      <c s="6" r="B30" t="n">
        <v>14250111</v>
      </c>
      <c s="6" r="C30" t="n">
        <v>14250100</v>
      </c>
    </row>
    <row r="31" spans="1:7">
      <c s="4" r="A31" t="s">
        <v>75</v>
      </c>
      <c s="7" r="B31" t="n">
        <v>36.2</v>
      </c>
    </row>
    <row r="32" spans="1:7">
      <c s="4" r="A32" t="s">
        <v>78</v>
      </c>
      <c s="6" r="B32" t="n">
        <v>0</v>
      </c>
    </row>
    <row r="33" spans="1:7">
      <c s="4" r="A33" t="s">
        <v>120</v>
      </c>
      <c s="7" r="B33" t="n">
        <v>152.8</v>
      </c>
    </row>
    <row r="34" spans="1:7">
      <c s="4" r="A34" t="s">
        <v>121</v>
      </c>
      <c s="6" r="B34" t="n">
        <v>39542239</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I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s="1" r="A1" t="s">
        <v>716</v>
      </c>
      <c s="2" r="B1" t="s">
        <v>63</v>
      </c>
      <c s="2" r="C1" t="s">
        <v>2</v>
      </c>
      <c s="2" r="D1" t="s">
        <v>64</v>
      </c>
      <c s="2" r="E1" t="s">
        <v>2</v>
      </c>
      <c s="2" r="F1" t="s">
        <v>64</v>
      </c>
      <c s="2" r="G1" t="s">
        <v>18</v>
      </c>
      <c s="2" r="H1" t="s">
        <v>19</v>
      </c>
      <c s="2" r="I1" t="s">
        <v>65</v>
      </c>
    </row>
    <row r="2" spans="1:9">
      <c s="3" r="A2" t="s">
        <v>202</v>
      </c>
    </row>
    <row r="3" spans="1:9">
      <c s="4" r="A3" t="s">
        <v>717</v>
      </c>
      <c s="9" r="B3" t="n">
        <v>-13</v>
      </c>
      <c s="7" r="G3" t="n">
        <v>47.1</v>
      </c>
      <c s="7" r="H3" t="n">
        <v>34.8</v>
      </c>
    </row>
    <row r="4" spans="1:9">
      <c s="4" r="A4" t="s">
        <v>718</v>
      </c>
      <c s="8" r="G4" t="n">
        <v>1.3</v>
      </c>
      <c s="8" r="H4" t="n">
        <v>1.3</v>
      </c>
    </row>
    <row r="5" spans="1:9">
      <c s="4" r="A5" t="s">
        <v>73</v>
      </c>
      <c s="9" r="B5" t="n">
        <v>-13</v>
      </c>
      <c s="7" r="C5" t="n">
        <v>25.6</v>
      </c>
      <c s="7" r="D5" t="n">
        <v>18.8</v>
      </c>
      <c s="7" r="E5" t="n">
        <v>61.6</v>
      </c>
      <c s="9" r="F5" t="n">
        <v>57</v>
      </c>
      <c s="7" r="G5" t="n">
        <v>48.4</v>
      </c>
      <c s="7" r="H5" t="n">
        <v>36.1</v>
      </c>
    </row>
    <row r="6" spans="1:9">
      <c s="4" r="A6" t="s">
        <v>88</v>
      </c>
    </row>
    <row r="7" spans="1:9">
      <c s="3" r="A7" t="s">
        <v>202</v>
      </c>
    </row>
    <row r="8" spans="1:9">
      <c s="4" r="A8" t="s">
        <v>717</v>
      </c>
      <c s="9" r="I8" t="n">
        <v>57</v>
      </c>
    </row>
    <row r="9" spans="1:9">
      <c s="4" r="A9" t="s">
        <v>718</v>
      </c>
      <c s="8" r="I9" t="n">
        <v>0.6</v>
      </c>
    </row>
    <row r="10" spans="1:9">
      <c s="4" r="A10" t="s">
        <v>73</v>
      </c>
      <c s="7" r="I10" t="n">
        <v>57.6</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I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s="1" r="A1" t="s">
        <v>719</v>
      </c>
      <c s="2" r="B1" t="s">
        <v>63</v>
      </c>
      <c s="2" r="C1" t="s">
        <v>2</v>
      </c>
      <c s="2" r="D1" t="s">
        <v>64</v>
      </c>
      <c s="2" r="E1" t="s">
        <v>2</v>
      </c>
      <c s="2" r="F1" t="s">
        <v>64</v>
      </c>
      <c s="2" r="G1" t="s">
        <v>18</v>
      </c>
      <c s="2" r="H1" t="s">
        <v>19</v>
      </c>
      <c s="2" r="I1" t="s">
        <v>65</v>
      </c>
    </row>
    <row r="2" spans="1:9">
      <c s="3" r="A2" t="s">
        <v>720</v>
      </c>
    </row>
    <row r="3" spans="1:9">
      <c s="4" r="A3" t="s">
        <v>721</v>
      </c>
      <c s="7" r="G3" t="n">
        <v>21.7</v>
      </c>
      <c s="7" r="H3" t="n">
        <v>11.7</v>
      </c>
    </row>
    <row r="4" spans="1:9">
      <c s="4" r="A4" t="s">
        <v>722</v>
      </c>
      <c s="8" r="G4" t="n">
        <v>4.9</v>
      </c>
      <c s="8" r="H4" t="n">
        <v>1.7</v>
      </c>
    </row>
    <row r="5" spans="1:9">
      <c s="4" r="A5" t="s">
        <v>718</v>
      </c>
      <c s="8" r="G5" t="n">
        <v>0.4</v>
      </c>
      <c s="8" r="H5" t="n">
        <v>0.4</v>
      </c>
    </row>
    <row r="6" spans="1:9">
      <c s="4" r="A6" t="s">
        <v>723</v>
      </c>
      <c s="6" r="G6" t="n">
        <v>27</v>
      </c>
      <c s="8" r="H6" t="n">
        <v>13.8</v>
      </c>
    </row>
    <row r="7" spans="1:9">
      <c s="3" r="A7" t="s">
        <v>724</v>
      </c>
    </row>
    <row r="8" spans="1:9">
      <c s="4" r="A8" t="s">
        <v>721</v>
      </c>
      <c s="7" r="B8" t="n">
        <v>-3.2</v>
      </c>
      <c s="8" r="G8" t="n">
        <v>-6.8</v>
      </c>
      <c s="8" r="H8" t="n">
        <v>0.4</v>
      </c>
    </row>
    <row r="9" spans="1:9">
      <c s="4" r="A9" t="s">
        <v>722</v>
      </c>
      <c s="8" r="B9" t="n">
        <v>-0.2</v>
      </c>
      <c s="8" r="G9" t="n">
        <v>-0.7</v>
      </c>
      <c s="8" r="H9" t="n">
        <v>0.3</v>
      </c>
    </row>
    <row r="10" spans="1:9">
      <c s="4" r="A10" t="s">
        <v>718</v>
      </c>
      <c s="8" r="B10" t="n">
        <v>-0.1</v>
      </c>
      <c s="8" r="H10" t="n">
        <v>-0.1</v>
      </c>
    </row>
    <row r="11" spans="1:9">
      <c s="4" r="A11" t="s">
        <v>725</v>
      </c>
      <c s="8" r="B11" t="n">
        <v>-3.5</v>
      </c>
      <c s="9" r="E11" t="n">
        <v>0</v>
      </c>
      <c s="7" r="F11" t="n">
        <v>-5.8</v>
      </c>
      <c s="8" r="G11" t="n">
        <v>-7.5</v>
      </c>
      <c s="8" r="H11" t="n">
        <v>0.6</v>
      </c>
    </row>
    <row r="12" spans="1:9">
      <c s="4" r="A12" t="s">
        <v>726</v>
      </c>
      <c s="7" r="B12" t="n">
        <v>-3.5</v>
      </c>
      <c s="7" r="C12" t="n">
        <v>10.7</v>
      </c>
      <c s="7" r="D12" t="n">
        <v>7.4</v>
      </c>
      <c s="7" r="E12" t="n">
        <v>25.4</v>
      </c>
      <c s="7" r="F12" t="n">
        <v>22.2</v>
      </c>
      <c s="7" r="G12" t="n">
        <v>19.5</v>
      </c>
      <c s="7" r="H12" t="n">
        <v>14.4</v>
      </c>
    </row>
    <row r="13" spans="1:9">
      <c s="4" r="A13" t="s">
        <v>88</v>
      </c>
    </row>
    <row r="14" spans="1:9">
      <c s="3" r="A14" t="s">
        <v>720</v>
      </c>
    </row>
    <row r="15" spans="1:9">
      <c s="4" r="A15" t="s">
        <v>722</v>
      </c>
      <c s="7" r="I15" t="n">
        <v>1.6</v>
      </c>
    </row>
    <row r="16" spans="1:9">
      <c s="4" r="A16" t="s">
        <v>718</v>
      </c>
      <c s="8" r="I16" t="n">
        <v>0.2</v>
      </c>
    </row>
    <row r="17" spans="1:9">
      <c s="4" r="A17" t="s">
        <v>723</v>
      </c>
      <c s="8" r="I17" t="n">
        <v>1.8</v>
      </c>
    </row>
    <row r="18" spans="1:9">
      <c s="3" r="A18" t="s">
        <v>724</v>
      </c>
    </row>
    <row r="19" spans="1:9">
      <c s="4" r="A19" t="s">
        <v>721</v>
      </c>
      <c s="8" r="I19" t="n">
        <v>20.2</v>
      </c>
    </row>
    <row r="20" spans="1:9">
      <c s="4" r="A20" t="s">
        <v>722</v>
      </c>
      <c s="8" r="I20" t="n">
        <v>1.9</v>
      </c>
    </row>
    <row r="21" spans="1:9">
      <c s="4" r="A21" t="s">
        <v>725</v>
      </c>
      <c s="8" r="I21" t="n">
        <v>22.1</v>
      </c>
    </row>
    <row r="22" spans="1:9">
      <c s="4" r="A22" t="s">
        <v>726</v>
      </c>
      <c s="7" r="I22" t="n">
        <v>23.9</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6"/>
    <col customWidth="1" max="6" min="6" width="14"/>
    <col customWidth="1" max="7" min="7" width="14"/>
  </cols>
  <sheetData>
    <row r="1" spans="1:7">
      <c s="1" r="A1" t="s">
        <v>727</v>
      </c>
      <c s="2" r="B1" t="s">
        <v>63</v>
      </c>
      <c s="2" r="C1" t="s">
        <v>2</v>
      </c>
      <c s="2" r="D1" t="s">
        <v>64</v>
      </c>
      <c s="2" r="E1" t="s">
        <v>18</v>
      </c>
      <c s="2" r="F1" t="s">
        <v>19</v>
      </c>
      <c s="2" r="G1" t="s">
        <v>65</v>
      </c>
    </row>
    <row r="2" spans="1:7">
      <c s="3" r="A2" t="s">
        <v>202</v>
      </c>
    </row>
    <row r="3" spans="1:7">
      <c s="4" r="A3" t="s">
        <v>728</v>
      </c>
      <c s="4" r="B3" t="s">
        <v>729</v>
      </c>
      <c s="4" r="C3" t="s">
        <v>730</v>
      </c>
      <c s="4" r="D3" t="s">
        <v>731</v>
      </c>
      <c s="4" r="E3" t="s">
        <v>732</v>
      </c>
      <c s="4" r="F3" t="s">
        <v>733</v>
      </c>
    </row>
    <row r="4" spans="1:7">
      <c s="4" r="A4" t="s">
        <v>734</v>
      </c>
      <c s="7" r="E4" t="n">
        <v>4.2</v>
      </c>
      <c s="7" r="F4" t="n">
        <v>4.6</v>
      </c>
    </row>
    <row r="5" spans="1:7">
      <c s="4" r="A5" t="s">
        <v>735</v>
      </c>
      <c s="7" r="E5" t="n">
        <v>4.2</v>
      </c>
      <c s="7" r="F5" t="n">
        <v>4.6</v>
      </c>
    </row>
    <row r="6" spans="1:7">
      <c s="4" r="A6" t="s">
        <v>736</v>
      </c>
      <c s="9" r="C6" t="n">
        <v>0</v>
      </c>
      <c s="9" r="D6" t="n">
        <v>0</v>
      </c>
    </row>
    <row r="7" spans="1:7">
      <c s="4" r="A7" t="s">
        <v>737</v>
      </c>
    </row>
    <row r="8" spans="1:7">
      <c s="3" r="A8" t="s">
        <v>202</v>
      </c>
    </row>
    <row r="9" spans="1:7">
      <c s="4" r="A9" t="s">
        <v>738</v>
      </c>
      <c s="4" r="E9" t="s">
        <v>739</v>
      </c>
    </row>
    <row r="10" spans="1:7">
      <c s="4" r="A10" t="s">
        <v>740</v>
      </c>
    </row>
    <row r="11" spans="1:7">
      <c s="3" r="A11" t="s">
        <v>202</v>
      </c>
    </row>
    <row r="12" spans="1:7">
      <c s="4" r="A12" t="s">
        <v>738</v>
      </c>
      <c s="4" r="E12" t="s">
        <v>741</v>
      </c>
    </row>
    <row r="13" spans="1:7">
      <c s="4" r="A13" t="s">
        <v>742</v>
      </c>
    </row>
    <row r="14" spans="1:7">
      <c s="3" r="A14" t="s">
        <v>202</v>
      </c>
    </row>
    <row r="15" spans="1:7">
      <c s="4" r="A15" t="s">
        <v>743</v>
      </c>
      <c s="7" r="E15" t="n">
        <v>4.6</v>
      </c>
    </row>
    <row r="16" spans="1:7">
      <c s="4" r="A16" t="s">
        <v>88</v>
      </c>
    </row>
    <row r="17" spans="1:7">
      <c s="3" r="A17" t="s">
        <v>202</v>
      </c>
    </row>
    <row r="18" spans="1:7">
      <c s="4" r="A18" t="s">
        <v>728</v>
      </c>
      <c s="4" r="G18" t="s">
        <v>744</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I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s="1" r="A1" t="s">
        <v>745</v>
      </c>
      <c s="2" r="B1" t="s">
        <v>63</v>
      </c>
      <c s="2" r="C1" t="s">
        <v>2</v>
      </c>
      <c s="2" r="D1" t="s">
        <v>64</v>
      </c>
      <c s="2" r="E1" t="s">
        <v>2</v>
      </c>
      <c s="2" r="F1" t="s">
        <v>64</v>
      </c>
      <c s="2" r="G1" t="s">
        <v>18</v>
      </c>
      <c s="2" r="H1" t="s">
        <v>19</v>
      </c>
      <c s="2" r="I1" t="s">
        <v>65</v>
      </c>
    </row>
    <row r="2" spans="1:9">
      <c s="3" r="A2" t="s">
        <v>202</v>
      </c>
    </row>
    <row r="3" spans="1:9">
      <c s="4" r="A3" t="s">
        <v>746</v>
      </c>
      <c s="7" r="B3" t="n">
        <v>-4.5</v>
      </c>
      <c s="7" r="G3" t="n">
        <v>16.9</v>
      </c>
      <c s="7" r="H3" t="n">
        <v>12.6</v>
      </c>
    </row>
    <row r="4" spans="1:9">
      <c s="4" r="A4" t="s">
        <v>747</v>
      </c>
      <c s="8" r="B4" t="n">
        <v>-0.2</v>
      </c>
      <c s="8" r="G4" t="n">
        <v>2.5</v>
      </c>
      <c s="8" r="H4" t="n">
        <v>1.4</v>
      </c>
    </row>
    <row r="5" spans="1:9">
      <c s="4" r="A5" t="s">
        <v>748</v>
      </c>
      <c s="8" r="B5" t="n">
        <v>1.3</v>
      </c>
      <c s="8" r="G5" t="n">
        <v>0.2</v>
      </c>
      <c s="8" r="H5" t="n">
        <v>0.5</v>
      </c>
    </row>
    <row r="6" spans="1:9">
      <c s="4" r="A6" t="s">
        <v>749</v>
      </c>
      <c s="8" r="B6" t="n">
        <v>-0.1</v>
      </c>
      <c s="8" r="G6" t="n">
        <v>-0.1</v>
      </c>
      <c s="8" r="H6" t="n">
        <v>-0.1</v>
      </c>
    </row>
    <row r="7" spans="1:9">
      <c s="4" r="A7" t="s">
        <v>726</v>
      </c>
      <c s="7" r="B7" t="n">
        <v>-3.5</v>
      </c>
      <c s="7" r="C7" t="n">
        <v>10.7</v>
      </c>
      <c s="7" r="D7" t="n">
        <v>7.4</v>
      </c>
      <c s="7" r="E7" t="n">
        <v>25.4</v>
      </c>
      <c s="7" r="F7" t="n">
        <v>22.2</v>
      </c>
      <c s="7" r="G7" t="n">
        <v>19.5</v>
      </c>
      <c s="7" r="H7" t="n">
        <v>14.4</v>
      </c>
    </row>
    <row r="8" spans="1:9">
      <c s="4" r="A8" t="s">
        <v>88</v>
      </c>
    </row>
    <row r="9" spans="1:9">
      <c s="3" r="A9" t="s">
        <v>202</v>
      </c>
    </row>
    <row r="10" spans="1:9">
      <c s="4" r="A10" t="s">
        <v>746</v>
      </c>
      <c s="7" r="I10" t="n">
        <v>20.2</v>
      </c>
    </row>
    <row r="11" spans="1:9">
      <c s="4" r="A11" t="s">
        <v>747</v>
      </c>
      <c s="8" r="I11" t="n">
        <v>2.2</v>
      </c>
    </row>
    <row r="12" spans="1:9">
      <c s="4" r="A12" t="s">
        <v>750</v>
      </c>
      <c s="8" r="I12" t="n">
        <v>0.9</v>
      </c>
    </row>
    <row r="13" spans="1:9">
      <c s="4" r="A13" t="s">
        <v>748</v>
      </c>
      <c s="8" r="I13" t="n">
        <v>0.1</v>
      </c>
    </row>
    <row r="14" spans="1:9">
      <c s="4" r="A14" t="s">
        <v>749</v>
      </c>
      <c s="8" r="I14" t="n">
        <v>0.5</v>
      </c>
    </row>
    <row r="15" spans="1:9">
      <c s="4" r="A15" t="s">
        <v>726</v>
      </c>
      <c s="7" r="I15" t="n">
        <v>23.9</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51</v>
      </c>
      <c s="2" r="B1" t="s">
        <v>18</v>
      </c>
      <c s="2" r="C1" t="s">
        <v>19</v>
      </c>
    </row>
    <row r="2" spans="1:3">
      <c s="3" r="A2" t="s">
        <v>752</v>
      </c>
    </row>
    <row r="3" spans="1:3">
      <c s="4" r="A3" t="s">
        <v>735</v>
      </c>
      <c s="7" r="B3" t="n">
        <v>4.2</v>
      </c>
      <c s="7" r="C3" t="n">
        <v>4.6</v>
      </c>
    </row>
    <row r="4" spans="1:3">
      <c s="4" r="A4" t="s">
        <v>753</v>
      </c>
      <c s="6" r="B4" t="n">
        <v>3</v>
      </c>
      <c s="8" r="C4" t="n">
        <v>2.8</v>
      </c>
    </row>
    <row r="5" spans="1:3">
      <c s="4" r="A5" t="s">
        <v>135</v>
      </c>
      <c s="8" r="B5" t="n">
        <v>1.9</v>
      </c>
      <c s="8" r="C5" t="n">
        <v>0.7</v>
      </c>
    </row>
    <row r="6" spans="1:3">
      <c s="4" r="A6" t="s">
        <v>754</v>
      </c>
      <c s="6" r="B6" t="n">
        <v>3</v>
      </c>
      <c s="8" r="C6" t="n">
        <v>3.1</v>
      </c>
    </row>
    <row r="7" spans="1:3">
      <c s="4" r="A7" t="s">
        <v>36</v>
      </c>
      <c s="8" r="B7" t="n">
        <v>2.7</v>
      </c>
      <c s="8" r="C7" t="n">
        <v>2.6</v>
      </c>
    </row>
    <row r="8" spans="1:3">
      <c s="4" r="A8" t="s">
        <v>755</v>
      </c>
      <c s="8" r="B8" t="n">
        <v>1.6</v>
      </c>
      <c s="8" r="C8" t="n">
        <v>0.4</v>
      </c>
    </row>
    <row r="9" spans="1:3">
      <c s="4" r="A9" t="s">
        <v>756</v>
      </c>
      <c s="8" r="B9" t="n">
        <v>1.2</v>
      </c>
      <c s="8" r="C9" t="n">
        <v>0.6</v>
      </c>
    </row>
    <row r="10" spans="1:3">
      <c s="4" r="A10" t="s">
        <v>757</v>
      </c>
      <c s="8" r="B10" t="n">
        <v>0.9</v>
      </c>
      <c s="8" r="C10" t="n">
        <v>0.9</v>
      </c>
    </row>
    <row r="11" spans="1:3">
      <c s="4" r="A11" t="s">
        <v>758</v>
      </c>
      <c s="8" r="B11" t="n">
        <v>3.6</v>
      </c>
      <c s="8" r="C11" t="n">
        <v>2.1</v>
      </c>
    </row>
    <row r="12" spans="1:3">
      <c s="4" r="A12" t="s">
        <v>132</v>
      </c>
      <c s="8" r="B12" t="n">
        <v>1.4</v>
      </c>
      <c s="8" r="C12" t="n">
        <v>0.7</v>
      </c>
    </row>
    <row r="13" spans="1:3">
      <c s="4" r="A13" t="s">
        <v>759</v>
      </c>
      <c s="8" r="B13" t="n">
        <v>23.5</v>
      </c>
      <c s="8" r="C13" t="n">
        <v>18.5</v>
      </c>
    </row>
    <row r="14" spans="1:3">
      <c s="4" r="A14" t="s">
        <v>734</v>
      </c>
      <c s="8" r="B14" t="n">
        <v>-4.2</v>
      </c>
      <c s="8" r="C14" t="n">
        <v>-4.6</v>
      </c>
    </row>
    <row r="15" spans="1:3">
      <c s="4" r="A15" t="s">
        <v>760</v>
      </c>
      <c s="8" r="B15" t="n">
        <v>19.3</v>
      </c>
      <c s="8" r="C15" t="n">
        <v>13.9</v>
      </c>
    </row>
    <row r="16" spans="1:3">
      <c s="3" r="A16" t="s">
        <v>761</v>
      </c>
    </row>
    <row r="17" spans="1:3">
      <c s="4" r="A17" t="s">
        <v>762</v>
      </c>
      <c s="8" r="B17" t="n">
        <v>-7.9</v>
      </c>
      <c s="8" r="C17" t="n">
        <v>-6.5</v>
      </c>
    </row>
    <row r="18" spans="1:3">
      <c s="4" r="A18" t="s">
        <v>436</v>
      </c>
      <c s="8" r="B18" t="n">
        <v>-34.8</v>
      </c>
      <c s="8" r="C18" t="n">
        <v>-30.5</v>
      </c>
    </row>
    <row r="19" spans="1:3">
      <c s="4" r="A19" t="s">
        <v>29</v>
      </c>
      <c s="8" r="B19" t="n">
        <v>-2.3</v>
      </c>
      <c s="8" r="C19" t="n">
        <v>-1.7</v>
      </c>
    </row>
    <row r="20" spans="1:3">
      <c s="4" r="A20" t="s">
        <v>132</v>
      </c>
      <c s="8" r="B20" t="n">
        <v>-0.5</v>
      </c>
      <c s="8" r="C20" t="n">
        <v>-0.5</v>
      </c>
    </row>
    <row r="21" spans="1:3">
      <c s="4" r="A21" t="s">
        <v>763</v>
      </c>
      <c s="8" r="B21" t="n">
        <v>-45.5</v>
      </c>
      <c s="8" r="C21" t="n">
        <v>-39.2</v>
      </c>
    </row>
    <row r="22" spans="1:3">
      <c s="4" r="A22" t="s">
        <v>764</v>
      </c>
      <c s="7" r="B22" t="n">
        <v>-26.2</v>
      </c>
      <c s="7" r="C22" t="n">
        <v>-25.3</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765</v>
      </c>
      <c s="2" r="B1" t="s">
        <v>63</v>
      </c>
      <c s="2" r="C1" t="s">
        <v>18</v>
      </c>
      <c s="2" r="D1" t="s">
        <v>19</v>
      </c>
      <c s="2" r="E1" t="s">
        <v>65</v>
      </c>
    </row>
    <row r="2" spans="1:5">
      <c s="3" r="A2" t="s">
        <v>766</v>
      </c>
    </row>
    <row r="3" spans="1:5">
      <c s="4" r="A3" t="s">
        <v>389</v>
      </c>
      <c s="7" r="B3" t="n">
        <v>4.6</v>
      </c>
      <c s="7" r="C3" t="n">
        <v>4.6</v>
      </c>
      <c s="7" r="D3" t="n">
        <v>4.6</v>
      </c>
    </row>
    <row r="4" spans="1:5">
      <c s="4" r="A4" t="s">
        <v>767</v>
      </c>
      <c s="6" r="B4" t="n">
        <v>0</v>
      </c>
      <c s="8" r="C4" t="n">
        <v>-0.4</v>
      </c>
      <c s="6" r="D4" t="n">
        <v>0</v>
      </c>
    </row>
    <row r="5" spans="1:5">
      <c s="4" r="A5" t="s">
        <v>392</v>
      </c>
      <c s="8" r="B5" t="n">
        <v>4.6</v>
      </c>
      <c s="7" r="C5" t="n">
        <v>4.2</v>
      </c>
      <c s="7" r="D5" t="n">
        <v>4.6</v>
      </c>
      <c s="7" r="E5" t="n">
        <v>4.6</v>
      </c>
    </row>
    <row r="6" spans="1:5">
      <c s="4" r="A6" t="s">
        <v>88</v>
      </c>
    </row>
    <row r="7" spans="1:5">
      <c s="3" r="A7" t="s">
        <v>766</v>
      </c>
    </row>
    <row r="8" spans="1:5">
      <c s="4" r="A8" t="s">
        <v>389</v>
      </c>
      <c s="7" r="B8" t="n">
        <v>5.5</v>
      </c>
      <c s="6" r="E8" t="n">
        <v>5</v>
      </c>
    </row>
    <row r="9" spans="1:5">
      <c s="4" r="A9" t="s">
        <v>768</v>
      </c>
      <c s="8" r="E9" t="n">
        <v>0.9</v>
      </c>
    </row>
    <row r="10" spans="1:5">
      <c s="4" r="A10" t="s">
        <v>767</v>
      </c>
      <c s="8" r="E10" t="n">
        <v>-0.4</v>
      </c>
    </row>
    <row r="11" spans="1:5">
      <c s="4" r="A11" t="s">
        <v>392</v>
      </c>
      <c s="7" r="E11" t="n">
        <v>5.5</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K45"/>
  <sheetViews>
    <sheetView workbookViewId="0">
      <selection activeCell="A1" sqref="A1"/>
    </sheetView>
  </sheetViews>
  <sheetFormatPr baseColWidth="10" defaultRowHeight="15"/>
  <cols>
    <col customWidth="1" max="1" min="1" width="80"/>
    <col customWidth="1" max="2" min="2" width="20"/>
    <col customWidth="1" max="3" min="3" width="21"/>
    <col customWidth="1" max="4" min="4" width="30"/>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s="1" r="A1" t="s">
        <v>769</v>
      </c>
      <c s="2" r="B1" t="s">
        <v>770</v>
      </c>
      <c s="2" r="C1" t="s">
        <v>457</v>
      </c>
      <c s="2" r="D1" t="s">
        <v>771</v>
      </c>
      <c s="2" r="E1" t="s">
        <v>549</v>
      </c>
      <c s="2" r="F1" t="s">
        <v>349</v>
      </c>
      <c s="2" r="G1" t="s">
        <v>549</v>
      </c>
      <c s="2" r="H1" t="s">
        <v>349</v>
      </c>
      <c s="2" r="I1" t="s">
        <v>550</v>
      </c>
      <c s="2" r="J1" t="s">
        <v>351</v>
      </c>
      <c s="2" r="K1" t="s">
        <v>352</v>
      </c>
    </row>
    <row r="2" spans="1:11">
      <c s="3" r="A2" t="s">
        <v>772</v>
      </c>
    </row>
    <row r="3" spans="1:11">
      <c s="4" r="A3" t="s">
        <v>773</v>
      </c>
      <c s="6" r="D3" t="n">
        <v>2</v>
      </c>
    </row>
    <row r="4" spans="1:11">
      <c s="4" r="A4" t="s">
        <v>774</v>
      </c>
      <c s="7" r="E4" t="n">
        <v>1.1</v>
      </c>
      <c s="7" r="F4" t="n">
        <v>0.9</v>
      </c>
      <c s="7" r="G4" t="n">
        <v>3.2</v>
      </c>
      <c s="7" r="H4" t="n">
        <v>3.5</v>
      </c>
      <c s="9" r="I4" t="n">
        <v>4</v>
      </c>
      <c s="7" r="J4" t="n">
        <v>4.3</v>
      </c>
    </row>
    <row r="5" spans="1:11">
      <c s="4" r="A5" t="s">
        <v>775</v>
      </c>
      <c s="7" r="E5" t="n">
        <v>0.7</v>
      </c>
      <c s="8" r="G5" t="n">
        <v>0.7</v>
      </c>
      <c s="8" r="I5" t="n">
        <v>0.1</v>
      </c>
      <c s="8" r="J5" t="n">
        <v>0.5</v>
      </c>
    </row>
    <row r="6" spans="1:11">
      <c s="4" r="A6" t="s">
        <v>776</v>
      </c>
    </row>
    <row r="7" spans="1:11">
      <c s="3" r="A7" t="s">
        <v>772</v>
      </c>
    </row>
    <row r="8" spans="1:11">
      <c s="4" r="A8" t="s">
        <v>777</v>
      </c>
      <c s="9" r="C8" t="n">
        <v>0</v>
      </c>
      <c s="7" r="G8" t="n">
        <v>0.4</v>
      </c>
      <c s="7" r="H8" t="n">
        <v>0.2</v>
      </c>
      <c s="8" r="I8" t="n">
        <v>0.3</v>
      </c>
      <c s="8" r="J8" t="n">
        <v>0.4</v>
      </c>
    </row>
    <row r="9" spans="1:11">
      <c s="4" r="A9" t="s">
        <v>778</v>
      </c>
    </row>
    <row r="10" spans="1:11">
      <c s="3" r="A10" t="s">
        <v>772</v>
      </c>
    </row>
    <row r="11" spans="1:11">
      <c s="4" r="A11" t="s">
        <v>777</v>
      </c>
      <c s="8" r="J11" t="n">
        <v>0.3</v>
      </c>
    </row>
    <row r="12" spans="1:11">
      <c s="4" r="A12" t="s">
        <v>779</v>
      </c>
    </row>
    <row r="13" spans="1:11">
      <c s="3" r="A13" t="s">
        <v>772</v>
      </c>
    </row>
    <row r="14" spans="1:11">
      <c s="4" r="A14" t="s">
        <v>780</v>
      </c>
      <c s="7" r="B14" t="n">
        <v>7.5</v>
      </c>
    </row>
    <row r="15" spans="1:11">
      <c s="4" r="A15" t="s">
        <v>781</v>
      </c>
    </row>
    <row r="16" spans="1:11">
      <c s="3" r="A16" t="s">
        <v>772</v>
      </c>
    </row>
    <row r="17" spans="1:11">
      <c s="4" r="A17" t="s">
        <v>777</v>
      </c>
      <c s="7" r="K17" t="n">
        <v>0.2</v>
      </c>
    </row>
    <row r="18" spans="1:11">
      <c s="4" r="A18" t="s">
        <v>782</v>
      </c>
    </row>
    <row r="19" spans="1:11">
      <c s="3" r="A19" t="s">
        <v>772</v>
      </c>
    </row>
    <row r="20" spans="1:11">
      <c s="4" r="A20" t="s">
        <v>783</v>
      </c>
      <c s="6" r="C20" t="n">
        <v>0</v>
      </c>
      <c s="6" r="I20" t="n">
        <v>0</v>
      </c>
      <c s="8" r="J20" t="n">
        <v>0.5</v>
      </c>
    </row>
    <row r="21" spans="1:11">
      <c s="4" r="A21" t="s">
        <v>784</v>
      </c>
      <c s="9" r="I21" t="n">
        <v>0</v>
      </c>
      <c s="9" r="J21" t="n">
        <v>0</v>
      </c>
    </row>
    <row r="22" spans="1:11">
      <c s="4" r="A22" t="s">
        <v>785</v>
      </c>
    </row>
    <row r="23" spans="1:11">
      <c s="3" r="A23" t="s">
        <v>772</v>
      </c>
    </row>
    <row r="24" spans="1:11">
      <c s="4" r="A24" t="s">
        <v>783</v>
      </c>
      <c s="8" r="K24" t="n">
        <v>2.1</v>
      </c>
    </row>
    <row r="25" spans="1:11">
      <c s="4" r="A25" t="s">
        <v>786</v>
      </c>
    </row>
    <row r="26" spans="1:11">
      <c s="3" r="A26" t="s">
        <v>772</v>
      </c>
    </row>
    <row r="27" spans="1:11">
      <c s="4" r="A27" t="s">
        <v>787</v>
      </c>
      <c s="7" r="C27" t="n">
        <v>4.9</v>
      </c>
    </row>
    <row r="28" spans="1:11">
      <c s="4" r="A28" t="s">
        <v>788</v>
      </c>
    </row>
    <row r="29" spans="1:11">
      <c s="3" r="A29" t="s">
        <v>772</v>
      </c>
    </row>
    <row r="30" spans="1:11">
      <c s="4" r="A30" t="s">
        <v>789</v>
      </c>
      <c s="7" r="D30" t="n">
        <v>1.3</v>
      </c>
    </row>
    <row r="31" spans="1:11">
      <c s="4" r="A31" t="s">
        <v>790</v>
      </c>
      <c s="4" r="D31" t="s">
        <v>541</v>
      </c>
    </row>
    <row r="32" spans="1:11">
      <c s="4" r="A32" t="s">
        <v>791</v>
      </c>
      <c s="4" r="D32" t="s">
        <v>473</v>
      </c>
    </row>
    <row r="33" spans="1:11">
      <c s="4" r="A33" t="s">
        <v>792</v>
      </c>
    </row>
    <row r="34" spans="1:11">
      <c s="3" r="A34" t="s">
        <v>772</v>
      </c>
    </row>
    <row r="35" spans="1:11">
      <c s="4" r="A35" t="s">
        <v>793</v>
      </c>
      <c s="8" r="K35" t="n">
        <v>13.6</v>
      </c>
    </row>
    <row r="36" spans="1:11">
      <c s="4" r="A36" t="s">
        <v>787</v>
      </c>
      <c s="8" r="K36" t="n">
        <v>0.5</v>
      </c>
    </row>
    <row r="37" spans="1:11">
      <c s="4" r="A37" t="s">
        <v>794</v>
      </c>
    </row>
    <row r="38" spans="1:11">
      <c s="3" r="A38" t="s">
        <v>772</v>
      </c>
    </row>
    <row r="39" spans="1:11">
      <c s="4" r="A39" t="s">
        <v>793</v>
      </c>
      <c s="8" r="K39" t="n">
        <v>8.199999999999999</v>
      </c>
    </row>
    <row r="40" spans="1:11">
      <c s="4" r="A40" t="s">
        <v>795</v>
      </c>
    </row>
    <row r="41" spans="1:11">
      <c s="3" r="A41" t="s">
        <v>772</v>
      </c>
    </row>
    <row r="42" spans="1:11">
      <c s="4" r="A42" t="s">
        <v>793</v>
      </c>
      <c s="7" r="K42" t="n">
        <v>5.4</v>
      </c>
    </row>
    <row r="43" spans="1:11">
      <c s="4" r="A43" t="s">
        <v>796</v>
      </c>
    </row>
    <row r="44" spans="1:11">
      <c s="3" r="A44" t="s">
        <v>772</v>
      </c>
    </row>
    <row r="45" spans="1:11">
      <c s="4" r="A45" t="s">
        <v>789</v>
      </c>
      <c s="7" r="D45" t="n">
        <v>0.7</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H46"/>
  <sheetViews>
    <sheetView workbookViewId="0">
      <selection activeCell="A1" sqref="A1"/>
    </sheetView>
  </sheetViews>
  <sheetFormatPr baseColWidth="10" defaultRowHeight="15"/>
  <cols>
    <col customWidth="1" max="1" min="1" width="64"/>
    <col customWidth="1" max="2" min="2" width="21"/>
    <col customWidth="1" max="3" min="3" width="21"/>
    <col customWidth="1" max="4" min="4" width="21"/>
    <col customWidth="1" max="5" min="5" width="21"/>
    <col customWidth="1" max="6" min="6" width="25"/>
    <col customWidth="1" max="7" min="7" width="21"/>
    <col customWidth="1" max="8" min="8" width="21"/>
  </cols>
  <sheetData>
    <row r="1" spans="1:8">
      <c s="1" r="A1" t="s">
        <v>797</v>
      </c>
      <c s="2" r="B1" t="s">
        <v>457</v>
      </c>
      <c s="2" r="C1" t="s">
        <v>798</v>
      </c>
      <c s="2" r="D1" t="s">
        <v>549</v>
      </c>
      <c s="2" r="E1" t="s">
        <v>349</v>
      </c>
      <c s="2" r="F1" t="s">
        <v>799</v>
      </c>
      <c s="2" r="G1" t="s">
        <v>351</v>
      </c>
      <c s="2" r="H1" t="s">
        <v>352</v>
      </c>
    </row>
    <row r="2" spans="1:8">
      <c s="3" r="A2" t="s">
        <v>800</v>
      </c>
    </row>
    <row r="3" spans="1:8">
      <c s="4" r="A3" t="s">
        <v>801</v>
      </c>
      <c s="9" r="B3" t="n">
        <v>0</v>
      </c>
      <c s="9" r="F3" t="n">
        <v>0</v>
      </c>
      <c s="9" r="G3" t="n">
        <v>0</v>
      </c>
    </row>
    <row r="4" spans="1:8">
      <c s="4" r="A4" t="s">
        <v>802</v>
      </c>
      <c s="6" r="F4" t="n">
        <v>5</v>
      </c>
    </row>
    <row r="5" spans="1:8">
      <c s="4" r="A5" t="s">
        <v>803</v>
      </c>
      <c s="9" r="D5" t="n">
        <v>4000000</v>
      </c>
      <c s="9" r="F5" t="n">
        <v>4600000</v>
      </c>
      <c s="6" r="G5" t="n">
        <v>6100000</v>
      </c>
    </row>
    <row r="6" spans="1:8">
      <c s="4" r="A6" t="s">
        <v>804</v>
      </c>
      <c s="6" r="D6" t="n">
        <v>2500000</v>
      </c>
      <c s="6" r="F6" t="n">
        <v>2500000</v>
      </c>
    </row>
    <row r="7" spans="1:8">
      <c s="4" r="A7" t="s">
        <v>805</v>
      </c>
      <c s="6" r="D7" t="n">
        <v>2400000</v>
      </c>
      <c s="6" r="F7" t="n">
        <v>2400000</v>
      </c>
    </row>
    <row r="8" spans="1:8">
      <c s="4" r="A8" t="s">
        <v>806</v>
      </c>
      <c s="6" r="D8" t="n">
        <v>1600000</v>
      </c>
      <c s="6" r="F8" t="n">
        <v>2200000</v>
      </c>
      <c s="6" r="G8" t="n">
        <v>3700000</v>
      </c>
    </row>
    <row r="9" spans="1:8">
      <c s="4" r="A9" t="s">
        <v>807</v>
      </c>
      <c s="6" r="D9" t="n">
        <v>2900000</v>
      </c>
      <c s="6" r="F9" t="n">
        <v>1800000</v>
      </c>
      <c s="6" r="G9" t="n">
        <v>1300000</v>
      </c>
    </row>
    <row r="10" spans="1:8">
      <c s="4" r="A10" t="s">
        <v>153</v>
      </c>
      <c s="6" r="D10" t="n">
        <v>322600000</v>
      </c>
      <c s="9" r="E10" t="n">
        <v>309900000</v>
      </c>
    </row>
    <row r="11" spans="1:8">
      <c s="4" r="A11" t="s">
        <v>808</v>
      </c>
      <c s="6" r="B11" t="n">
        <v>500000</v>
      </c>
      <c s="6" r="F11" t="n">
        <v>37300000</v>
      </c>
      <c s="6" r="G11" t="n">
        <v>28900000</v>
      </c>
    </row>
    <row r="12" spans="1:8">
      <c s="4" r="A12" t="s">
        <v>809</v>
      </c>
      <c s="6" r="F12" t="n">
        <v>500000</v>
      </c>
      <c s="6" r="G12" t="n">
        <v>800000</v>
      </c>
    </row>
    <row r="13" spans="1:8">
      <c s="4" r="A13" t="s">
        <v>810</v>
      </c>
    </row>
    <row r="14" spans="1:8">
      <c s="3" r="A14" t="s">
        <v>800</v>
      </c>
    </row>
    <row r="15" spans="1:8">
      <c s="4" r="A15" t="s">
        <v>153</v>
      </c>
      <c s="9" r="D15" t="n">
        <v>0</v>
      </c>
      <c s="6" r="F15" t="n">
        <v>0</v>
      </c>
      <c s="6" r="G15" t="n">
        <v>0</v>
      </c>
    </row>
    <row r="16" spans="1:8">
      <c s="4" r="A16" t="s">
        <v>811</v>
      </c>
    </row>
    <row r="17" spans="1:8">
      <c s="3" r="A17" t="s">
        <v>800</v>
      </c>
    </row>
    <row r="18" spans="1:8">
      <c s="4" r="A18" t="s">
        <v>812</v>
      </c>
      <c s="4" r="C18" t="s">
        <v>530</v>
      </c>
    </row>
    <row r="19" spans="1:8">
      <c s="4" r="A19" t="s">
        <v>813</v>
      </c>
      <c s="9" r="C19" t="n">
        <v>3000000</v>
      </c>
    </row>
    <row r="20" spans="1:8">
      <c s="4" r="A20" t="s">
        <v>814</v>
      </c>
    </row>
    <row r="21" spans="1:8">
      <c s="3" r="A21" t="s">
        <v>800</v>
      </c>
    </row>
    <row r="22" spans="1:8">
      <c s="4" r="A22" t="s">
        <v>815</v>
      </c>
      <c s="6" r="F22" t="n">
        <v>6000000</v>
      </c>
    </row>
    <row r="23" spans="1:8">
      <c s="4" r="A23" t="s">
        <v>816</v>
      </c>
    </row>
    <row r="24" spans="1:8">
      <c s="3" r="A24" t="s">
        <v>800</v>
      </c>
    </row>
    <row r="25" spans="1:8">
      <c s="4" r="A25" t="s">
        <v>817</v>
      </c>
      <c s="6" r="F25" t="n">
        <v>1200000</v>
      </c>
    </row>
    <row r="26" spans="1:8">
      <c s="4" r="A26" t="s">
        <v>818</v>
      </c>
    </row>
    <row r="27" spans="1:8">
      <c s="3" r="A27" t="s">
        <v>800</v>
      </c>
    </row>
    <row r="28" spans="1:8">
      <c s="4" r="A28" t="s">
        <v>817</v>
      </c>
      <c s="6" r="F28" t="n">
        <v>600000</v>
      </c>
    </row>
    <row r="29" spans="1:8">
      <c s="4" r="A29" t="s">
        <v>819</v>
      </c>
    </row>
    <row r="30" spans="1:8">
      <c s="3" r="A30" t="s">
        <v>800</v>
      </c>
    </row>
    <row r="31" spans="1:8">
      <c s="4" r="A31" t="s">
        <v>820</v>
      </c>
      <c s="6" r="F31" t="n">
        <v>51700000</v>
      </c>
    </row>
    <row r="32" spans="1:8">
      <c s="4" r="A32" t="s">
        <v>821</v>
      </c>
      <c s="6" r="F32" t="n">
        <v>33900000</v>
      </c>
    </row>
    <row r="33" spans="1:8">
      <c s="4" r="A33" t="s">
        <v>822</v>
      </c>
      <c s="6" r="F33" t="n">
        <v>17200000</v>
      </c>
    </row>
    <row r="34" spans="1:8">
      <c s="4" r="A34" t="s">
        <v>823</v>
      </c>
      <c s="6" r="F34" t="n">
        <v>200000</v>
      </c>
    </row>
    <row r="35" spans="1:8">
      <c s="4" r="A35" t="s">
        <v>824</v>
      </c>
      <c s="6" r="F35" t="n">
        <v>400000</v>
      </c>
    </row>
    <row r="36" spans="1:8">
      <c s="4" r="A36" t="s">
        <v>825</v>
      </c>
      <c s="9" r="B36" t="n">
        <v>0</v>
      </c>
      <c s="6" r="F36" t="n">
        <v>20400000</v>
      </c>
      <c s="9" r="G36" t="n">
        <v>25400000</v>
      </c>
    </row>
    <row r="37" spans="1:8">
      <c s="4" r="A37" t="s">
        <v>826</v>
      </c>
    </row>
    <row r="38" spans="1:8">
      <c s="3" r="A38" t="s">
        <v>800</v>
      </c>
    </row>
    <row r="39" spans="1:8">
      <c s="4" r="A39" t="s">
        <v>820</v>
      </c>
      <c s="9" r="F39" t="n">
        <v>2900000</v>
      </c>
    </row>
    <row r="40" spans="1:8">
      <c s="4" r="A40" t="s">
        <v>88</v>
      </c>
    </row>
    <row r="41" spans="1:8">
      <c s="3" r="A41" t="s">
        <v>800</v>
      </c>
    </row>
    <row r="42" spans="1:8">
      <c s="4" r="A42" t="s">
        <v>801</v>
      </c>
      <c s="9" r="H42" t="n">
        <v>300000</v>
      </c>
    </row>
    <row r="43" spans="1:8">
      <c s="4" r="A43" t="s">
        <v>808</v>
      </c>
      <c s="6" r="H43" t="n">
        <v>27700000</v>
      </c>
    </row>
    <row r="44" spans="1:8">
      <c s="4" r="A44" t="s">
        <v>827</v>
      </c>
    </row>
    <row r="45" spans="1:8">
      <c s="3" r="A45" t="s">
        <v>800</v>
      </c>
    </row>
    <row r="46" spans="1:8">
      <c s="4" r="A46" t="s">
        <v>825</v>
      </c>
      <c s="9" r="H46" t="n">
        <v>255000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r="1" spans="1:2">
      <c s="1" r="A1" t="s">
        <v>828</v>
      </c>
      <c s="2" r="B1" t="s">
        <v>550</v>
      </c>
    </row>
    <row r="2" spans="1:2">
      <c s="3" r="A2" t="s">
        <v>190</v>
      </c>
    </row>
    <row r="3" spans="1:2">
      <c s="4" r="A3" t="s">
        <v>829</v>
      </c>
      <c s="7" r="B3" t="n">
        <v>32.6</v>
      </c>
    </row>
    <row r="4" spans="1:2">
      <c s="4" r="A4" t="s">
        <v>830</v>
      </c>
      <c s="8" r="B4" t="n">
        <v>27.3</v>
      </c>
    </row>
    <row r="5" spans="1:2">
      <c s="4" r="A5" t="s">
        <v>831</v>
      </c>
      <c s="8" r="B5" t="n">
        <v>21.8</v>
      </c>
    </row>
    <row r="6" spans="1:2">
      <c s="4" r="A6" t="s">
        <v>832</v>
      </c>
      <c s="8" r="B6" t="n">
        <v>16.4</v>
      </c>
    </row>
    <row r="7" spans="1:2">
      <c s="4" r="A7" t="s">
        <v>833</v>
      </c>
      <c s="8" r="B7" t="n">
        <v>10.4</v>
      </c>
    </row>
    <row r="8" spans="1:2">
      <c s="4" r="A8" t="s">
        <v>834</v>
      </c>
      <c s="8" r="B8" t="n">
        <v>54.4</v>
      </c>
    </row>
    <row r="9" spans="1:2">
      <c s="4" r="A9" t="s">
        <v>835</v>
      </c>
      <c s="8" r="B9" t="n">
        <v>162.9</v>
      </c>
    </row>
    <row r="10" spans="1:2">
      <c s="4" r="A10" t="s">
        <v>836</v>
      </c>
      <c s="8" r="B10" t="n">
        <v>-0.3</v>
      </c>
    </row>
    <row r="11" spans="1:2">
      <c s="4" r="A11" t="s">
        <v>837</v>
      </c>
      <c s="8" r="B11" t="n">
        <v>-0.1</v>
      </c>
    </row>
    <row r="12" spans="1:2">
      <c s="4" r="A12" t="s">
        <v>838</v>
      </c>
      <c s="8" r="B12" t="n">
        <v>-0.4</v>
      </c>
    </row>
    <row r="13" spans="1:2">
      <c s="4" r="A13" t="s">
        <v>839</v>
      </c>
      <c s="8" r="B13" t="n">
        <v>32.3</v>
      </c>
    </row>
    <row r="14" spans="1:2">
      <c s="4" r="A14" t="s">
        <v>840</v>
      </c>
      <c s="8" r="B14" t="n">
        <v>27.2</v>
      </c>
    </row>
    <row r="15" spans="1:2">
      <c s="4" r="A15" t="s">
        <v>841</v>
      </c>
      <c s="8" r="B15" t="n">
        <v>21.8</v>
      </c>
    </row>
    <row r="16" spans="1:2">
      <c s="4" r="A16" t="s">
        <v>842</v>
      </c>
      <c s="8" r="B16" t="n">
        <v>16.4</v>
      </c>
    </row>
    <row r="17" spans="1:2">
      <c s="4" r="A17" t="s">
        <v>843</v>
      </c>
      <c s="8" r="B17" t="n">
        <v>10.4</v>
      </c>
    </row>
    <row r="18" spans="1:2">
      <c s="4" r="A18" t="s">
        <v>844</v>
      </c>
      <c s="8" r="B18" t="n">
        <v>54.4</v>
      </c>
    </row>
    <row r="19" spans="1:2">
      <c s="4" r="A19" t="s">
        <v>845</v>
      </c>
      <c s="7" r="B19" t="n">
        <v>162.5</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L36"/>
  <sheetViews>
    <sheetView workbookViewId="0">
      <selection activeCell="A1" sqref="A1"/>
    </sheetView>
  </sheetViews>
  <sheetFormatPr baseColWidth="10" defaultRowHeight="15"/>
  <cols>
    <col customWidth="1" max="1" min="1" width="80"/>
    <col customWidth="1" max="2" min="2" width="13"/>
    <col customWidth="1" max="3" min="3" width="13"/>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80"/>
    <col customWidth="1" max="12" min="12" width="14"/>
  </cols>
  <sheetData>
    <row r="1" spans="1:12">
      <c s="1" r="A1" t="s">
        <v>846</v>
      </c>
      <c s="2" r="B1" t="s">
        <v>847</v>
      </c>
      <c s="2" r="C1" t="s">
        <v>848</v>
      </c>
      <c s="2" r="D1" t="s">
        <v>849</v>
      </c>
      <c s="2" r="E1" t="s">
        <v>63</v>
      </c>
      <c s="2" r="F1" t="s">
        <v>394</v>
      </c>
      <c s="2" r="G1" t="s">
        <v>2</v>
      </c>
      <c s="2" r="H1" t="s">
        <v>64</v>
      </c>
      <c s="2" r="I1" t="s">
        <v>2</v>
      </c>
      <c s="2" r="J1" t="s">
        <v>64</v>
      </c>
      <c s="2" r="K1" t="s">
        <v>18</v>
      </c>
      <c s="2" r="L1" t="s">
        <v>19</v>
      </c>
    </row>
    <row r="2" spans="1:12">
      <c s="3" r="A2" t="s">
        <v>850</v>
      </c>
    </row>
    <row r="3" spans="1:12">
      <c s="4" r="A3" t="s">
        <v>851</v>
      </c>
      <c s="4" r="F3" t="s">
        <v>356</v>
      </c>
    </row>
    <row r="4" spans="1:12">
      <c s="4" r="A4" t="s">
        <v>852</v>
      </c>
      <c s="9" r="E4" t="n">
        <v>0</v>
      </c>
      <c s="9" r="I4" t="n">
        <v>0</v>
      </c>
      <c s="7" r="K4" t="n">
        <v>24.2</v>
      </c>
      <c s="7" r="L4" t="n">
        <v>18.6</v>
      </c>
    </row>
    <row r="5" spans="1:12">
      <c s="4" r="A5" t="s">
        <v>149</v>
      </c>
      <c s="9" r="D5" t="n">
        <v>176</v>
      </c>
      <c s="6" r="I5" t="n">
        <v>176</v>
      </c>
      <c s="9" r="J5" t="n">
        <v>0</v>
      </c>
    </row>
    <row r="6" spans="1:12">
      <c s="4" r="A6" t="s">
        <v>853</v>
      </c>
      <c s="9" r="G6" t="n">
        <v>0</v>
      </c>
      <c s="9" r="H6" t="n">
        <v>0</v>
      </c>
      <c s="7" r="I6" t="n">
        <v>112.4</v>
      </c>
      <c s="6" r="J6" t="n">
        <v>0</v>
      </c>
    </row>
    <row r="7" spans="1:12">
      <c s="4" r="A7" t="s">
        <v>97</v>
      </c>
    </row>
    <row r="8" spans="1:12">
      <c s="3" r="A8" t="s">
        <v>850</v>
      </c>
    </row>
    <row r="9" spans="1:12">
      <c s="4" r="A9" t="s">
        <v>854</v>
      </c>
      <c s="6" r="C9" t="n">
        <v>25303164</v>
      </c>
    </row>
    <row r="10" spans="1:12">
      <c s="4" r="A10" t="s">
        <v>851</v>
      </c>
      <c s="4" r="F10" t="s">
        <v>367</v>
      </c>
    </row>
    <row r="11" spans="1:12">
      <c s="4" r="A11" t="s">
        <v>374</v>
      </c>
    </row>
    <row r="12" spans="1:12">
      <c s="3" r="A12" t="s">
        <v>850</v>
      </c>
    </row>
    <row r="13" spans="1:12">
      <c s="4" r="A13" t="s">
        <v>854</v>
      </c>
      <c s="6" r="B13" t="n">
        <v>25303164</v>
      </c>
    </row>
    <row r="14" spans="1:12">
      <c s="4" r="A14" t="s">
        <v>786</v>
      </c>
    </row>
    <row r="15" spans="1:12">
      <c s="3" r="A15" t="s">
        <v>850</v>
      </c>
    </row>
    <row r="16" spans="1:12">
      <c s="4" r="A16" t="s">
        <v>851</v>
      </c>
      <c s="4" r="F16" t="s">
        <v>380</v>
      </c>
    </row>
    <row r="17" spans="1:12">
      <c s="4" r="A17" t="s">
        <v>855</v>
      </c>
    </row>
    <row r="18" spans="1:12">
      <c s="3" r="A18" t="s">
        <v>850</v>
      </c>
    </row>
    <row r="19" spans="1:12">
      <c s="4" r="A19" t="s">
        <v>854</v>
      </c>
      <c s="6" r="F19" t="n">
        <v>20200000</v>
      </c>
    </row>
    <row r="20" spans="1:12">
      <c s="4" r="A20" t="s">
        <v>213</v>
      </c>
    </row>
    <row r="21" spans="1:12">
      <c s="3" r="A21" t="s">
        <v>850</v>
      </c>
    </row>
    <row r="22" spans="1:12">
      <c s="4" r="A22" t="s">
        <v>851</v>
      </c>
      <c s="4" r="F22" t="s">
        <v>380</v>
      </c>
    </row>
    <row r="23" spans="1:12">
      <c s="4" r="A23" t="s">
        <v>856</v>
      </c>
      <c s="9" r="K23" t="n">
        <v>1000</v>
      </c>
    </row>
    <row r="24" spans="1:12">
      <c s="4" r="A24" t="s">
        <v>857</v>
      </c>
      <c s="4" r="K24" t="s">
        <v>858</v>
      </c>
    </row>
    <row r="25" spans="1:12">
      <c s="4" r="A25" t="s">
        <v>859</v>
      </c>
      <c s="4" r="K25" t="s">
        <v>860</v>
      </c>
    </row>
    <row r="26" spans="1:12">
      <c s="4" r="A26" t="s">
        <v>861</v>
      </c>
      <c s="4" r="K26" t="s">
        <v>862</v>
      </c>
    </row>
    <row r="27" spans="1:12">
      <c s="4" r="A27" t="s">
        <v>863</v>
      </c>
      <c s="7" r="K27" t="n">
        <v>18.6</v>
      </c>
      <c s="7" r="L27" t="n">
        <v>3.9</v>
      </c>
    </row>
    <row r="28" spans="1:12">
      <c s="4" r="A28" t="s">
        <v>864</v>
      </c>
      <c s="4" r="G28" t="s">
        <v>860</v>
      </c>
      <c s="4" r="I28" t="s">
        <v>860</v>
      </c>
    </row>
    <row r="29" spans="1:12">
      <c s="4" r="A29" t="s">
        <v>149</v>
      </c>
      <c s="8" r="D29" t="n">
        <v>112.4</v>
      </c>
    </row>
    <row r="30" spans="1:12">
      <c s="4" r="A30" t="s">
        <v>853</v>
      </c>
      <c s="9" r="H30" t="n">
        <v>5</v>
      </c>
      <c s="7" r="J30" t="n">
        <v>11.6</v>
      </c>
    </row>
    <row r="31" spans="1:12">
      <c s="4" r="A31" t="s">
        <v>865</v>
      </c>
    </row>
    <row r="32" spans="1:12">
      <c s="3" r="A32" t="s">
        <v>850</v>
      </c>
    </row>
    <row r="33" spans="1:12">
      <c s="4" r="A33" t="s">
        <v>866</v>
      </c>
      <c s="12" r="K33" t="n">
        <v>116.18</v>
      </c>
    </row>
    <row r="34" spans="1:12">
      <c s="4" r="A34" t="s">
        <v>867</v>
      </c>
      <c s="9" r="F34" t="n">
        <v>174</v>
      </c>
    </row>
    <row r="35" spans="1:12">
      <c s="4" r="A35" t="s">
        <v>868</v>
      </c>
      <c s="6" r="F35" t="n">
        <v>174000</v>
      </c>
    </row>
    <row r="36" spans="1:12">
      <c s="4" r="A36" t="s">
        <v>149</v>
      </c>
      <c s="7" r="D36" t="n">
        <v>112.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G8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r="A1" t="s">
        <v>122</v>
      </c>
      <c s="2" r="B1" t="s">
        <v>63</v>
      </c>
      <c s="2" r="C1" t="s">
        <v>2</v>
      </c>
      <c s="2" r="D1" t="s">
        <v>64</v>
      </c>
      <c s="2" r="E1" t="s">
        <v>18</v>
      </c>
      <c s="2" r="F1" t="s">
        <v>19</v>
      </c>
      <c s="2" r="G1" t="s">
        <v>65</v>
      </c>
    </row>
    <row r="2" spans="1:7">
      <c s="3" r="A2" t="s">
        <v>123</v>
      </c>
    </row>
    <row r="3" spans="1:7">
      <c s="4" r="A3" t="s">
        <v>92</v>
      </c>
      <c s="7" r="B3" t="n">
        <v>-9.5</v>
      </c>
      <c s="7" r="C3" t="n">
        <v>36.2</v>
      </c>
      <c s="7" r="D3" t="n">
        <v>34.8</v>
      </c>
      <c s="7" r="E3" t="n">
        <v>28.9</v>
      </c>
      <c s="7" r="F3" t="n">
        <v>21.7</v>
      </c>
    </row>
    <row r="4" spans="1:7">
      <c s="3" r="A4" t="s">
        <v>124</v>
      </c>
    </row>
    <row r="5" spans="1:7">
      <c s="4" r="A5" t="s">
        <v>125</v>
      </c>
      <c s="8" r="B5" t="n">
        <v>0.1</v>
      </c>
      <c s="8" r="C5" t="n">
        <v>10.3</v>
      </c>
      <c s="8" r="D5" t="n">
        <v>9.199999999999999</v>
      </c>
      <c s="8" r="E5" t="n">
        <v>12.8</v>
      </c>
      <c s="8" r="F5" t="n">
        <v>10.3</v>
      </c>
    </row>
    <row r="6" spans="1:7">
      <c s="4" r="A6" t="s">
        <v>126</v>
      </c>
      <c s="8" r="C6" t="n">
        <v>3.4</v>
      </c>
      <c s="8" r="D6" t="n">
        <v>2.2</v>
      </c>
      <c s="6" r="E6" t="n">
        <v>3</v>
      </c>
      <c s="8" r="F6" t="n">
        <v>2.1</v>
      </c>
    </row>
    <row r="7" spans="1:7">
      <c s="4" r="A7" t="s">
        <v>127</v>
      </c>
      <c s="8" r="B7" t="n">
        <v>0.1</v>
      </c>
      <c s="8" r="C7" t="n">
        <v>17.1</v>
      </c>
      <c s="8" r="D7" t="n">
        <v>13.3</v>
      </c>
      <c s="8" r="E7" t="n">
        <v>18.4</v>
      </c>
      <c s="6" r="F7" t="n">
        <v>10</v>
      </c>
    </row>
    <row r="8" spans="1:7">
      <c s="4" r="A8" t="s">
        <v>128</v>
      </c>
      <c s="8" r="C8" t="n">
        <v>1.8</v>
      </c>
      <c s="8" r="D8" t="n">
        <v>2.4</v>
      </c>
      <c s="8" r="E8" t="n">
        <v>4.2</v>
      </c>
      <c s="6" r="F8" t="n">
        <v>3</v>
      </c>
    </row>
    <row r="9" spans="1:7">
      <c s="4" r="A9" t="s">
        <v>129</v>
      </c>
      <c s="8" r="C9" t="n">
        <v>1.2</v>
      </c>
      <c s="6" r="D9" t="n">
        <v>0</v>
      </c>
    </row>
    <row r="10" spans="1:7">
      <c s="4" r="A10" t="s">
        <v>130</v>
      </c>
      <c s="6" r="C10" t="n">
        <v>0</v>
      </c>
      <c s="8" r="D10" t="n">
        <v>0.1</v>
      </c>
      <c s="8" r="E10" t="n">
        <v>0.4</v>
      </c>
      <c s="8" r="F10" t="n">
        <v>0.6</v>
      </c>
    </row>
    <row r="11" spans="1:7">
      <c s="4" r="A11" t="s">
        <v>131</v>
      </c>
      <c s="8" r="B11" t="n">
        <v>-3.5</v>
      </c>
      <c s="6" r="C11" t="n">
        <v>0</v>
      </c>
      <c s="8" r="D11" t="n">
        <v>-5.8</v>
      </c>
      <c s="8" r="E11" t="n">
        <v>-7.5</v>
      </c>
      <c s="8" r="F11" t="n">
        <v>0.6</v>
      </c>
    </row>
    <row r="12" spans="1:7">
      <c s="4" r="A12" t="s">
        <v>132</v>
      </c>
      <c s="8" r="C12" t="n">
        <v>-0.6</v>
      </c>
      <c s="8" r="D12" t="n">
        <v>0.3</v>
      </c>
      <c s="8" r="E12" t="n">
        <v>0.3</v>
      </c>
    </row>
    <row r="13" spans="1:7">
      <c s="3" r="A13" t="s">
        <v>133</v>
      </c>
    </row>
    <row r="14" spans="1:7">
      <c s="4" r="A14" t="s">
        <v>134</v>
      </c>
      <c s="6" r="B14" t="n">
        <v>4</v>
      </c>
      <c s="8" r="C14" t="n">
        <v>-76.8</v>
      </c>
      <c s="8" r="D14" t="n">
        <v>-52.1</v>
      </c>
      <c s="8" r="E14" t="n">
        <v>-11.4</v>
      </c>
      <c s="8" r="F14" t="n">
        <v>4.1</v>
      </c>
    </row>
    <row r="15" spans="1:7">
      <c s="4" r="A15" t="s">
        <v>135</v>
      </c>
      <c s="8" r="B15" t="n">
        <v>-3.9</v>
      </c>
      <c s="8" r="C15" t="n">
        <v>-21.9</v>
      </c>
      <c s="8" r="D15" t="n">
        <v>-23.5</v>
      </c>
      <c s="8" r="E15" t="n">
        <v>3.7</v>
      </c>
      <c s="8" r="F15" t="n">
        <v>-6.4</v>
      </c>
    </row>
    <row r="16" spans="1:7">
      <c s="4" r="A16" t="s">
        <v>24</v>
      </c>
      <c s="8" r="C16" t="n">
        <v>4.3</v>
      </c>
      <c s="6" r="D16" t="n">
        <v>12</v>
      </c>
      <c s="8" r="E16" t="n">
        <v>6.3</v>
      </c>
      <c s="6" r="F16" t="n">
        <v>-12</v>
      </c>
    </row>
    <row r="17" spans="1:7">
      <c s="4" r="A17" t="s">
        <v>136</v>
      </c>
      <c s="8" r="C17" t="n">
        <v>-12.3</v>
      </c>
      <c s="8" r="D17" t="n">
        <v>-4.8</v>
      </c>
      <c s="6" r="E17" t="n">
        <v>5</v>
      </c>
      <c s="8" r="F17" t="n">
        <v>2.8</v>
      </c>
    </row>
    <row r="18" spans="1:7">
      <c s="4" r="A18" t="s">
        <v>34</v>
      </c>
      <c s="6" r="B18" t="n">
        <v>1</v>
      </c>
      <c s="8" r="C18" t="n">
        <v>38.9</v>
      </c>
      <c s="6" r="D18" t="n">
        <v>42</v>
      </c>
      <c s="8" r="E18" t="n">
        <v>-8.9</v>
      </c>
      <c s="8" r="F18" t="n">
        <v>13.5</v>
      </c>
    </row>
    <row r="19" spans="1:7">
      <c s="4" r="A19" t="s">
        <v>137</v>
      </c>
      <c s="8" r="B19" t="n">
        <v>5.7</v>
      </c>
      <c s="8" r="C19" t="n">
        <v>7.6</v>
      </c>
      <c s="8" r="D19" t="n">
        <v>14.5</v>
      </c>
      <c s="8" r="E19" t="n">
        <v>15.8</v>
      </c>
      <c s="8" r="F19" t="n">
        <v>2.4</v>
      </c>
    </row>
    <row r="20" spans="1:7">
      <c s="4" r="A20" t="s">
        <v>138</v>
      </c>
      <c s="6" r="B20" t="n">
        <v>-6</v>
      </c>
      <c s="8" r="C20" t="n">
        <v>9.199999999999999</v>
      </c>
      <c s="8" r="D20" t="n">
        <v>44.6</v>
      </c>
      <c s="6" r="E20" t="n">
        <v>71</v>
      </c>
      <c s="8" r="F20" t="n">
        <v>52.7</v>
      </c>
    </row>
    <row r="21" spans="1:7">
      <c s="3" r="A21" t="s">
        <v>139</v>
      </c>
    </row>
    <row r="22" spans="1:7">
      <c s="4" r="A22" t="s">
        <v>140</v>
      </c>
      <c s="8" r="C22" t="n">
        <v>-6.2</v>
      </c>
      <c s="8" r="D22" t="n">
        <v>-6.4</v>
      </c>
      <c s="8" r="E22" t="n">
        <v>-10.5</v>
      </c>
      <c s="8" r="F22" t="n">
        <v>-4.3</v>
      </c>
    </row>
    <row r="23" spans="1:7">
      <c s="4" r="A23" t="s">
        <v>141</v>
      </c>
      <c s="8" r="B23" t="n">
        <v>-313.9</v>
      </c>
      <c s="8" r="C23" t="n">
        <v>-56.6</v>
      </c>
      <c s="8" r="D23" t="n">
        <v>-99.8</v>
      </c>
      <c s="8" r="E23" t="n">
        <v>-100.7</v>
      </c>
      <c s="8" r="F23" t="n">
        <v>-22.7</v>
      </c>
    </row>
    <row r="24" spans="1:7">
      <c s="4" r="A24" t="s">
        <v>142</v>
      </c>
      <c s="8" r="C24" t="n">
        <v>0.3</v>
      </c>
      <c s="8" r="D24" t="n">
        <v>0.1</v>
      </c>
      <c s="8" r="E24" t="n">
        <v>0.2</v>
      </c>
      <c s="8" r="F24" t="n">
        <v>0.1</v>
      </c>
    </row>
    <row r="25" spans="1:7">
      <c s="4" r="A25" t="s">
        <v>143</v>
      </c>
      <c s="8" r="B25" t="n">
        <v>-313.9</v>
      </c>
      <c s="8" r="C25" t="n">
        <v>-62.5</v>
      </c>
      <c s="8" r="D25" t="n">
        <v>-106.1</v>
      </c>
      <c s="6" r="E25" t="n">
        <v>-111</v>
      </c>
      <c s="8" r="F25" t="n">
        <v>-26.9</v>
      </c>
    </row>
    <row r="26" spans="1:7">
      <c s="3" r="A26" t="s">
        <v>144</v>
      </c>
    </row>
    <row r="27" spans="1:7">
      <c s="4" r="A27" t="s">
        <v>145</v>
      </c>
      <c s="8" r="B27" t="n">
        <v>166.6</v>
      </c>
    </row>
    <row r="28" spans="1:7">
      <c s="4" r="A28" t="s">
        <v>146</v>
      </c>
      <c s="6" r="B28" t="n">
        <v>174</v>
      </c>
    </row>
    <row r="29" spans="1:7">
      <c s="4" r="A29" t="s">
        <v>147</v>
      </c>
      <c s="6" r="C29" t="n">
        <v>0</v>
      </c>
      <c s="8" r="D29" t="n">
        <v>2.3</v>
      </c>
      <c s="8" r="E29" t="n">
        <v>2.2</v>
      </c>
      <c s="8" r="F29" t="n">
        <v>5.3</v>
      </c>
    </row>
    <row r="30" spans="1:7">
      <c s="4" r="A30" t="s">
        <v>148</v>
      </c>
      <c s="8" r="C30" t="n">
        <v>-0.2</v>
      </c>
      <c s="8" r="D30" t="n">
        <v>-0.1</v>
      </c>
      <c s="8" r="E30" t="n">
        <v>-0.1</v>
      </c>
    </row>
    <row r="31" spans="1:7">
      <c s="4" r="A31" t="s">
        <v>149</v>
      </c>
      <c s="6" r="C31" t="n">
        <v>-176</v>
      </c>
      <c s="6" r="D31" t="n">
        <v>0</v>
      </c>
    </row>
    <row r="32" spans="1:7">
      <c s="4" r="A32" t="s">
        <v>150</v>
      </c>
      <c s="6" r="C32" t="n">
        <v>-13</v>
      </c>
      <c s="6" r="D32" t="n">
        <v>0</v>
      </c>
    </row>
    <row r="33" spans="1:7">
      <c s="4" r="A33" t="s">
        <v>151</v>
      </c>
      <c s="8" r="C33" t="n">
        <v>272.3</v>
      </c>
      <c s="6" r="D33" t="n">
        <v>0</v>
      </c>
    </row>
    <row r="34" spans="1:7">
      <c s="4" r="A34" t="s">
        <v>152</v>
      </c>
      <c s="8" r="C34" t="n">
        <v>-62.1</v>
      </c>
      <c s="8" r="D34" t="n">
        <v>-0.5</v>
      </c>
      <c s="8" r="E34" t="n">
        <v>-0.8</v>
      </c>
      <c s="8" r="F34" t="n">
        <v>-0.5</v>
      </c>
    </row>
    <row r="35" spans="1:7">
      <c s="4" r="A35" t="s">
        <v>153</v>
      </c>
      <c s="8" r="C35" t="n">
        <v>322.6</v>
      </c>
      <c s="8" r="D35" t="n">
        <v>309.9</v>
      </c>
    </row>
    <row r="36" spans="1:7">
      <c s="4" r="A36" t="s">
        <v>154</v>
      </c>
      <c s="8" r="C36" t="n">
        <v>-275.8</v>
      </c>
      <c s="8" r="D36" t="n">
        <v>-231.2</v>
      </c>
    </row>
    <row r="37" spans="1:7">
      <c s="4" r="A37" t="s">
        <v>155</v>
      </c>
      <c s="8" r="B37" t="n">
        <v>-16.9</v>
      </c>
      <c s="8" r="C37" t="n">
        <v>-3.5</v>
      </c>
      <c s="6" r="D37" t="n">
        <v>0</v>
      </c>
      <c s="6" r="E37" t="n">
        <v>-1</v>
      </c>
    </row>
    <row r="38" spans="1:7">
      <c s="4" r="A38" t="s">
        <v>156</v>
      </c>
      <c s="8" r="C38" t="n">
        <v>-3.1</v>
      </c>
      <c s="6" r="D38" t="n">
        <v>-3</v>
      </c>
      <c s="8" r="E38" t="n">
        <v>-4.3</v>
      </c>
      <c s="8" r="F38" t="n">
        <v>-3.3</v>
      </c>
    </row>
    <row r="39" spans="1:7">
      <c s="4" r="A39" t="s">
        <v>157</v>
      </c>
      <c s="8" r="C39" t="n">
        <v>-2.2</v>
      </c>
      <c s="6" r="D39" t="n">
        <v>0</v>
      </c>
    </row>
    <row r="40" spans="1:7">
      <c s="4" r="A40" t="s">
        <v>158</v>
      </c>
      <c s="8" r="B40" t="n">
        <v>5.1</v>
      </c>
      <c s="8" r="E40" t="n">
        <v>53.7</v>
      </c>
      <c s="8" r="F40" t="n">
        <v>-35.7</v>
      </c>
    </row>
    <row r="41" spans="1:7">
      <c s="4" r="A41" t="s">
        <v>159</v>
      </c>
      <c s="8" r="B41" t="n">
        <v>328.8</v>
      </c>
      <c s="6" r="C41" t="n">
        <v>59</v>
      </c>
      <c s="8" r="D41" t="n">
        <v>77.40000000000001</v>
      </c>
      <c s="8" r="E41" t="n">
        <v>49.7</v>
      </c>
      <c s="8" r="F41" t="n">
        <v>-34.2</v>
      </c>
    </row>
    <row r="42" spans="1:7">
      <c s="4" r="A42" t="s">
        <v>160</v>
      </c>
      <c s="8" r="C42" t="n">
        <v>0.1</v>
      </c>
      <c s="8" r="D42" t="n">
        <v>-0.2</v>
      </c>
      <c s="8" r="E42" t="n">
        <v>-0.2</v>
      </c>
      <c s="8" r="F42" t="n">
        <v>-0.3</v>
      </c>
    </row>
    <row r="43" spans="1:7">
      <c s="4" r="A43" t="s">
        <v>161</v>
      </c>
      <c s="8" r="B43" t="n">
        <v>8.9</v>
      </c>
      <c s="8" r="C43" t="n">
        <v>5.8</v>
      </c>
      <c s="8" r="D43" t="n">
        <v>15.7</v>
      </c>
      <c s="8" r="E43" t="n">
        <v>9.5</v>
      </c>
      <c s="8" r="F43" t="n">
        <v>-8.699999999999999</v>
      </c>
    </row>
    <row r="44" spans="1:7">
      <c s="3" r="A44" t="s">
        <v>162</v>
      </c>
    </row>
    <row r="45" spans="1:7">
      <c s="4" r="A45" t="s">
        <v>163</v>
      </c>
      <c s="8" r="B45" t="n">
        <v>10.4</v>
      </c>
      <c s="8" r="C45" t="n">
        <v>20.1</v>
      </c>
      <c s="8" r="D45" t="n">
        <v>10.6</v>
      </c>
      <c s="8" r="E45" t="n">
        <v>10.6</v>
      </c>
      <c s="8" r="F45" t="n">
        <v>19.3</v>
      </c>
    </row>
    <row r="46" spans="1:7">
      <c s="4" r="A46" t="s">
        <v>164</v>
      </c>
      <c s="8" r="B46" t="n">
        <v>19.3</v>
      </c>
      <c s="8" r="C46" t="n">
        <v>25.9</v>
      </c>
      <c s="8" r="D46" t="n">
        <v>26.3</v>
      </c>
      <c s="8" r="E46" t="n">
        <v>20.1</v>
      </c>
      <c s="8" r="F46" t="n">
        <v>10.6</v>
      </c>
      <c s="7" r="G46" t="n">
        <v>10.4</v>
      </c>
    </row>
    <row r="47" spans="1:7">
      <c s="3" r="A47" t="s">
        <v>165</v>
      </c>
    </row>
    <row r="48" spans="1:7">
      <c s="4" r="A48" t="s">
        <v>166</v>
      </c>
      <c s="8" r="B48" t="n">
        <v>0.1</v>
      </c>
      <c s="8" r="C48" t="n">
        <v>12.6</v>
      </c>
      <c s="8" r="D48" t="n">
        <v>5.2</v>
      </c>
      <c s="8" r="E48" t="n">
        <v>8.4</v>
      </c>
      <c s="8" r="F48" t="n">
        <v>5.3</v>
      </c>
    </row>
    <row r="49" spans="1:7">
      <c s="4" r="A49" t="s">
        <v>167</v>
      </c>
      <c s="8" r="C49" t="n">
        <v>20.8</v>
      </c>
      <c s="8" r="D49" t="n">
        <v>16.3</v>
      </c>
      <c s="8" r="E49" t="n">
        <v>21.9</v>
      </c>
      <c s="8" r="F49" t="n">
        <v>25.6</v>
      </c>
    </row>
    <row r="50" spans="1:7">
      <c s="3" r="A50" t="s">
        <v>168</v>
      </c>
    </row>
    <row r="51" spans="1:7">
      <c s="4" r="A51" t="s">
        <v>169</v>
      </c>
      <c s="7" r="C51" t="n">
        <v>2.8</v>
      </c>
      <c s="7" r="D51" t="n">
        <v>3.4</v>
      </c>
      <c s="7" r="E51" t="n">
        <v>4.8</v>
      </c>
      <c s="7" r="F51" t="n">
        <v>5.1</v>
      </c>
    </row>
    <row r="52" spans="1:7">
      <c s="4" r="A52" t="s">
        <v>170</v>
      </c>
      <c s="8" r="B52" t="n">
        <v>3.5</v>
      </c>
    </row>
    <row r="53" spans="1:7">
      <c s="4" r="A53" t="s">
        <v>88</v>
      </c>
    </row>
    <row r="54" spans="1:7">
      <c s="3" r="A54" t="s">
        <v>123</v>
      </c>
    </row>
    <row r="55" spans="1:7">
      <c s="4" r="A55" t="s">
        <v>92</v>
      </c>
      <c s="8" r="G55" t="n">
        <v>33.7</v>
      </c>
    </row>
    <row r="56" spans="1:7">
      <c s="3" r="A56" t="s">
        <v>124</v>
      </c>
    </row>
    <row r="57" spans="1:7">
      <c s="4" r="A57" t="s">
        <v>125</v>
      </c>
      <c s="8" r="G57" t="n">
        <v>5.3</v>
      </c>
    </row>
    <row r="58" spans="1:7">
      <c s="4" r="A58" t="s">
        <v>127</v>
      </c>
      <c s="8" r="G58" t="n">
        <v>4.9</v>
      </c>
    </row>
    <row r="59" spans="1:7">
      <c s="4" r="A59" t="s">
        <v>131</v>
      </c>
      <c s="8" r="G59" t="n">
        <v>22.1</v>
      </c>
    </row>
    <row r="60" spans="1:7">
      <c s="3" r="A60" t="s">
        <v>133</v>
      </c>
    </row>
    <row r="61" spans="1:7">
      <c s="4" r="A61" t="s">
        <v>134</v>
      </c>
      <c s="8" r="G61" t="n">
        <v>-11.6</v>
      </c>
    </row>
    <row r="62" spans="1:7">
      <c s="4" r="A62" t="s">
        <v>135</v>
      </c>
      <c s="8" r="G62" t="n">
        <v>-6.1</v>
      </c>
    </row>
    <row r="63" spans="1:7">
      <c s="4" r="A63" t="s">
        <v>136</v>
      </c>
      <c s="8" r="G63" t="n">
        <v>-3.5</v>
      </c>
    </row>
    <row r="64" spans="1:7">
      <c s="4" r="A64" t="s">
        <v>34</v>
      </c>
      <c s="8" r="G64" t="n">
        <v>2.2</v>
      </c>
    </row>
    <row r="65" spans="1:7">
      <c s="4" r="A65" t="s">
        <v>137</v>
      </c>
      <c s="8" r="G65" t="n">
        <v>-5.2</v>
      </c>
    </row>
    <row r="66" spans="1:7">
      <c s="4" r="A66" t="s">
        <v>138</v>
      </c>
      <c s="8" r="G66" t="n">
        <v>41.8</v>
      </c>
    </row>
    <row r="67" spans="1:7">
      <c s="3" r="A67" t="s">
        <v>139</v>
      </c>
    </row>
    <row r="68" spans="1:7">
      <c s="4" r="A68" t="s">
        <v>140</v>
      </c>
      <c s="8" r="G68" t="n">
        <v>-3.2</v>
      </c>
    </row>
    <row r="69" spans="1:7">
      <c s="4" r="A69" t="s">
        <v>142</v>
      </c>
      <c s="8" r="G69" t="n">
        <v>0.2</v>
      </c>
    </row>
    <row r="70" spans="1:7">
      <c s="4" r="A70" t="s">
        <v>143</v>
      </c>
      <c s="6" r="G70" t="n">
        <v>-3</v>
      </c>
    </row>
    <row r="71" spans="1:7">
      <c s="3" r="A71" t="s">
        <v>144</v>
      </c>
    </row>
    <row r="72" spans="1:7">
      <c s="4" r="A72" t="s">
        <v>156</v>
      </c>
      <c s="8" r="G72" t="n">
        <v>-2.1</v>
      </c>
    </row>
    <row r="73" spans="1:7">
      <c s="4" r="A73" t="s">
        <v>171</v>
      </c>
      <c s="6" r="G73" t="n">
        <v>-31</v>
      </c>
    </row>
    <row r="74" spans="1:7">
      <c s="4" r="A74" t="s">
        <v>159</v>
      </c>
      <c s="8" r="G74" t="n">
        <v>-33.1</v>
      </c>
    </row>
    <row r="75" spans="1:7">
      <c s="4" r="A75" t="s">
        <v>160</v>
      </c>
      <c s="8" r="G75" t="n">
        <v>-0.2</v>
      </c>
    </row>
    <row r="76" spans="1:7">
      <c s="4" r="A76" t="s">
        <v>161</v>
      </c>
      <c s="8" r="G76" t="n">
        <v>5.5</v>
      </c>
    </row>
    <row r="77" spans="1:7">
      <c s="3" r="A77" t="s">
        <v>162</v>
      </c>
    </row>
    <row r="78" spans="1:7">
      <c s="4" r="A78" t="s">
        <v>163</v>
      </c>
      <c s="7" r="B78" t="n">
        <v>10.4</v>
      </c>
      <c s="8" r="G78" t="n">
        <v>4.9</v>
      </c>
    </row>
    <row r="79" spans="1:7">
      <c s="4" r="A79" t="s">
        <v>164</v>
      </c>
      <c s="8" r="G79" t="n">
        <v>10.4</v>
      </c>
    </row>
    <row r="80" spans="1:7">
      <c s="3" r="A80" t="s">
        <v>165</v>
      </c>
    </row>
    <row r="81" spans="1:7">
      <c s="4" r="A81" t="s">
        <v>166</v>
      </c>
      <c s="8" r="G81" t="n">
        <v>0.5</v>
      </c>
    </row>
    <row r="82" spans="1:7">
      <c s="4" r="A82" t="s">
        <v>167</v>
      </c>
      <c s="8" r="G82" t="n">
        <v>0.2</v>
      </c>
    </row>
    <row r="83" spans="1:7">
      <c s="3" r="A83" t="s">
        <v>168</v>
      </c>
    </row>
    <row r="84" spans="1:7">
      <c s="4" r="A84" t="s">
        <v>169</v>
      </c>
      <c s="7" r="G84" t="n">
        <v>5.4</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869</v>
      </c>
      <c s="2" r="B1" t="s">
        <v>63</v>
      </c>
      <c s="2" r="C1" t="s">
        <v>2</v>
      </c>
      <c s="2" r="D1" t="s">
        <v>18</v>
      </c>
      <c s="2" r="E1" t="s">
        <v>19</v>
      </c>
    </row>
    <row r="2" spans="1:5">
      <c s="3" r="A2" t="s">
        <v>870</v>
      </c>
    </row>
    <row r="3" spans="1:5">
      <c s="4" r="A3" t="s">
        <v>389</v>
      </c>
      <c s="9" r="B3" t="n">
        <v>174</v>
      </c>
      <c s="7" r="C3" t="n">
        <v>216.8</v>
      </c>
      <c s="7" r="D3" t="n">
        <v>192.6</v>
      </c>
      <c s="9" r="E3" t="n">
        <v>174</v>
      </c>
    </row>
    <row r="4" spans="1:5">
      <c s="4" r="A4" t="s">
        <v>871</v>
      </c>
      <c s="6" r="B4" t="n">
        <v>0</v>
      </c>
      <c s="6" r="C4" t="n">
        <v>0</v>
      </c>
      <c s="8" r="D4" t="n">
        <v>24.2</v>
      </c>
      <c s="8" r="E4" t="n">
        <v>18.6</v>
      </c>
    </row>
    <row r="5" spans="1:5">
      <c s="4" r="A5" t="s">
        <v>392</v>
      </c>
      <c s="9" r="B5" t="n">
        <v>174</v>
      </c>
      <c s="9" r="C5" t="n">
        <v>0</v>
      </c>
      <c s="7" r="D5" t="n">
        <v>216.8</v>
      </c>
      <c s="7" r="E5" t="n">
        <v>192.6</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I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s="1" r="A1" t="s">
        <v>872</v>
      </c>
      <c s="2" r="B1" t="s">
        <v>63</v>
      </c>
      <c s="2" r="C1" t="s">
        <v>2</v>
      </c>
      <c s="2" r="D1" t="s">
        <v>64</v>
      </c>
      <c s="2" r="E1" t="s">
        <v>2</v>
      </c>
      <c s="2" r="F1" t="s">
        <v>64</v>
      </c>
      <c s="2" r="G1" t="s">
        <v>18</v>
      </c>
      <c s="2" r="H1" t="s">
        <v>19</v>
      </c>
      <c s="2" r="I1" t="s">
        <v>65</v>
      </c>
    </row>
    <row r="2" spans="1:9">
      <c s="3" r="A2" t="s">
        <v>873</v>
      </c>
    </row>
    <row r="3" spans="1:9">
      <c s="4" r="A3" t="s">
        <v>66</v>
      </c>
      <c s="7" r="B3" t="n">
        <v>5.3</v>
      </c>
      <c s="7" r="C3" t="n">
        <v>444.5</v>
      </c>
      <c s="7" r="D3" t="n">
        <v>404.5</v>
      </c>
      <c s="7" r="E3" t="n">
        <v>1286.5</v>
      </c>
      <c s="7" r="F3" t="n">
        <v>1111.8</v>
      </c>
      <c s="7" r="G3" t="n">
        <v>1451.6</v>
      </c>
      <c s="7" r="H3" t="n">
        <v>1176.6</v>
      </c>
    </row>
    <row r="4" spans="1:9">
      <c s="4" r="A4" t="s">
        <v>874</v>
      </c>
    </row>
    <row r="5" spans="1:9">
      <c s="3" r="A5" t="s">
        <v>873</v>
      </c>
    </row>
    <row r="6" spans="1:9">
      <c s="4" r="A6" t="s">
        <v>66</v>
      </c>
      <c s="8" r="B6" t="n">
        <v>2.4</v>
      </c>
      <c s="8" r="G6" t="n">
        <v>525.1</v>
      </c>
      <c s="8" r="H6" t="n">
        <v>473.7</v>
      </c>
    </row>
    <row r="7" spans="1:9">
      <c s="4" r="A7" t="s">
        <v>875</v>
      </c>
    </row>
    <row r="8" spans="1:9">
      <c s="3" r="A8" t="s">
        <v>873</v>
      </c>
    </row>
    <row r="9" spans="1:9">
      <c s="4" r="A9" t="s">
        <v>66</v>
      </c>
      <c s="8" r="B9" t="n">
        <v>1.7</v>
      </c>
      <c s="8" r="G9" t="n">
        <v>512.4</v>
      </c>
      <c s="8" r="H9" t="n">
        <v>432.5</v>
      </c>
    </row>
    <row r="10" spans="1:9">
      <c s="4" r="A10" t="s">
        <v>876</v>
      </c>
    </row>
    <row r="11" spans="1:9">
      <c s="3" r="A11" t="s">
        <v>873</v>
      </c>
    </row>
    <row r="12" spans="1:9">
      <c s="4" r="A12" t="s">
        <v>66</v>
      </c>
      <c s="8" r="B12" t="n">
        <v>0.8</v>
      </c>
      <c s="8" r="G12" t="n">
        <v>233.3</v>
      </c>
      <c s="8" r="H12" t="n">
        <v>176.2</v>
      </c>
    </row>
    <row r="13" spans="1:9">
      <c s="4" r="A13" t="s">
        <v>877</v>
      </c>
    </row>
    <row r="14" spans="1:9">
      <c s="3" r="A14" t="s">
        <v>873</v>
      </c>
    </row>
    <row r="15" spans="1:9">
      <c s="4" r="A15" t="s">
        <v>66</v>
      </c>
      <c s="7" r="B15" t="n">
        <v>0.4</v>
      </c>
      <c s="7" r="G15" t="n">
        <v>180.8</v>
      </c>
      <c s="7" r="H15" t="n">
        <v>94.2</v>
      </c>
    </row>
    <row r="16" spans="1:9">
      <c s="4" r="A16" t="s">
        <v>88</v>
      </c>
    </row>
    <row r="17" spans="1:9">
      <c s="3" r="A17" t="s">
        <v>873</v>
      </c>
    </row>
    <row r="18" spans="1:9">
      <c s="4" r="A18" t="s">
        <v>66</v>
      </c>
      <c s="7" r="I18" t="n">
        <v>1072.7</v>
      </c>
    </row>
    <row r="19" spans="1:9">
      <c s="4" r="A19" t="s">
        <v>878</v>
      </c>
    </row>
    <row r="20" spans="1:9">
      <c s="3" r="A20" t="s">
        <v>873</v>
      </c>
    </row>
    <row r="21" spans="1:9">
      <c s="4" r="A21" t="s">
        <v>66</v>
      </c>
      <c s="8" r="I21" t="n">
        <v>454.4</v>
      </c>
    </row>
    <row r="22" spans="1:9">
      <c s="4" r="A22" t="s">
        <v>879</v>
      </c>
    </row>
    <row r="23" spans="1:9">
      <c s="3" r="A23" t="s">
        <v>873</v>
      </c>
    </row>
    <row r="24" spans="1:9">
      <c s="4" r="A24" t="s">
        <v>66</v>
      </c>
      <c s="8" r="I24" t="n">
        <v>386.4</v>
      </c>
    </row>
    <row r="25" spans="1:9">
      <c s="4" r="A25" t="s">
        <v>880</v>
      </c>
    </row>
    <row r="26" spans="1:9">
      <c s="3" r="A26" t="s">
        <v>873</v>
      </c>
    </row>
    <row r="27" spans="1:9">
      <c s="4" r="A27" t="s">
        <v>66</v>
      </c>
      <c s="8" r="I27" t="n">
        <v>154.2</v>
      </c>
    </row>
    <row r="28" spans="1:9">
      <c s="4" r="A28" t="s">
        <v>881</v>
      </c>
    </row>
    <row r="29" spans="1:9">
      <c s="3" r="A29" t="s">
        <v>873</v>
      </c>
    </row>
    <row r="30" spans="1:9">
      <c s="4" r="A30" t="s">
        <v>66</v>
      </c>
      <c s="7" r="I30" t="n">
        <v>77.7</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I16"/>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s>
  <sheetData>
    <row r="1" spans="1:9">
      <c s="1" r="A1" t="s">
        <v>882</v>
      </c>
      <c s="2" r="B1" t="s">
        <v>849</v>
      </c>
      <c s="2" r="C1" t="s">
        <v>63</v>
      </c>
      <c s="2" r="D1" t="s">
        <v>2</v>
      </c>
      <c s="2" r="E1" t="s">
        <v>64</v>
      </c>
      <c s="2" r="F1" t="s">
        <v>2</v>
      </c>
      <c s="2" r="G1" t="s">
        <v>64</v>
      </c>
      <c s="2" r="H1" t="s">
        <v>18</v>
      </c>
      <c s="2" r="I1" t="s">
        <v>19</v>
      </c>
    </row>
    <row r="2" spans="1:9">
      <c s="3" r="A2" t="s">
        <v>883</v>
      </c>
    </row>
    <row r="3" spans="1:9">
      <c s="4" r="A3" t="s">
        <v>149</v>
      </c>
      <c s="9" r="B3" t="n">
        <v>176</v>
      </c>
      <c s="9" r="F3" t="n">
        <v>176</v>
      </c>
      <c s="9" r="G3" t="n">
        <v>0</v>
      </c>
    </row>
    <row r="4" spans="1:9">
      <c s="4" r="A4" t="s">
        <v>79</v>
      </c>
      <c s="9" r="D4" t="n">
        <v>0</v>
      </c>
      <c s="9" r="E4" t="n">
        <v>0</v>
      </c>
      <c s="7" r="F4" t="n">
        <v>112.4</v>
      </c>
      <c s="9" r="G4" t="n">
        <v>0</v>
      </c>
    </row>
    <row r="5" spans="1:9">
      <c s="4" r="A5" t="s">
        <v>884</v>
      </c>
      <c s="6" r="D5" t="n">
        <v>1445141</v>
      </c>
      <c s="6" r="E5" t="n">
        <v>329746</v>
      </c>
      <c s="6" r="F5" t="n">
        <v>0</v>
      </c>
      <c s="6" r="G5" t="n">
        <v>173695</v>
      </c>
    </row>
    <row r="6" spans="1:9">
      <c s="4" r="A6" t="s">
        <v>885</v>
      </c>
    </row>
    <row r="7" spans="1:9">
      <c s="3" r="A7" t="s">
        <v>883</v>
      </c>
    </row>
    <row r="8" spans="1:9">
      <c s="4" r="A8" t="s">
        <v>886</v>
      </c>
      <c s="6" r="E8" t="n">
        <v>24202751</v>
      </c>
      <c s="6" r="F8" t="n">
        <v>12270493</v>
      </c>
      <c s="6" r="G8" t="n">
        <v>23499816</v>
      </c>
    </row>
    <row r="9" spans="1:9">
      <c s="4" r="A9" t="s">
        <v>887</v>
      </c>
    </row>
    <row r="10" spans="1:9">
      <c s="3" r="A10" t="s">
        <v>883</v>
      </c>
    </row>
    <row r="11" spans="1:9">
      <c s="4" r="A11" t="s">
        <v>886</v>
      </c>
      <c s="6" r="D11" t="n">
        <v>11988</v>
      </c>
      <c s="6" r="E11" t="n">
        <v>793345</v>
      </c>
      <c s="6" r="F11" t="n">
        <v>3137951</v>
      </c>
      <c s="6" r="G11" t="n">
        <v>632479</v>
      </c>
      <c s="6" r="H11" t="n">
        <v>2836919</v>
      </c>
      <c s="6" r="I11" t="n">
        <v>1007591</v>
      </c>
    </row>
    <row r="12" spans="1:9">
      <c s="4" r="A12" t="s">
        <v>213</v>
      </c>
    </row>
    <row r="13" spans="1:9">
      <c s="3" r="A13" t="s">
        <v>883</v>
      </c>
    </row>
    <row r="14" spans="1:9">
      <c s="4" r="A14" t="s">
        <v>886</v>
      </c>
      <c s="6" r="C14" t="n">
        <v>20215494</v>
      </c>
      <c s="6" r="H14" t="n">
        <v>23876230</v>
      </c>
      <c s="6" r="I14" t="n">
        <v>21234297</v>
      </c>
    </row>
    <row r="15" spans="1:9">
      <c s="4" r="A15" t="s">
        <v>149</v>
      </c>
      <c s="7" r="B15" t="n">
        <v>112.4</v>
      </c>
    </row>
    <row r="16" spans="1:9">
      <c s="4" r="A16" t="s">
        <v>79</v>
      </c>
      <c s="9" r="E16" t="n">
        <v>5</v>
      </c>
      <c s="7" r="G16" t="n">
        <v>11.6</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66"/>
    <col customWidth="1" max="2" min="2" width="26"/>
    <col customWidth="1" max="3" min="3" width="21"/>
    <col customWidth="1" max="4" min="4" width="26"/>
    <col customWidth="1" max="5" min="5" width="22"/>
    <col customWidth="1" max="6" min="6" width="22"/>
    <col customWidth="1" max="7" min="7" width="22"/>
  </cols>
  <sheetData>
    <row r="1" spans="1:7">
      <c s="1" r="A1" t="s">
        <v>888</v>
      </c>
      <c s="2" r="B1" t="s">
        <v>1</v>
      </c>
      <c s="2" r="D1" t="s">
        <v>91</v>
      </c>
    </row>
    <row r="2" spans="1:7">
      <c s="2" r="B2" t="s">
        <v>348</v>
      </c>
      <c s="2" r="C2" t="s">
        <v>349</v>
      </c>
      <c s="2" r="D2" t="s">
        <v>350</v>
      </c>
      <c s="2" r="E2" t="s">
        <v>889</v>
      </c>
      <c s="2" r="F2" t="s">
        <v>449</v>
      </c>
      <c s="2" r="G2" t="s">
        <v>450</v>
      </c>
    </row>
    <row r="3" spans="1:7">
      <c s="3" r="A3" t="s">
        <v>890</v>
      </c>
    </row>
    <row r="4" spans="1:7">
      <c s="4" r="A4" t="s">
        <v>458</v>
      </c>
      <c s="6" r="B4" t="n">
        <v>450</v>
      </c>
      <c s="6" r="D4" t="n">
        <v>400</v>
      </c>
    </row>
    <row r="5" spans="1:7">
      <c s="4" r="A5" t="s">
        <v>891</v>
      </c>
      <c s="7" r="B5" t="n">
        <v>58.5</v>
      </c>
      <c s="9" r="C5" t="n">
        <v>104</v>
      </c>
    </row>
    <row r="6" spans="1:7">
      <c s="4" r="A6" t="s">
        <v>479</v>
      </c>
    </row>
    <row r="7" spans="1:7">
      <c s="3" r="A7" t="s">
        <v>890</v>
      </c>
    </row>
    <row r="8" spans="1:7">
      <c s="4" r="A8" t="s">
        <v>892</v>
      </c>
      <c s="6" r="G8" t="n">
        <v>17</v>
      </c>
    </row>
    <row r="9" spans="1:7">
      <c s="4" r="A9" t="s">
        <v>478</v>
      </c>
    </row>
    <row r="10" spans="1:7">
      <c s="3" r="A10" t="s">
        <v>890</v>
      </c>
    </row>
    <row r="11" spans="1:7">
      <c s="4" r="A11" t="s">
        <v>892</v>
      </c>
      <c s="6" r="F11" t="n">
        <v>5</v>
      </c>
    </row>
    <row r="12" spans="1:7">
      <c s="4" r="A12" t="s">
        <v>893</v>
      </c>
    </row>
    <row r="13" spans="1:7">
      <c s="3" r="A13" t="s">
        <v>890</v>
      </c>
    </row>
    <row r="14" spans="1:7">
      <c s="4" r="A14" t="s">
        <v>891</v>
      </c>
      <c s="7" r="D14" t="n">
        <v>43.2</v>
      </c>
    </row>
    <row r="15" spans="1:7">
      <c s="4" r="A15" t="s">
        <v>894</v>
      </c>
    </row>
    <row r="16" spans="1:7">
      <c s="3" r="A16" t="s">
        <v>890</v>
      </c>
    </row>
    <row r="17" spans="1:7">
      <c s="4" r="A17" t="s">
        <v>892</v>
      </c>
      <c s="6" r="E17" t="n">
        <v>2</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4"/>
    <col customWidth="1" max="6" min="6" width="14"/>
  </cols>
  <sheetData>
    <row r="1" spans="1:6">
      <c s="1" r="A1" t="s">
        <v>895</v>
      </c>
      <c s="2" r="B1" t="s">
        <v>849</v>
      </c>
      <c s="2" r="C1" t="s">
        <v>395</v>
      </c>
      <c s="2" r="D1" t="s">
        <v>2</v>
      </c>
      <c s="2" r="E1" t="s">
        <v>64</v>
      </c>
      <c s="2" r="F1" t="s">
        <v>394</v>
      </c>
    </row>
    <row r="2" spans="1:6">
      <c s="3" r="A2" t="s">
        <v>890</v>
      </c>
    </row>
    <row r="3" spans="1:6">
      <c s="4" r="A3" t="s">
        <v>149</v>
      </c>
      <c s="9" r="B3" t="n">
        <v>176</v>
      </c>
      <c s="9" r="D3" t="n">
        <v>176</v>
      </c>
      <c s="9" r="E3" t="n">
        <v>0</v>
      </c>
    </row>
    <row r="4" spans="1:6">
      <c s="4" r="A4" t="s">
        <v>376</v>
      </c>
    </row>
    <row r="5" spans="1:6">
      <c s="3" r="A5" t="s">
        <v>890</v>
      </c>
    </row>
    <row r="6" spans="1:6">
      <c s="4" r="A6" t="s">
        <v>377</v>
      </c>
      <c s="9" r="C6" t="n">
        <v>275</v>
      </c>
      <c s="7" r="F6" t="n">
        <v>61.7</v>
      </c>
    </row>
    <row r="7" spans="1:6">
      <c s="4" r="A7" t="s">
        <v>378</v>
      </c>
      <c s="8" r="C7" t="n">
        <v>60.3</v>
      </c>
    </row>
    <row r="8" spans="1:6">
      <c s="4" r="A8" t="s">
        <v>149</v>
      </c>
      <c s="6" r="C8" t="n">
        <v>176</v>
      </c>
    </row>
    <row r="9" spans="1:6">
      <c s="4" r="A9" t="s">
        <v>379</v>
      </c>
    </row>
    <row r="10" spans="1:6">
      <c s="3" r="A10" t="s">
        <v>890</v>
      </c>
    </row>
    <row r="11" spans="1:6">
      <c s="4" r="A11" t="s">
        <v>378</v>
      </c>
      <c s="7" r="C11" t="n">
        <v>29.9</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14"/>
  </cols>
  <sheetData>
    <row r="1" spans="1:2">
      <c s="1" r="A1" t="s">
        <v>896</v>
      </c>
      <c s="2" r="B1" t="s">
        <v>395</v>
      </c>
    </row>
    <row r="2" spans="1:2">
      <c s="4" r="A2" t="s">
        <v>97</v>
      </c>
    </row>
    <row r="3" spans="1:2">
      <c s="3" r="A3" t="s">
        <v>897</v>
      </c>
    </row>
    <row r="4" spans="1:2">
      <c s="4" r="A4" t="s">
        <v>369</v>
      </c>
      <c s="11" r="B4" t="n">
        <v>11.6181</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s="1" r="A1" t="s">
        <v>898</v>
      </c>
      <c s="2" r="B1" t="s">
        <v>1</v>
      </c>
      <c s="2" r="C1" t="s">
        <v>91</v>
      </c>
    </row>
    <row r="2" spans="1:4">
      <c s="2" r="B2" t="s">
        <v>2</v>
      </c>
      <c s="2" r="C2" t="s">
        <v>18</v>
      </c>
      <c s="2" r="D2" t="s">
        <v>19</v>
      </c>
    </row>
    <row r="3" spans="1:4">
      <c s="3" r="A3" t="s">
        <v>532</v>
      </c>
    </row>
    <row r="4" spans="1:4">
      <c s="4" r="A4" t="s">
        <v>389</v>
      </c>
      <c s="9" r="B4" t="n">
        <v>48</v>
      </c>
      <c s="7" r="C4" t="n">
        <v>11.4</v>
      </c>
      <c s="7" r="D4" t="n">
        <v>8.6</v>
      </c>
    </row>
    <row r="5" spans="1:4">
      <c s="4" r="A5" t="s">
        <v>176</v>
      </c>
      <c s="8" r="B5" t="n">
        <v>18.1</v>
      </c>
      <c s="8" r="C5" t="n">
        <v>36.6</v>
      </c>
      <c s="8" r="D5" t="n">
        <v>2.8</v>
      </c>
    </row>
    <row r="6" spans="1:4">
      <c s="4" r="A6" t="s">
        <v>392</v>
      </c>
      <c s="7" r="B6" t="n">
        <v>66.09999999999999</v>
      </c>
      <c s="9" r="C6" t="n">
        <v>48</v>
      </c>
      <c s="7" r="D6" t="n">
        <v>11.4</v>
      </c>
    </row>
  </sheetData>
  <mergeCells count="2">
    <mergeCell ref="A1:A2"/>
    <mergeCell ref="C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899</v>
      </c>
      <c s="2" r="B1" t="s">
        <v>2</v>
      </c>
      <c s="2" r="C1" t="s">
        <v>18</v>
      </c>
      <c s="2" r="D1" t="s">
        <v>19</v>
      </c>
      <c s="2" r="E1" t="s">
        <v>63</v>
      </c>
      <c s="2" r="F1" t="s">
        <v>65</v>
      </c>
    </row>
    <row r="2" spans="1:6">
      <c s="3" r="A2" t="s">
        <v>900</v>
      </c>
    </row>
    <row r="3" spans="1:6">
      <c s="4" r="A3" t="s">
        <v>901</v>
      </c>
      <c s="7" r="C3" t="n">
        <v>19.3</v>
      </c>
      <c s="7" r="D3" t="n">
        <v>13.9</v>
      </c>
    </row>
    <row r="4" spans="1:6">
      <c s="4" r="A4" t="s">
        <v>32</v>
      </c>
      <c s="9" r="B4" t="n">
        <v>840</v>
      </c>
      <c s="8" r="C4" t="n">
        <v>668.7</v>
      </c>
      <c s="8" r="D4" t="n">
        <v>555.7</v>
      </c>
    </row>
    <row r="5" spans="1:6">
      <c s="3" r="A5" t="s">
        <v>902</v>
      </c>
    </row>
    <row r="6" spans="1:6">
      <c s="4" r="A6" t="s">
        <v>903</v>
      </c>
      <c s="8" r="B6" t="n">
        <v>687.2</v>
      </c>
      <c s="8" r="C6" t="n">
        <v>364.1</v>
      </c>
      <c s="8" r="D6" t="n">
        <v>284.3</v>
      </c>
    </row>
    <row r="7" spans="1:6">
      <c s="4" r="A7" t="s">
        <v>904</v>
      </c>
      <c s="6" r="B7" t="n">
        <v>0</v>
      </c>
      <c s="8" r="C7" t="n">
        <v>216.8</v>
      </c>
      <c s="8" r="D7" t="n">
        <v>192.6</v>
      </c>
      <c s="9" r="E7" t="n">
        <v>174</v>
      </c>
      <c s="9" r="F7" t="n">
        <v>174</v>
      </c>
    </row>
    <row r="8" spans="1:6">
      <c s="3" r="A8" t="s">
        <v>48</v>
      </c>
    </row>
    <row r="9" spans="1:6">
      <c s="4" r="A9" t="s">
        <v>49</v>
      </c>
      <c s="8" r="B9" t="n">
        <v>0.4</v>
      </c>
      <c s="8" r="C9" t="n">
        <v>0.1</v>
      </c>
      <c s="8" r="D9" t="n">
        <v>0.1</v>
      </c>
    </row>
    <row r="10" spans="1:6">
      <c s="4" r="A10" t="s">
        <v>50</v>
      </c>
      <c s="8" r="B10" t="n">
        <v>217.6</v>
      </c>
      <c s="8" r="C10" t="n">
        <v>113.1</v>
      </c>
      <c s="8" r="D10" t="n">
        <v>89.40000000000001</v>
      </c>
    </row>
    <row r="11" spans="1:6">
      <c s="4" r="A11" t="s">
        <v>51</v>
      </c>
      <c s="8" r="B11" t="n">
        <v>-64.2</v>
      </c>
      <c s="8" r="C11" t="n">
        <v>-24.2</v>
      </c>
      <c s="8" r="D11" t="n">
        <v>-10.3</v>
      </c>
    </row>
    <row r="12" spans="1:6">
      <c s="4" r="A12" t="s">
        <v>52</v>
      </c>
      <c s="6" r="B12" t="n">
        <v>-1</v>
      </c>
      <c s="8" r="C12" t="n">
        <v>-1.2</v>
      </c>
      <c s="8" r="D12" t="n">
        <v>-0.4</v>
      </c>
    </row>
    <row r="13" spans="1:6">
      <c s="4" r="A13" t="s">
        <v>905</v>
      </c>
      <c s="8" r="B13" t="n">
        <v>152.8</v>
      </c>
      <c s="8" r="C13" t="n">
        <v>87.8</v>
      </c>
      <c s="8" r="D13" t="n">
        <v>78.8</v>
      </c>
      <c s="8" r="E13" t="n">
        <v>68.7</v>
      </c>
    </row>
    <row r="14" spans="1:6">
      <c s="4" r="A14" t="s">
        <v>54</v>
      </c>
      <c s="9" r="B14" t="n">
        <v>840</v>
      </c>
      <c s="8" r="C14" t="n">
        <v>668.7</v>
      </c>
      <c s="8" r="D14" t="n">
        <v>555.7</v>
      </c>
    </row>
    <row r="15" spans="1:6">
      <c s="4" r="A15" t="s">
        <v>906</v>
      </c>
    </row>
    <row r="16" spans="1:6">
      <c s="3" r="A16" t="s">
        <v>900</v>
      </c>
    </row>
    <row r="17" spans="1:6">
      <c s="4" r="A17" t="s">
        <v>907</v>
      </c>
      <c s="8" r="C17" t="n">
        <v>300.8</v>
      </c>
      <c s="8" r="D17" t="n">
        <v>271.9</v>
      </c>
    </row>
    <row r="18" spans="1:6">
      <c s="4" r="A18" t="s">
        <v>901</v>
      </c>
      <c s="6" r="C18" t="n">
        <v>2</v>
      </c>
      <c s="8" r="D18" t="n">
        <v>2.1</v>
      </c>
    </row>
    <row r="19" spans="1:6">
      <c s="4" r="A19" t="s">
        <v>32</v>
      </c>
      <c s="8" r="C19" t="n">
        <v>302.8</v>
      </c>
      <c s="6" r="D19" t="n">
        <v>274</v>
      </c>
    </row>
    <row r="20" spans="1:6">
      <c s="3" r="A20" t="s">
        <v>902</v>
      </c>
    </row>
    <row r="21" spans="1:6">
      <c s="4" r="A21" t="s">
        <v>903</v>
      </c>
      <c s="6" r="C21" t="n">
        <v>0</v>
      </c>
      <c s="6" r="D21" t="n">
        <v>0</v>
      </c>
    </row>
    <row r="22" spans="1:6">
      <c s="4" r="A22" t="s">
        <v>904</v>
      </c>
      <c s="8" r="C22" t="n">
        <v>216.8</v>
      </c>
      <c s="8" r="D22" t="n">
        <v>192.6</v>
      </c>
      <c s="9" r="E22" t="n">
        <v>174</v>
      </c>
    </row>
    <row r="23" spans="1:6">
      <c s="3" r="A23" t="s">
        <v>48</v>
      </c>
    </row>
    <row r="24" spans="1:6">
      <c s="4" r="A24" t="s">
        <v>49</v>
      </c>
      <c s="8" r="C24" t="n">
        <v>0.1</v>
      </c>
      <c s="8" r="D24" t="n">
        <v>0.1</v>
      </c>
    </row>
    <row r="25" spans="1:6">
      <c s="4" r="A25" t="s">
        <v>50</v>
      </c>
      <c s="8" r="C25" t="n">
        <v>100.5</v>
      </c>
      <c s="8" r="D25" t="n">
        <v>81.90000000000001</v>
      </c>
    </row>
    <row r="26" spans="1:6">
      <c s="4" r="A26" t="s">
        <v>51</v>
      </c>
      <c s="8" r="C26" t="n">
        <v>-13.4</v>
      </c>
      <c s="8" r="D26" t="n">
        <v>-0.2</v>
      </c>
    </row>
    <row r="27" spans="1:6">
      <c s="4" r="A27" t="s">
        <v>52</v>
      </c>
      <c s="8" r="C27" t="n">
        <v>-1.2</v>
      </c>
      <c s="8" r="D27" t="n">
        <v>-0.4</v>
      </c>
    </row>
    <row r="28" spans="1:6">
      <c s="4" r="A28" t="s">
        <v>905</v>
      </c>
      <c s="6" r="C28" t="n">
        <v>86</v>
      </c>
      <c s="8" r="D28" t="n">
        <v>81.40000000000001</v>
      </c>
    </row>
    <row r="29" spans="1:6">
      <c s="4" r="A29" t="s">
        <v>54</v>
      </c>
      <c s="7" r="C29" t="n">
        <v>302.8</v>
      </c>
      <c s="9" r="D29" t="n">
        <v>274</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908</v>
      </c>
      <c s="2" r="B1" t="s">
        <v>2</v>
      </c>
      <c s="2" r="C1" t="s">
        <v>18</v>
      </c>
      <c s="2" r="D1" t="s">
        <v>19</v>
      </c>
    </row>
    <row r="2" spans="1:4">
      <c s="3" r="A2" t="s">
        <v>909</v>
      </c>
    </row>
    <row r="3" spans="1:4">
      <c s="4" r="A3" t="s">
        <v>58</v>
      </c>
      <c s="10" r="B3" t="n">
        <v>0.01</v>
      </c>
      <c s="10" r="C3" t="n">
        <v>0.01</v>
      </c>
      <c s="10" r="D3" t="n">
        <v>0.01</v>
      </c>
    </row>
    <row r="4" spans="1:4">
      <c s="4" r="A4" t="s">
        <v>59</v>
      </c>
      <c s="6" r="B4" t="n">
        <v>1000000000</v>
      </c>
      <c s="6" r="C4" t="n">
        <v>1000000000</v>
      </c>
      <c s="6" r="D4" t="n">
        <v>1000000000</v>
      </c>
    </row>
    <row r="5" spans="1:4">
      <c s="4" r="A5" t="s">
        <v>60</v>
      </c>
      <c s="6" r="B5" t="n">
        <v>39563150</v>
      </c>
      <c s="6" r="C5" t="n">
        <v>14259998</v>
      </c>
      <c s="6" r="D5" t="n">
        <v>14088689</v>
      </c>
    </row>
    <row r="6" spans="1:4">
      <c s="4" r="A6" t="s">
        <v>61</v>
      </c>
      <c s="6" r="B6" t="n">
        <v>39542239</v>
      </c>
      <c s="6" r="C6" t="n">
        <v>14250111</v>
      </c>
      <c s="6" r="D6" t="n">
        <v>14088689</v>
      </c>
    </row>
    <row r="7" spans="1:4">
      <c s="4" r="A7" t="s">
        <v>906</v>
      </c>
    </row>
    <row r="8" spans="1:4">
      <c s="3" r="A8" t="s">
        <v>909</v>
      </c>
    </row>
    <row r="9" spans="1:4">
      <c s="4" r="A9" t="s">
        <v>58</v>
      </c>
      <c s="10" r="C9" t="n">
        <v>0.01</v>
      </c>
      <c s="10" r="D9" t="n">
        <v>0.01</v>
      </c>
    </row>
    <row r="10" spans="1:4">
      <c s="4" r="A10" t="s">
        <v>59</v>
      </c>
      <c s="6" r="C10" t="n">
        <v>1000000000</v>
      </c>
      <c s="6" r="D10" t="n">
        <v>1000000000</v>
      </c>
    </row>
    <row r="11" spans="1:4">
      <c s="4" r="A11" t="s">
        <v>60</v>
      </c>
      <c s="6" r="C11" t="n">
        <v>14259998</v>
      </c>
      <c s="6" r="D11" t="n">
        <v>14088689</v>
      </c>
    </row>
    <row r="12" spans="1:4">
      <c s="4" r="A12" t="s">
        <v>61</v>
      </c>
      <c s="6" r="C12" t="n">
        <v>14250111</v>
      </c>
      <c s="6" r="D12" t="n">
        <v>14088689</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s="1" r="A1" t="s">
        <v>910</v>
      </c>
      <c s="2" r="B1" t="s">
        <v>63</v>
      </c>
      <c s="2" r="C1" t="s">
        <v>2</v>
      </c>
      <c s="2" r="D1" t="s">
        <v>64</v>
      </c>
      <c s="2" r="E1" t="s">
        <v>2</v>
      </c>
      <c s="2" r="F1" t="s">
        <v>64</v>
      </c>
      <c s="2" r="G1" t="s">
        <v>18</v>
      </c>
      <c s="2" r="H1" t="s">
        <v>19</v>
      </c>
    </row>
    <row r="2" spans="1:8">
      <c s="3" r="A2" t="s">
        <v>911</v>
      </c>
    </row>
    <row r="3" spans="1:8">
      <c s="4" r="A3" t="s">
        <v>912</v>
      </c>
      <c s="9" r="B3" t="n">
        <v>-13</v>
      </c>
      <c s="7" r="C3" t="n">
        <v>25.6</v>
      </c>
      <c s="7" r="D3" t="n">
        <v>18.8</v>
      </c>
      <c s="7" r="E3" t="n">
        <v>61.6</v>
      </c>
      <c s="9" r="F3" t="n">
        <v>57</v>
      </c>
      <c s="7" r="G3" t="n">
        <v>48.4</v>
      </c>
      <c s="7" r="H3" t="n">
        <v>36.1</v>
      </c>
    </row>
    <row r="4" spans="1:8">
      <c s="4" r="A4" t="s">
        <v>913</v>
      </c>
      <c s="8" r="B4" t="n">
        <v>3.5</v>
      </c>
      <c s="8" r="C4" t="n">
        <v>-10.7</v>
      </c>
      <c s="8" r="D4" t="n">
        <v>-7.4</v>
      </c>
      <c s="8" r="E4" t="n">
        <v>-25.4</v>
      </c>
      <c s="8" r="F4" t="n">
        <v>-22.2</v>
      </c>
      <c s="8" r="G4" t="n">
        <v>-19.5</v>
      </c>
      <c s="8" r="H4" t="n">
        <v>-14.4</v>
      </c>
    </row>
    <row r="5" spans="1:8">
      <c s="4" r="A5" t="s">
        <v>75</v>
      </c>
      <c s="8" r="B5" t="n">
        <v>-9.5</v>
      </c>
      <c s="8" r="C5" t="n">
        <v>14.9</v>
      </c>
      <c s="8" r="D5" t="n">
        <v>11.4</v>
      </c>
      <c s="8" r="E5" t="n">
        <v>36.2</v>
      </c>
      <c s="8" r="F5" t="n">
        <v>34.8</v>
      </c>
      <c s="8" r="G5" t="n">
        <v>28.9</v>
      </c>
      <c s="8" r="H5" t="n">
        <v>21.7</v>
      </c>
    </row>
    <row r="6" spans="1:8">
      <c s="4" r="A6" t="s">
        <v>94</v>
      </c>
      <c s="8" r="B6" t="n">
        <v>-9.5</v>
      </c>
      <c s="7" r="C6" t="n">
        <v>14.8</v>
      </c>
      <c s="9" r="D6" t="n">
        <v>11</v>
      </c>
      <c s="7" r="E6" t="n">
        <v>36.4</v>
      </c>
      <c s="7" r="F6" t="n">
        <v>34.1</v>
      </c>
      <c s="8" r="G6" t="n">
        <v>28.1</v>
      </c>
      <c s="8" r="H6" t="n">
        <v>21.3</v>
      </c>
    </row>
    <row r="7" spans="1:8">
      <c s="4" r="A7" t="s">
        <v>906</v>
      </c>
    </row>
    <row r="8" spans="1:8">
      <c s="3" r="A8" t="s">
        <v>911</v>
      </c>
    </row>
    <row r="9" spans="1:8">
      <c s="4" r="A9" t="s">
        <v>914</v>
      </c>
      <c s="8" r="G9" t="n">
        <v>28.9</v>
      </c>
      <c s="8" r="H9" t="n">
        <v>21.7</v>
      </c>
    </row>
    <row r="10" spans="1:8">
      <c s="4" r="A10" t="s">
        <v>912</v>
      </c>
      <c s="8" r="G10" t="n">
        <v>28.9</v>
      </c>
      <c s="8" r="H10" t="n">
        <v>21.7</v>
      </c>
    </row>
    <row r="11" spans="1:8">
      <c s="4" r="A11" t="s">
        <v>913</v>
      </c>
      <c s="7" r="B11" t="n">
        <v>-9.800000000000001</v>
      </c>
      <c s="6" r="G11" t="n">
        <v>0</v>
      </c>
      <c s="6" r="H11" t="n">
        <v>0</v>
      </c>
    </row>
    <row r="12" spans="1:8">
      <c s="4" r="A12" t="s">
        <v>75</v>
      </c>
      <c s="8" r="G12" t="n">
        <v>28.9</v>
      </c>
      <c s="8" r="H12" t="n">
        <v>21.7</v>
      </c>
    </row>
    <row r="13" spans="1:8">
      <c s="4" r="A13" t="s">
        <v>915</v>
      </c>
      <c s="8" r="G13" t="n">
        <v>-0.8</v>
      </c>
      <c s="8" r="H13" t="n">
        <v>-0.4</v>
      </c>
    </row>
    <row r="14" spans="1:8">
      <c s="4" r="A14" t="s">
        <v>94</v>
      </c>
      <c s="7" r="G14" t="n">
        <v>28.1</v>
      </c>
      <c s="7" r="H14" t="n">
        <v>21.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5"/>
    <col customWidth="1" max="2" min="2" width="80"/>
    <col customWidth="1" max="3" min="3" width="80"/>
  </cols>
  <sheetData>
    <row r="1" spans="1:3">
      <c s="1" r="A1" t="s">
        <v>172</v>
      </c>
      <c s="2" r="B1" t="s">
        <v>1</v>
      </c>
      <c s="2" r="C1" t="s">
        <v>91</v>
      </c>
    </row>
    <row r="2" spans="1:3">
      <c s="2" r="B2" t="s">
        <v>2</v>
      </c>
      <c s="2" r="C2" t="s">
        <v>18</v>
      </c>
    </row>
    <row r="3" spans="1:3">
      <c s="3" r="A3" t="s">
        <v>173</v>
      </c>
    </row>
    <row r="4" spans="1:3">
      <c s="4" r="A4" t="s">
        <v>172</v>
      </c>
      <c s="4" r="B4" t="s">
        <v>174</v>
      </c>
      <c s="4" r="C4" t="s">
        <v>17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H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s="1" r="A1" t="s">
        <v>916</v>
      </c>
      <c s="2" r="B1" t="s">
        <v>63</v>
      </c>
      <c s="2" r="C1" t="s">
        <v>2</v>
      </c>
      <c s="2" r="D1" t="s">
        <v>64</v>
      </c>
      <c s="2" r="E1" t="s">
        <v>2</v>
      </c>
      <c s="2" r="F1" t="s">
        <v>64</v>
      </c>
      <c s="2" r="G1" t="s">
        <v>18</v>
      </c>
      <c s="2" r="H1" t="s">
        <v>19</v>
      </c>
    </row>
    <row r="2" spans="1:8">
      <c s="3" r="A2" t="s">
        <v>123</v>
      </c>
    </row>
    <row r="3" spans="1:8">
      <c s="4" r="A3" t="s">
        <v>92</v>
      </c>
      <c s="7" r="B3" t="n">
        <v>-9.5</v>
      </c>
      <c s="7" r="C3" t="n">
        <v>14.9</v>
      </c>
      <c s="7" r="D3" t="n">
        <v>11.4</v>
      </c>
      <c s="7" r="E3" t="n">
        <v>36.2</v>
      </c>
      <c s="7" r="F3" t="n">
        <v>34.8</v>
      </c>
      <c s="7" r="G3" t="n">
        <v>28.9</v>
      </c>
      <c s="7" r="H3" t="n">
        <v>21.7</v>
      </c>
    </row>
    <row r="4" spans="1:8">
      <c s="3" r="A4" t="s">
        <v>124</v>
      </c>
    </row>
    <row r="5" spans="1:8">
      <c s="4" r="A5" t="s">
        <v>138</v>
      </c>
      <c s="6" r="B5" t="n">
        <v>-6</v>
      </c>
      <c s="8" r="E5" t="n">
        <v>9.199999999999999</v>
      </c>
      <c s="8" r="F5" t="n">
        <v>44.6</v>
      </c>
      <c s="6" r="G5" t="n">
        <v>71</v>
      </c>
      <c s="8" r="H5" t="n">
        <v>52.7</v>
      </c>
    </row>
    <row r="6" spans="1:8">
      <c s="3" r="A6" t="s">
        <v>139</v>
      </c>
    </row>
    <row r="7" spans="1:8">
      <c s="4" r="A7" t="s">
        <v>917</v>
      </c>
      <c s="8" r="B7" t="n">
        <v>-313.9</v>
      </c>
      <c s="8" r="E7" t="n">
        <v>-56.6</v>
      </c>
      <c s="8" r="F7" t="n">
        <v>-99.8</v>
      </c>
      <c s="8" r="G7" t="n">
        <v>-100.7</v>
      </c>
      <c s="8" r="H7" t="n">
        <v>-22.7</v>
      </c>
    </row>
    <row r="8" spans="1:8">
      <c s="4" r="A8" t="s">
        <v>143</v>
      </c>
      <c s="8" r="B8" t="n">
        <v>-313.9</v>
      </c>
      <c s="8" r="E8" t="n">
        <v>-62.5</v>
      </c>
      <c s="8" r="F8" t="n">
        <v>-106.1</v>
      </c>
      <c s="6" r="G8" t="n">
        <v>-111</v>
      </c>
      <c s="8" r="H8" t="n">
        <v>-26.9</v>
      </c>
    </row>
    <row r="9" spans="1:8">
      <c s="3" r="A9" t="s">
        <v>144</v>
      </c>
    </row>
    <row r="10" spans="1:8">
      <c s="4" r="A10" t="s">
        <v>918</v>
      </c>
      <c s="8" r="B10" t="n">
        <v>328.8</v>
      </c>
      <c s="6" r="E10" t="n">
        <v>59</v>
      </c>
      <c s="8" r="F10" t="n">
        <v>77.40000000000001</v>
      </c>
      <c s="8" r="G10" t="n">
        <v>49.7</v>
      </c>
      <c s="8" r="H10" t="n">
        <v>-34.2</v>
      </c>
    </row>
    <row r="11" spans="1:8">
      <c s="4" r="A11" t="s">
        <v>161</v>
      </c>
      <c s="8" r="B11" t="n">
        <v>8.9</v>
      </c>
      <c s="8" r="E11" t="n">
        <v>5.8</v>
      </c>
      <c s="8" r="F11" t="n">
        <v>15.7</v>
      </c>
      <c s="8" r="G11" t="n">
        <v>9.5</v>
      </c>
      <c s="8" r="H11" t="n">
        <v>-8.699999999999999</v>
      </c>
    </row>
    <row r="12" spans="1:8">
      <c s="3" r="A12" t="s">
        <v>162</v>
      </c>
    </row>
    <row r="13" spans="1:8">
      <c s="4" r="A13" t="s">
        <v>163</v>
      </c>
      <c s="8" r="B13" t="n">
        <v>10.4</v>
      </c>
      <c s="8" r="E13" t="n">
        <v>20.1</v>
      </c>
      <c s="8" r="F13" t="n">
        <v>10.6</v>
      </c>
      <c s="8" r="G13" t="n">
        <v>10.6</v>
      </c>
      <c s="8" r="H13" t="n">
        <v>19.3</v>
      </c>
    </row>
    <row r="14" spans="1:8">
      <c s="4" r="A14" t="s">
        <v>164</v>
      </c>
      <c s="8" r="B14" t="n">
        <v>19.3</v>
      </c>
      <c s="7" r="C14" t="n">
        <v>25.9</v>
      </c>
      <c s="7" r="D14" t="n">
        <v>26.3</v>
      </c>
      <c s="8" r="E14" t="n">
        <v>25.9</v>
      </c>
      <c s="8" r="F14" t="n">
        <v>26.3</v>
      </c>
      <c s="8" r="G14" t="n">
        <v>20.1</v>
      </c>
      <c s="8" r="H14" t="n">
        <v>10.6</v>
      </c>
    </row>
    <row r="15" spans="1:8">
      <c s="4" r="A15" t="s">
        <v>906</v>
      </c>
    </row>
    <row r="16" spans="1:8">
      <c s="3" r="A16" t="s">
        <v>123</v>
      </c>
    </row>
    <row r="17" spans="1:8">
      <c s="4" r="A17" t="s">
        <v>92</v>
      </c>
      <c s="8" r="G17" t="n">
        <v>28.9</v>
      </c>
      <c s="8" r="H17" t="n">
        <v>21.7</v>
      </c>
    </row>
    <row r="18" spans="1:8">
      <c s="3" r="A18" t="s">
        <v>124</v>
      </c>
    </row>
    <row r="19" spans="1:8">
      <c s="4" r="A19" t="s">
        <v>919</v>
      </c>
      <c s="8" r="G19" t="n">
        <v>-28.9</v>
      </c>
      <c s="8" r="H19" t="n">
        <v>-21.7</v>
      </c>
    </row>
    <row r="20" spans="1:8">
      <c s="4" r="A20" t="s">
        <v>138</v>
      </c>
      <c s="6" r="G20" t="n">
        <v>0</v>
      </c>
      <c s="6" r="H20" t="n">
        <v>0</v>
      </c>
    </row>
    <row r="21" spans="1:8">
      <c s="3" r="A21" t="s">
        <v>139</v>
      </c>
    </row>
    <row r="22" spans="1:8">
      <c s="4" r="A22" t="s">
        <v>917</v>
      </c>
      <c s="6" r="G22" t="n">
        <v>0</v>
      </c>
      <c s="6" r="H22" t="n">
        <v>0</v>
      </c>
    </row>
    <row r="23" spans="1:8">
      <c s="4" r="A23" t="s">
        <v>920</v>
      </c>
      <c s="6" r="G23" t="n">
        <v>0</v>
      </c>
      <c s="6" r="H23" t="n">
        <v>0</v>
      </c>
    </row>
    <row r="24" spans="1:8">
      <c s="4" r="A24" t="s">
        <v>143</v>
      </c>
      <c s="6" r="G24" t="n">
        <v>0</v>
      </c>
      <c s="6" r="H24" t="n">
        <v>0</v>
      </c>
    </row>
    <row r="25" spans="1:8">
      <c s="3" r="A25" t="s">
        <v>144</v>
      </c>
    </row>
    <row r="26" spans="1:8">
      <c s="4" r="A26" t="s">
        <v>921</v>
      </c>
      <c s="6" r="G26" t="n">
        <v>0</v>
      </c>
      <c s="6" r="H26" t="n">
        <v>0</v>
      </c>
    </row>
    <row r="27" spans="1:8">
      <c s="4" r="A27" t="s">
        <v>918</v>
      </c>
      <c s="6" r="G27" t="n">
        <v>0</v>
      </c>
      <c s="6" r="H27" t="n">
        <v>0</v>
      </c>
    </row>
    <row r="28" spans="1:8">
      <c s="4" r="A28" t="s">
        <v>161</v>
      </c>
      <c s="6" r="G28" t="n">
        <v>0</v>
      </c>
      <c s="6" r="H28" t="n">
        <v>0</v>
      </c>
    </row>
    <row r="29" spans="1:8">
      <c s="3" r="A29" t="s">
        <v>162</v>
      </c>
    </row>
    <row r="30" spans="1:8">
      <c s="4" r="A30" t="s">
        <v>163</v>
      </c>
      <c s="9" r="E30" t="n">
        <v>0</v>
      </c>
      <c s="9" r="F30" t="n">
        <v>0</v>
      </c>
      <c s="6" r="G30" t="n">
        <v>0</v>
      </c>
      <c s="6" r="H30" t="n">
        <v>0</v>
      </c>
    </row>
    <row r="31" spans="1:8">
      <c s="4" r="A31" t="s">
        <v>164</v>
      </c>
      <c s="9" r="B31" t="n">
        <v>0</v>
      </c>
      <c s="9" r="G31" t="n">
        <v>0</v>
      </c>
      <c s="9" r="H31" t="n">
        <v>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922</v>
      </c>
      <c s="2" r="B1" t="s">
        <v>2</v>
      </c>
      <c s="2" r="C1" t="s">
        <v>18</v>
      </c>
      <c s="2" r="D1" t="s">
        <v>394</v>
      </c>
    </row>
    <row r="2" spans="1:4">
      <c s="3" r="A2" t="s">
        <v>923</v>
      </c>
    </row>
    <row r="3" spans="1:4">
      <c s="4" r="A3" t="s">
        <v>355</v>
      </c>
      <c s="4" r="B3" t="s">
        <v>356</v>
      </c>
      <c s="4" r="C3" t="s">
        <v>356</v>
      </c>
    </row>
    <row r="4" spans="1:4">
      <c s="4" r="A4" t="s">
        <v>357</v>
      </c>
      <c s="4" r="D4" t="s">
        <v>356</v>
      </c>
    </row>
    <row r="5" spans="1:4">
      <c s="4" r="A5" t="s">
        <v>786</v>
      </c>
    </row>
    <row r="6" spans="1:4">
      <c s="3" r="A6" t="s">
        <v>923</v>
      </c>
    </row>
    <row r="7" spans="1:4">
      <c s="4" r="A7" t="s">
        <v>357</v>
      </c>
      <c s="4" r="D7" t="s">
        <v>380</v>
      </c>
    </row>
    <row r="8" spans="1:4">
      <c s="4" r="A8" t="s">
        <v>906</v>
      </c>
    </row>
    <row r="9" spans="1:4">
      <c s="3" r="A9" t="s">
        <v>923</v>
      </c>
    </row>
    <row r="10" spans="1:4">
      <c s="4" r="A10" t="s">
        <v>355</v>
      </c>
      <c s="4" r="D10" t="s">
        <v>356</v>
      </c>
    </row>
    <row r="11" spans="1:4">
      <c s="4" r="A11" t="s">
        <v>924</v>
      </c>
    </row>
    <row r="12" spans="1:4">
      <c s="3" r="A12" t="s">
        <v>923</v>
      </c>
    </row>
    <row r="13" spans="1:4">
      <c s="4" r="A13" t="s">
        <v>357</v>
      </c>
      <c s="4" r="D13" t="s">
        <v>367</v>
      </c>
    </row>
    <row r="14" spans="1:4">
      <c s="4" r="A14" t="s">
        <v>925</v>
      </c>
    </row>
    <row r="15" spans="1:4">
      <c s="3" r="A15" t="s">
        <v>923</v>
      </c>
    </row>
    <row r="16" spans="1:4">
      <c s="4" r="A16" t="s">
        <v>357</v>
      </c>
      <c s="4" r="D16" t="s">
        <v>38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N40"/>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s="1" r="A1" t="s">
        <v>926</v>
      </c>
      <c s="2" r="B1" t="s">
        <v>848</v>
      </c>
      <c s="2" r="C1" t="s">
        <v>927</v>
      </c>
      <c s="2" r="D1" t="s">
        <v>928</v>
      </c>
      <c s="2" r="E1" t="s">
        <v>929</v>
      </c>
      <c s="2" r="F1" t="s">
        <v>930</v>
      </c>
      <c s="2" r="G1" t="s">
        <v>931</v>
      </c>
      <c s="2" r="H1" t="s">
        <v>932</v>
      </c>
      <c s="2" r="I1" t="s">
        <v>933</v>
      </c>
      <c s="2" r="J1" t="s">
        <v>934</v>
      </c>
      <c s="2" r="K1" t="s">
        <v>394</v>
      </c>
      <c s="2" r="L1" t="s">
        <v>18</v>
      </c>
      <c s="2" r="M1" t="s">
        <v>18</v>
      </c>
      <c s="2" r="N1" t="s">
        <v>19</v>
      </c>
    </row>
    <row r="2" spans="1:14">
      <c s="3" r="A2" t="s">
        <v>923</v>
      </c>
    </row>
    <row r="3" spans="1:14">
      <c s="4" r="A3" t="s">
        <v>851</v>
      </c>
      <c s="4" r="K3" t="s">
        <v>356</v>
      </c>
    </row>
    <row r="4" spans="1:14">
      <c s="4" r="A4" t="s">
        <v>97</v>
      </c>
    </row>
    <row r="5" spans="1:14">
      <c s="3" r="A5" t="s">
        <v>923</v>
      </c>
    </row>
    <row r="6" spans="1:14">
      <c s="4" r="A6" t="s">
        <v>935</v>
      </c>
      <c s="6" r="B6" t="n">
        <v>25303164</v>
      </c>
    </row>
    <row r="7" spans="1:14">
      <c s="4" r="A7" t="s">
        <v>851</v>
      </c>
      <c s="4" r="K7" t="s">
        <v>367</v>
      </c>
    </row>
    <row r="8" spans="1:14">
      <c s="4" r="A8" t="s">
        <v>786</v>
      </c>
    </row>
    <row r="9" spans="1:14">
      <c s="3" r="A9" t="s">
        <v>923</v>
      </c>
    </row>
    <row r="10" spans="1:14">
      <c s="4" r="A10" t="s">
        <v>851</v>
      </c>
      <c s="4" r="K10" t="s">
        <v>380</v>
      </c>
    </row>
    <row r="11" spans="1:14">
      <c s="4" r="A11" t="s">
        <v>855</v>
      </c>
    </row>
    <row r="12" spans="1:14">
      <c s="3" r="A12" t="s">
        <v>923</v>
      </c>
    </row>
    <row r="13" spans="1:14">
      <c s="4" r="A13" t="s">
        <v>935</v>
      </c>
      <c s="6" r="K13" t="n">
        <v>20200000</v>
      </c>
    </row>
    <row r="14" spans="1:14">
      <c s="4" r="A14" t="s">
        <v>213</v>
      </c>
    </row>
    <row r="15" spans="1:14">
      <c s="3" r="A15" t="s">
        <v>923</v>
      </c>
    </row>
    <row r="16" spans="1:14">
      <c s="4" r="A16" t="s">
        <v>851</v>
      </c>
      <c s="4" r="K16" t="s">
        <v>380</v>
      </c>
    </row>
    <row r="17" spans="1:14">
      <c s="4" r="A17" t="s">
        <v>936</v>
      </c>
      <c s="4" r="M17" t="s">
        <v>860</v>
      </c>
    </row>
    <row r="18" spans="1:14">
      <c s="4" r="A18" t="s">
        <v>863</v>
      </c>
      <c s="7" r="M18" t="n">
        <v>18.6</v>
      </c>
      <c s="7" r="N18" t="n">
        <v>3.9</v>
      </c>
    </row>
    <row r="19" spans="1:14">
      <c s="4" r="A19" t="s">
        <v>865</v>
      </c>
    </row>
    <row r="20" spans="1:14">
      <c s="3" r="A20" t="s">
        <v>923</v>
      </c>
    </row>
    <row r="21" spans="1:14">
      <c s="4" r="A21" t="s">
        <v>866</v>
      </c>
      <c s="12" r="L21" t="n">
        <v>116.18</v>
      </c>
      <c s="12" r="M21" t="n">
        <v>116.18</v>
      </c>
    </row>
    <row r="22" spans="1:14">
      <c s="4" r="A22" t="s">
        <v>867</v>
      </c>
      <c s="9" r="K22" t="n">
        <v>174</v>
      </c>
    </row>
    <row r="23" spans="1:14">
      <c s="4" r="A23" t="s">
        <v>868</v>
      </c>
      <c s="6" r="K23" t="n">
        <v>174000</v>
      </c>
    </row>
    <row r="24" spans="1:14">
      <c s="4" r="A24" t="s">
        <v>906</v>
      </c>
    </row>
    <row r="25" spans="1:14">
      <c s="3" r="A25" t="s">
        <v>923</v>
      </c>
    </row>
    <row r="26" spans="1:14">
      <c s="4" r="A26" t="s">
        <v>936</v>
      </c>
      <c s="4" r="C26" t="s">
        <v>860</v>
      </c>
      <c s="4" r="D26" t="s">
        <v>860</v>
      </c>
      <c s="4" r="E26" t="s">
        <v>860</v>
      </c>
      <c s="4" r="F26" t="s">
        <v>860</v>
      </c>
      <c s="4" r="G26" t="s">
        <v>860</v>
      </c>
      <c s="4" r="H26" t="s">
        <v>860</v>
      </c>
      <c s="4" r="I26" t="s">
        <v>860</v>
      </c>
      <c s="4" r="J26" t="s">
        <v>860</v>
      </c>
    </row>
    <row r="27" spans="1:14">
      <c s="4" r="A27" t="s">
        <v>925</v>
      </c>
    </row>
    <row r="28" spans="1:14">
      <c s="3" r="A28" t="s">
        <v>923</v>
      </c>
    </row>
    <row r="29" spans="1:14">
      <c s="4" r="A29" t="s">
        <v>851</v>
      </c>
      <c s="4" r="K29" t="s">
        <v>380</v>
      </c>
    </row>
    <row r="30" spans="1:14">
      <c s="4" r="A30" t="s">
        <v>937</v>
      </c>
    </row>
    <row r="31" spans="1:14">
      <c s="3" r="A31" t="s">
        <v>923</v>
      </c>
    </row>
    <row r="32" spans="1:14">
      <c s="4" r="A32" t="s">
        <v>935</v>
      </c>
      <c s="6" r="K32" t="n">
        <v>20200000</v>
      </c>
    </row>
    <row r="33" spans="1:14">
      <c s="4" r="A33" t="s">
        <v>938</v>
      </c>
    </row>
    <row r="34" spans="1:14">
      <c s="3" r="A34" t="s">
        <v>923</v>
      </c>
    </row>
    <row r="35" spans="1:14">
      <c s="4" r="A35" t="s">
        <v>863</v>
      </c>
      <c s="7" r="L35" t="n">
        <v>18.6</v>
      </c>
      <c s="7" r="N35" t="n">
        <v>3.9</v>
      </c>
    </row>
    <row r="36" spans="1:14">
      <c s="4" r="A36" t="s">
        <v>939</v>
      </c>
    </row>
    <row r="37" spans="1:14">
      <c s="3" r="A37" t="s">
        <v>923</v>
      </c>
    </row>
    <row r="38" spans="1:14">
      <c s="4" r="A38" t="s">
        <v>866</v>
      </c>
      <c s="12" r="L38" t="n">
        <v>116.18</v>
      </c>
      <c s="12" r="M38" t="n">
        <v>116.18</v>
      </c>
    </row>
    <row r="39" spans="1:14">
      <c s="4" r="A39" t="s">
        <v>867</v>
      </c>
      <c s="9" r="K39" t="n">
        <v>174</v>
      </c>
    </row>
    <row r="40" spans="1:14">
      <c s="4" r="A40" t="s">
        <v>868</v>
      </c>
      <c s="6" r="K40" t="n">
        <v>17400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940</v>
      </c>
      <c s="2" r="B1" t="s">
        <v>63</v>
      </c>
      <c s="2" r="C1" t="s">
        <v>2</v>
      </c>
      <c s="2" r="D1" t="s">
        <v>18</v>
      </c>
      <c s="2" r="E1" t="s">
        <v>19</v>
      </c>
    </row>
    <row r="2" spans="1:5">
      <c s="3" r="A2" t="s">
        <v>850</v>
      </c>
    </row>
    <row r="3" spans="1:5">
      <c s="4" r="A3" t="s">
        <v>389</v>
      </c>
      <c s="9" r="B3" t="n">
        <v>174</v>
      </c>
      <c s="7" r="C3" t="n">
        <v>216.8</v>
      </c>
      <c s="7" r="D3" t="n">
        <v>192.6</v>
      </c>
      <c s="9" r="E3" t="n">
        <v>174</v>
      </c>
    </row>
    <row r="4" spans="1:5">
      <c s="4" r="A4" t="s">
        <v>871</v>
      </c>
      <c s="6" r="B4" t="n">
        <v>0</v>
      </c>
      <c s="6" r="C4" t="n">
        <v>0</v>
      </c>
      <c s="8" r="D4" t="n">
        <v>24.2</v>
      </c>
      <c s="8" r="E4" t="n">
        <v>18.6</v>
      </c>
    </row>
    <row r="5" spans="1:5">
      <c s="4" r="A5" t="s">
        <v>392</v>
      </c>
      <c s="6" r="B5" t="n">
        <v>174</v>
      </c>
      <c s="6" r="C5" t="n">
        <v>0</v>
      </c>
      <c s="8" r="D5" t="n">
        <v>216.8</v>
      </c>
      <c s="8" r="E5" t="n">
        <v>192.6</v>
      </c>
    </row>
    <row r="6" spans="1:5">
      <c s="4" r="A6" t="s">
        <v>906</v>
      </c>
    </row>
    <row r="7" spans="1:5">
      <c s="3" r="A7" t="s">
        <v>850</v>
      </c>
    </row>
    <row r="8" spans="1:5">
      <c s="4" r="A8" t="s">
        <v>389</v>
      </c>
      <c s="7" r="C8" t="n">
        <v>216.8</v>
      </c>
      <c s="8" r="D8" t="n">
        <v>192.6</v>
      </c>
      <c s="6" r="E8" t="n">
        <v>174</v>
      </c>
    </row>
    <row r="9" spans="1:5">
      <c s="4" r="A9" t="s">
        <v>871</v>
      </c>
      <c s="8" r="D9" t="n">
        <v>24.2</v>
      </c>
      <c s="8" r="E9" t="n">
        <v>18.6</v>
      </c>
    </row>
    <row r="10" spans="1:5">
      <c s="4" r="A10" t="s">
        <v>392</v>
      </c>
      <c s="9" r="B10" t="n">
        <v>174</v>
      </c>
      <c s="7" r="D10" t="n">
        <v>216.8</v>
      </c>
      <c s="7" r="E10" t="n">
        <v>192.6</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s="1" r="A1" t="s">
        <v>941</v>
      </c>
      <c s="2" r="B1" t="s">
        <v>63</v>
      </c>
      <c s="2" r="C1" t="s">
        <v>2</v>
      </c>
      <c s="2" r="D1" t="s">
        <v>64</v>
      </c>
      <c s="2" r="E1" t="s">
        <v>2</v>
      </c>
      <c s="2" r="F1" t="s">
        <v>64</v>
      </c>
      <c s="2" r="G1" t="s">
        <v>18</v>
      </c>
      <c s="2" r="H1" t="s">
        <v>19</v>
      </c>
    </row>
    <row r="2" spans="1:8">
      <c s="3" r="A2" t="s">
        <v>923</v>
      </c>
    </row>
    <row r="3" spans="1:8">
      <c s="4" r="A3" t="s">
        <v>942</v>
      </c>
      <c s="7" r="B3" t="n">
        <v>1.3</v>
      </c>
      <c s="7" r="G3" t="n">
        <v>0.2</v>
      </c>
      <c s="7" r="H3" t="n">
        <v>0.5</v>
      </c>
    </row>
    <row r="4" spans="1:8">
      <c s="4" r="A4" t="s">
        <v>943</v>
      </c>
      <c s="8" r="B4" t="n">
        <v>-3.5</v>
      </c>
      <c s="7" r="C4" t="n">
        <v>10.7</v>
      </c>
      <c s="7" r="D4" t="n">
        <v>7.4</v>
      </c>
      <c s="7" r="E4" t="n">
        <v>25.4</v>
      </c>
      <c s="7" r="F4" t="n">
        <v>22.2</v>
      </c>
      <c s="8" r="G4" t="n">
        <v>19.5</v>
      </c>
      <c s="8" r="H4" t="n">
        <v>14.4</v>
      </c>
    </row>
    <row r="5" spans="1:8">
      <c s="4" r="A5" t="s">
        <v>944</v>
      </c>
      <c s="8" r="B5" t="n">
        <v>-3.5</v>
      </c>
      <c s="9" r="E5" t="n">
        <v>0</v>
      </c>
      <c s="7" r="F5" t="n">
        <v>-5.8</v>
      </c>
      <c s="8" r="G5" t="n">
        <v>-7.5</v>
      </c>
      <c s="8" r="H5" t="n">
        <v>0.6</v>
      </c>
    </row>
    <row r="6" spans="1:8">
      <c s="4" r="A6" t="s">
        <v>906</v>
      </c>
    </row>
    <row r="7" spans="1:8">
      <c s="3" r="A7" t="s">
        <v>923</v>
      </c>
    </row>
    <row r="8" spans="1:8">
      <c s="4" r="A8" t="s">
        <v>942</v>
      </c>
      <c s="8" r="B8" t="n">
        <v>3.7</v>
      </c>
    </row>
    <row r="9" spans="1:8">
      <c s="4" r="A9" t="s">
        <v>943</v>
      </c>
      <c s="8" r="B9" t="n">
        <v>9.800000000000001</v>
      </c>
      <c s="9" r="G9" t="n">
        <v>0</v>
      </c>
      <c s="6" r="H9" t="n">
        <v>0</v>
      </c>
    </row>
    <row r="10" spans="1:8">
      <c s="4" r="A10" t="s">
        <v>945</v>
      </c>
      <c s="8" r="B10" t="n">
        <v>6.1</v>
      </c>
    </row>
    <row r="11" spans="1:8">
      <c s="4" r="A11" t="s">
        <v>944</v>
      </c>
      <c s="8" r="B11" t="n">
        <v>2.2</v>
      </c>
    </row>
    <row r="12" spans="1:8">
      <c s="4" r="A12" t="s">
        <v>946</v>
      </c>
      <c s="8" r="B12" t="n">
        <v>0.4</v>
      </c>
      <c s="8" r="H12" t="n">
        <v>0.4</v>
      </c>
    </row>
    <row r="13" spans="1:8">
      <c s="4" r="A13" t="s">
        <v>947</v>
      </c>
      <c s="7" r="B13" t="n">
        <v>0.1</v>
      </c>
      <c s="7" r="H13" t="n">
        <v>0.1</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1"/>
    <col customWidth="1" max="2" min="2" width="80"/>
    <col customWidth="1" max="3" min="3" width="80"/>
  </cols>
  <sheetData>
    <row r="1" spans="1:3">
      <c s="1" r="A1" t="s">
        <v>176</v>
      </c>
      <c s="2" r="B1" t="s">
        <v>1</v>
      </c>
      <c s="2" r="C1" t="s">
        <v>91</v>
      </c>
    </row>
    <row r="2" spans="1:3">
      <c s="2" r="B2" t="s">
        <v>2</v>
      </c>
      <c s="2" r="C2" t="s">
        <v>18</v>
      </c>
    </row>
    <row r="3" spans="1:3">
      <c s="4" r="A3" t="s">
        <v>176</v>
      </c>
      <c s="4" r="B3" t="s">
        <v>177</v>
      </c>
      <c s="4" r="C3" t="s">
        <v>178</v>
      </c>
    </row>
    <row r="4" spans="1:3">
      <c s="4" r="A4" t="s">
        <v>179</v>
      </c>
    </row>
    <row r="5" spans="1:3">
      <c s="4" r="A5" t="s">
        <v>176</v>
      </c>
      <c s="4" r="C5" t="s">
        <v>18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4</vt:i4>
      </vt:variant>
    </vt:vector>
  </ns0:HeadingPairs>
  <ns0:TitlesOfParts>
    <vt:vector xmlns:vt="http://schemas.openxmlformats.org/officeDocument/2006/docPropsVTypes" baseType="lpstr" size="84">
      <vt:lpstr>Document and Entity Information</vt:lpstr>
      <vt:lpstr>Condensed Consolidated Balance </vt:lpstr>
      <vt:lpstr>Condensed Consolidated Balance3</vt:lpstr>
      <vt:lpstr>Condensed Consolidated Statemen</vt:lpstr>
      <vt:lpstr>Condensed Consolidated Stateme5</vt:lpstr>
      <vt:lpstr>Consolidated and Combined State</vt:lpstr>
      <vt:lpstr>Condensed Consolidated Stateme7</vt:lpstr>
      <vt:lpstr>Nature of Business and Signific</vt:lpstr>
      <vt:lpstr>Acquisitions</vt:lpstr>
      <vt:lpstr>Property and Equipment</vt:lpstr>
      <vt:lpstr>Goodwill and Intangible Assets</vt:lpstr>
      <vt:lpstr>Capital Leases</vt:lpstr>
      <vt:lpstr>Employee Benefit and Stock Ince</vt:lpstr>
      <vt:lpstr>Debt</vt:lpstr>
      <vt:lpstr>Income Taxes</vt:lpstr>
      <vt:lpstr>Related Party Transactions</vt:lpstr>
      <vt:lpstr>Commitments and Contingencies</vt:lpstr>
      <vt:lpstr>Redeemable Convertible Preferre</vt:lpstr>
      <vt:lpstr>Net Sales by Product</vt:lpstr>
      <vt:lpstr>Earnings (Loss) Per Share</vt:lpstr>
      <vt:lpstr>Subsequent Events</vt:lpstr>
      <vt:lpstr>Common Stock Split</vt:lpstr>
      <vt:lpstr>Schedule I-Registrant's Condens</vt:lpstr>
      <vt:lpstr>Nature of Business and Signif24</vt:lpstr>
      <vt:lpstr>Nature of Business and Signif25</vt:lpstr>
      <vt:lpstr>Acquisitions (Tables)</vt:lpstr>
      <vt:lpstr>Property and Equipment (Tables)</vt:lpstr>
      <vt:lpstr>Goodwill and Intangible Assets </vt:lpstr>
      <vt:lpstr>Capital Leases (Tables)</vt:lpstr>
      <vt:lpstr>Employee Benefit and Stock In30</vt:lpstr>
      <vt:lpstr>Debt (Tables)</vt:lpstr>
      <vt:lpstr>Income Taxes (Tables)</vt:lpstr>
      <vt:lpstr>Commitments and Contingencies (</vt:lpstr>
      <vt:lpstr>Redeemable Convertible Prefer34</vt:lpstr>
      <vt:lpstr>Net Sales by Product (Tables)</vt:lpstr>
      <vt:lpstr>Earnings (Loss) Per Share (Tabl</vt:lpstr>
      <vt:lpstr>Nature of Business and Signif37</vt:lpstr>
      <vt:lpstr>Nature of Business and Signif38</vt:lpstr>
      <vt:lpstr>CD&amp;R Acquisition Accounting - A</vt:lpstr>
      <vt:lpstr>CD&amp;R Acquisition Accounting - S</vt:lpstr>
      <vt:lpstr>CD&amp;R Acquisition Accounting -41</vt:lpstr>
      <vt:lpstr>Acquisitions - Additional Infor</vt:lpstr>
      <vt:lpstr>Acquisitions - Preliminary Esti</vt:lpstr>
      <vt:lpstr>Acquisitions - Summary of Unaud</vt:lpstr>
      <vt:lpstr>Property and Equipment - Schedu</vt:lpstr>
      <vt:lpstr>Property and Equipment - Additi</vt:lpstr>
      <vt:lpstr>Goodwill and Intangible Assets,</vt:lpstr>
      <vt:lpstr>Goodwill and Intangible Asset48</vt:lpstr>
      <vt:lpstr>Goodwill and Intangible Asset49</vt:lpstr>
      <vt:lpstr>Goodwill and Intangible Asset50</vt:lpstr>
      <vt:lpstr>Capital Leases (Detail)</vt:lpstr>
      <vt:lpstr>Capital Leases - Future Minimum</vt:lpstr>
      <vt:lpstr>Capital Leases - Additional Inf</vt:lpstr>
      <vt:lpstr>Employee Benefit and Stock In54</vt:lpstr>
      <vt:lpstr>Employee Benefit and Stock In55</vt:lpstr>
      <vt:lpstr>Employee Benefit and Stock In56</vt:lpstr>
      <vt:lpstr>Debt - Schedule of Long-term De</vt:lpstr>
      <vt:lpstr>Debt - Additional Information (</vt:lpstr>
      <vt:lpstr>Long Term Debt - Maturities of </vt:lpstr>
      <vt:lpstr>Income Taxes - Components of Ne</vt:lpstr>
      <vt:lpstr>Income Taxes - Components of In</vt:lpstr>
      <vt:lpstr>Income Taxes - Additional Infor</vt:lpstr>
      <vt:lpstr>Income Taxes - Reconciliation o</vt:lpstr>
      <vt:lpstr>Income Taxes - Significant Comp</vt:lpstr>
      <vt:lpstr>Income Taxes - Activity In Valu</vt:lpstr>
      <vt:lpstr>Related Party Transactions - Ad</vt:lpstr>
      <vt:lpstr>Commitments and Contingencies -</vt:lpstr>
      <vt:lpstr>Commitments and Contingencies68</vt:lpstr>
      <vt:lpstr>Redeemable Convertible Prefer69</vt:lpstr>
      <vt:lpstr>Redeemable Convertible Prefer70</vt:lpstr>
      <vt:lpstr>Net Sales from External Custome</vt:lpstr>
      <vt:lpstr>Earnings (Loss) Per Share (Deta</vt:lpstr>
      <vt:lpstr>Subsequent Events - Additional </vt:lpstr>
      <vt:lpstr>Subsequent Events - Debt Refina</vt:lpstr>
      <vt:lpstr>Common Stock Split - Additional</vt:lpstr>
      <vt:lpstr>Goodwill and Intangible Asset76</vt:lpstr>
      <vt:lpstr>Schedule 1 - Registrant's Conde</vt:lpstr>
      <vt:lpstr>Schedule 1 - Registrant's Con78</vt:lpstr>
      <vt:lpstr>Schedule 1 - Registrant's Con79</vt:lpstr>
      <vt:lpstr>Schedule 1 - Registrant's Con80</vt:lpstr>
      <vt:lpstr>Schedule 1 - Registrant's Con81</vt:lpstr>
      <vt:lpstr>Schedule 1 - Registrant's Con82</vt:lpstr>
      <vt:lpstr>Schedule 1 - Registrant's Con83</vt:lpstr>
      <vt:lpstr>Schedule 1 - Registrant's Con8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6T06:54:54Z</dcterms:created>
  <dcterms:modified xmlns:dcterms="http://purl.org/dc/terms/" xmlns:xsi="http://www.w3.org/2001/XMLSchema-instance" xsi:type="dcterms:W3CDTF">2016-11-16T06:54:54Z</dcterms:modified>
  <dc:title xmlns:dc="http://purl.org/dc/elements/1.1/">Untitled</dc:title>
  <dc:description xmlns:dc="http://purl.org/dc/elements/1.1/"/>
  <dc:subject xmlns:dc="http://purl.org/dc/elements/1.1/"/>
  <cp:keywords/>
  <cp:category/>
</cp:coreProperties>
</file>